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 and Equity-Method I" sheetId="11" state="visible" r:id="rId11"/>
    <sheet xmlns:r="http://schemas.openxmlformats.org/officeDocument/2006/relationships" name="Restructuring Charges and Other" sheetId="12" state="visible" r:id="rId12"/>
    <sheet xmlns:r="http://schemas.openxmlformats.org/officeDocument/2006/relationships" name="Other (Income)_Deductions - Net" sheetId="13" state="visible" r:id="rId13"/>
    <sheet xmlns:r="http://schemas.openxmlformats.org/officeDocument/2006/relationships" name="Tax Matters" sheetId="14" state="visible" r:id="rId14"/>
    <sheet xmlns:r="http://schemas.openxmlformats.org/officeDocument/2006/relationships" name="Accumulated Other Comprehensiv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Identifiable Intangible Assets " sheetId="18" state="visible" r:id="rId18"/>
    <sheet xmlns:r="http://schemas.openxmlformats.org/officeDocument/2006/relationships" name="Pension and Postretirement Bene" sheetId="19" state="visible" r:id="rId19"/>
    <sheet xmlns:r="http://schemas.openxmlformats.org/officeDocument/2006/relationships" name="Earnings Per Common Share Attri" sheetId="20" state="visible" r:id="rId20"/>
    <sheet xmlns:r="http://schemas.openxmlformats.org/officeDocument/2006/relationships" name="Contingencies and Certain Commi" sheetId="21" state="visible" r:id="rId21"/>
    <sheet xmlns:r="http://schemas.openxmlformats.org/officeDocument/2006/relationships" name="Segment, Geographic and Other R" sheetId="22" state="visible" r:id="rId22"/>
    <sheet xmlns:r="http://schemas.openxmlformats.org/officeDocument/2006/relationships" name="Subsequent Event"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Acquisition and Equity-Method_2" sheetId="26" state="visible" r:id="rId26"/>
    <sheet xmlns:r="http://schemas.openxmlformats.org/officeDocument/2006/relationships" name="Restructuring Charges and Oth_2" sheetId="27" state="visible" r:id="rId27"/>
    <sheet xmlns:r="http://schemas.openxmlformats.org/officeDocument/2006/relationships" name="Other (Income)_Deductions - N_2" sheetId="28" state="visible" r:id="rId28"/>
    <sheet xmlns:r="http://schemas.openxmlformats.org/officeDocument/2006/relationships" name="Tax Matters (Tables)" sheetId="29" state="visible" r:id="rId29"/>
    <sheet xmlns:r="http://schemas.openxmlformats.org/officeDocument/2006/relationships" name="Accumulated Other Comprehensi_2" sheetId="30" state="visible" r:id="rId30"/>
    <sheet xmlns:r="http://schemas.openxmlformats.org/officeDocument/2006/relationships" name="Financial Instruments (Tables)" sheetId="31" state="visible" r:id="rId31"/>
    <sheet xmlns:r="http://schemas.openxmlformats.org/officeDocument/2006/relationships" name="Inventories (Tables)" sheetId="32" state="visible" r:id="rId32"/>
    <sheet xmlns:r="http://schemas.openxmlformats.org/officeDocument/2006/relationships" name="Identifiable Intangible Asset_2" sheetId="33" state="visible" r:id="rId33"/>
    <sheet xmlns:r="http://schemas.openxmlformats.org/officeDocument/2006/relationships" name="Pension and Postretirement Be_2" sheetId="34" state="visible" r:id="rId34"/>
    <sheet xmlns:r="http://schemas.openxmlformats.org/officeDocument/2006/relationships" name="Earnings Per Common Share Att_2" sheetId="35" state="visible" r:id="rId35"/>
    <sheet xmlns:r="http://schemas.openxmlformats.org/officeDocument/2006/relationships" name="Segment, Geographic and Other_2"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Acquisition and Equity-Method_3" sheetId="39" state="visible" r:id="rId39"/>
    <sheet xmlns:r="http://schemas.openxmlformats.org/officeDocument/2006/relationships" name="Acquisition and Equity-Method_4" sheetId="40" state="visible" r:id="rId40"/>
    <sheet xmlns:r="http://schemas.openxmlformats.org/officeDocument/2006/relationships" name="Acquisition and Equity-Method_5" sheetId="41" state="visible" r:id="rId41"/>
    <sheet xmlns:r="http://schemas.openxmlformats.org/officeDocument/2006/relationships" name="Restructuring Charges and Oth_3" sheetId="42" state="visible" r:id="rId42"/>
    <sheet xmlns:r="http://schemas.openxmlformats.org/officeDocument/2006/relationships" name="Restructuring Charges and Oth_4" sheetId="43" state="visible" r:id="rId43"/>
    <sheet xmlns:r="http://schemas.openxmlformats.org/officeDocument/2006/relationships" name="Restructuring Charges and Oth_5" sheetId="44" state="visible" r:id="rId44"/>
    <sheet xmlns:r="http://schemas.openxmlformats.org/officeDocument/2006/relationships" name="Restructuring Charges and Oth_6" sheetId="45" state="visible" r:id="rId45"/>
    <sheet xmlns:r="http://schemas.openxmlformats.org/officeDocument/2006/relationships" name="Restructuring Charges and Oth_7" sheetId="46" state="visible" r:id="rId46"/>
    <sheet xmlns:r="http://schemas.openxmlformats.org/officeDocument/2006/relationships" name="Other (Income)_Deductions - N_3" sheetId="47" state="visible" r:id="rId47"/>
    <sheet xmlns:r="http://schemas.openxmlformats.org/officeDocument/2006/relationships" name="Other (Income)_Deductions - N_4" sheetId="48" state="visible" r:id="rId48"/>
    <sheet xmlns:r="http://schemas.openxmlformats.org/officeDocument/2006/relationships" name="Tax Matters - Narrative (Detail" sheetId="49" state="visible" r:id="rId49"/>
    <sheet xmlns:r="http://schemas.openxmlformats.org/officeDocument/2006/relationships" name="Tax Matters (Detail)" sheetId="50" state="visible" r:id="rId50"/>
    <sheet xmlns:r="http://schemas.openxmlformats.org/officeDocument/2006/relationships" name="Accumulated Other Comprehensi_3" sheetId="51" state="visible" r:id="rId51"/>
    <sheet xmlns:r="http://schemas.openxmlformats.org/officeDocument/2006/relationships" name="Financial Instruments - Financi" sheetId="52" state="visible" r:id="rId52"/>
    <sheet xmlns:r="http://schemas.openxmlformats.org/officeDocument/2006/relationships" name="Financial Instruments - Finan_2" sheetId="53" state="visible" r:id="rId53"/>
    <sheet xmlns:r="http://schemas.openxmlformats.org/officeDocument/2006/relationships" name="Financial Instruments - Finan_3" sheetId="54" state="visible" r:id="rId54"/>
    <sheet xmlns:r="http://schemas.openxmlformats.org/officeDocument/2006/relationships" name="Financial Instruments - Total S" sheetId="55" state="visible" r:id="rId55"/>
    <sheet xmlns:r="http://schemas.openxmlformats.org/officeDocument/2006/relationships" name="Financial Instruments - Investm" sheetId="56" state="visible" r:id="rId56"/>
    <sheet xmlns:r="http://schemas.openxmlformats.org/officeDocument/2006/relationships" name="Financial Instruments - Inves_2" sheetId="57" state="visible" r:id="rId57"/>
    <sheet xmlns:r="http://schemas.openxmlformats.org/officeDocument/2006/relationships" name="Financial Instruments Financial" sheetId="58" state="visible" r:id="rId58"/>
    <sheet xmlns:r="http://schemas.openxmlformats.org/officeDocument/2006/relationships" name="Financial Instruments - Short-t" sheetId="59" state="visible" r:id="rId59"/>
    <sheet xmlns:r="http://schemas.openxmlformats.org/officeDocument/2006/relationships" name="Financial Instruments - Long-Te" sheetId="60" state="visible" r:id="rId60"/>
    <sheet xmlns:r="http://schemas.openxmlformats.org/officeDocument/2006/relationships" name="Financial Instruments - Long-_2" sheetId="61" state="visible" r:id="rId61"/>
    <sheet xmlns:r="http://schemas.openxmlformats.org/officeDocument/2006/relationships" name="Financial Instruments - Long-_3" sheetId="62" state="visible" r:id="rId62"/>
    <sheet xmlns:r="http://schemas.openxmlformats.org/officeDocument/2006/relationships" name="Financial Instruments - Fair Va" sheetId="63" state="visible" r:id="rId63"/>
    <sheet xmlns:r="http://schemas.openxmlformats.org/officeDocument/2006/relationships" name="Financial Instruments - Derivat" sheetId="64" state="visible" r:id="rId64"/>
    <sheet xmlns:r="http://schemas.openxmlformats.org/officeDocument/2006/relationships" name="Financial Instruments - Deriv_2" sheetId="65" state="visible" r:id="rId65"/>
    <sheet xmlns:r="http://schemas.openxmlformats.org/officeDocument/2006/relationships" name="Financial Instruments - Cumulat" sheetId="66" state="visible" r:id="rId66"/>
    <sheet xmlns:r="http://schemas.openxmlformats.org/officeDocument/2006/relationships" name="Financial Instruments -  Deriva" sheetId="67" state="visible" r:id="rId67"/>
    <sheet xmlns:r="http://schemas.openxmlformats.org/officeDocument/2006/relationships" name="Financial Instruments - Credit " sheetId="68" state="visible" r:id="rId68"/>
    <sheet xmlns:r="http://schemas.openxmlformats.org/officeDocument/2006/relationships" name="Inventories (Detail)" sheetId="69" state="visible" r:id="rId69"/>
    <sheet xmlns:r="http://schemas.openxmlformats.org/officeDocument/2006/relationships" name="Identifiable Intangible Asset_3" sheetId="70" state="visible" r:id="rId70"/>
    <sheet xmlns:r="http://schemas.openxmlformats.org/officeDocument/2006/relationships" name="Identifiable Intangible Asset_4" sheetId="71" state="visible" r:id="rId71"/>
    <sheet xmlns:r="http://schemas.openxmlformats.org/officeDocument/2006/relationships" name="Identifiable Intangible Asset_5" sheetId="72" state="visible" r:id="rId72"/>
    <sheet xmlns:r="http://schemas.openxmlformats.org/officeDocument/2006/relationships" name="Identifiable Intangible Asset_6" sheetId="73" state="visible" r:id="rId73"/>
    <sheet xmlns:r="http://schemas.openxmlformats.org/officeDocument/2006/relationships" name="Identifiable Intangible Asset_7" sheetId="74" state="visible" r:id="rId74"/>
    <sheet xmlns:r="http://schemas.openxmlformats.org/officeDocument/2006/relationships" name="Pension and Postretirement Be_3" sheetId="75" state="visible" r:id="rId75"/>
    <sheet xmlns:r="http://schemas.openxmlformats.org/officeDocument/2006/relationships" name="Pension and Postretirement Be_4" sheetId="76" state="visible" r:id="rId76"/>
    <sheet xmlns:r="http://schemas.openxmlformats.org/officeDocument/2006/relationships" name="Earnings Per Common Share Att_3" sheetId="77" state="visible" r:id="rId77"/>
    <sheet xmlns:r="http://schemas.openxmlformats.org/officeDocument/2006/relationships" name="Earnings Per Common Share Att_4" sheetId="78" state="visible" r:id="rId78"/>
    <sheet xmlns:r="http://schemas.openxmlformats.org/officeDocument/2006/relationships" name="Contingencies and Certain Com_2" sheetId="79" state="visible" r:id="rId79"/>
    <sheet xmlns:r="http://schemas.openxmlformats.org/officeDocument/2006/relationships" name="Contingencies and Certain Com_3" sheetId="80" state="visible" r:id="rId80"/>
    <sheet xmlns:r="http://schemas.openxmlformats.org/officeDocument/2006/relationships" name="Contingencies and Certain Com_4" sheetId="81" state="visible" r:id="rId81"/>
    <sheet xmlns:r="http://schemas.openxmlformats.org/officeDocument/2006/relationships" name="Segment, Geographic and Other_3" sheetId="82" state="visible" r:id="rId82"/>
    <sheet xmlns:r="http://schemas.openxmlformats.org/officeDocument/2006/relationships" name="Segment, Geographic and Other_4" sheetId="83" state="visible" r:id="rId83"/>
    <sheet xmlns:r="http://schemas.openxmlformats.org/officeDocument/2006/relationships" name="Segment, Geographic and Other_5" sheetId="84" state="visible" r:id="rId84"/>
    <sheet xmlns:r="http://schemas.openxmlformats.org/officeDocument/2006/relationships" name="Segment, Geographic and Other_6" sheetId="85" state="visible" r:id="rId85"/>
    <sheet xmlns:r="http://schemas.openxmlformats.org/officeDocument/2006/relationships" name="Segment, Geographic and Other_7" sheetId="86" state="visible" r:id="rId86"/>
    <sheet xmlns:r="http://schemas.openxmlformats.org/officeDocument/2006/relationships" name="Segment, Geographic and Other_8" sheetId="87" state="visible" r:id="rId87"/>
    <sheet xmlns:r="http://schemas.openxmlformats.org/officeDocument/2006/relationships" name="Subsequent Event (Details)" sheetId="88" state="visible" r:id="rId88"/>
  </sheets>
  <definedNames/>
  <calcPr calcId="124519" fullCalcOnLoad="1"/>
</workbook>
</file>

<file path=xl/sharedStrings.xml><?xml version="1.0" encoding="utf-8"?>
<sst xmlns="http://schemas.openxmlformats.org/spreadsheetml/2006/main" uniqueCount="1044">
  <si>
    <t>Cover Page - shares</t>
  </si>
  <si>
    <t>3 Months Ended</t>
  </si>
  <si>
    <t>Mar. 29, 2020</t>
  </si>
  <si>
    <t>May 04, 2020</t>
  </si>
  <si>
    <t>Entity Information [Line Items]</t>
  </si>
  <si>
    <t>Document Type</t>
  </si>
  <si>
    <t>10-Q</t>
  </si>
  <si>
    <t>Document Quarterly Report</t>
  </si>
  <si>
    <t>true</t>
  </si>
  <si>
    <t>Document Period End Date</t>
  </si>
  <si>
    <t>Mar. 29,
		2020</t>
  </si>
  <si>
    <t>Document Transition Report</t>
  </si>
  <si>
    <t>false</t>
  </si>
  <si>
    <t>Entity File Number</t>
  </si>
  <si>
    <t>1-3619</t>
  </si>
  <si>
    <t>Entity Registrant Name</t>
  </si>
  <si>
    <t>PFIZER INC</t>
  </si>
  <si>
    <t>Entity Incorporation, State or Country Code</t>
  </si>
  <si>
    <t>DE</t>
  </si>
  <si>
    <t>Entity Tax Identification Number</t>
  </si>
  <si>
    <t>13-5315170</t>
  </si>
  <si>
    <t>Entity Address, Address Line One</t>
  </si>
  <si>
    <t>235 East 42nd Street</t>
  </si>
  <si>
    <t>Entity Address, City or Town</t>
  </si>
  <si>
    <t>New York</t>
  </si>
  <si>
    <t>Entity Address, State or Province</t>
  </si>
  <si>
    <t>NY</t>
  </si>
  <si>
    <t>Entity Address, Postal Zip Code</t>
  </si>
  <si>
    <t>10017</t>
  </si>
  <si>
    <t>City Area Code</t>
  </si>
  <si>
    <t>212</t>
  </si>
  <si>
    <t>Local Phone Number</t>
  </si>
  <si>
    <t>733-2323</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8003</t>
  </si>
  <si>
    <t>Current Fiscal Year End Date</t>
  </si>
  <si>
    <t>--12-31</t>
  </si>
  <si>
    <t>Document Fiscal Year Focus</t>
  </si>
  <si>
    <t>2020</t>
  </si>
  <si>
    <t>Document Fiscal Period Focus</t>
  </si>
  <si>
    <t>Q1</t>
  </si>
  <si>
    <t>Amendment Flag</t>
  </si>
  <si>
    <t>Common Stock, $.05 par value [Member]</t>
  </si>
  <si>
    <t>Title of 12(b) Security</t>
  </si>
  <si>
    <t>Common Stock, $.05 par value</t>
  </si>
  <si>
    <t>Trading Symbol</t>
  </si>
  <si>
    <t>PFE</t>
  </si>
  <si>
    <t>Security Exchange Name</t>
  </si>
  <si>
    <t>NYSE</t>
  </si>
  <si>
    <t>0.250% Notes due 2022 [Member]</t>
  </si>
  <si>
    <t>0.250% Notes due 2022</t>
  </si>
  <si>
    <t>PFE22</t>
  </si>
  <si>
    <t>1.000% Notes due 2027 [Member]</t>
  </si>
  <si>
    <t>1.000% Notes due 2027</t>
  </si>
  <si>
    <t>PFE27</t>
  </si>
  <si>
    <t>CONDENSED CONSOLIDATED STATEMENTS OF INCOME (UNAUDITED) - USD ($) shares in Millions, $ in Millions</t>
  </si>
  <si>
    <t>Mar. 31, 2019</t>
  </si>
  <si>
    <t>Income Statement [Abstract]</t>
  </si>
  <si>
    <t>Revenues</t>
  </si>
  <si>
    <t>[1]</t>
  </si>
  <si>
    <t>Costs and expenses:</t>
  </si>
  <si>
    <t>Cost of sales</t>
  </si>
  <si>
    <t>[1],[2]</t>
  </si>
  <si>
    <t>Selling, informational and administrative expenses</t>
  </si>
  <si>
    <t>Research and development expenses</t>
  </si>
  <si>
    <t>Amortization of intangible assets</t>
  </si>
  <si>
    <t>Restructuring charges and certain acquisition-related costs</t>
  </si>
  <si>
    <t>(Gain) on completion of Consumer Healthcare JV transaction</t>
  </si>
  <si>
    <t>Other (income)/deductions––net</t>
  </si>
  <si>
    <t>Income from continuing operations before provision for taxes on income</t>
  </si>
  <si>
    <t>[1],[3]</t>
  </si>
  <si>
    <t>Provision for taxes on income</t>
  </si>
  <si>
    <t>Income from continuing operations</t>
  </si>
  <si>
    <t>Discontinued operations––net of tax</t>
  </si>
  <si>
    <t>Net income before allocation to noncontrolling interests</t>
  </si>
  <si>
    <t>[1],[4],[5],[6]</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Amounts may not add due to rounding.</t>
  </si>
  <si>
    <t>[2]</t>
  </si>
  <si>
    <t>Excludes amortization of intangible assets, except as disclosed in Note 9A. Identifiable Intangible Assets and Goodwill: Identifiable Intangible Assets.</t>
  </si>
  <si>
    <t>[3]</t>
  </si>
  <si>
    <t>Income from continuing operations before provision for taxes on income . Biopharma’s earnings include d ividend income of $77 million in the first quarter of 2020 and $64 million in the first quarter of 2019 from our investment in ViiV. For additional information, see Note 4.</t>
  </si>
  <si>
    <t>[4]</t>
  </si>
  <si>
    <t>[5]</t>
  </si>
  <si>
    <t>[6]</t>
  </si>
  <si>
    <t>CONDENSED CONSOLIDATED STATEMENTS OF COMPREHENSIVE INCOME (UNAUDITED) - USD ($) $ in Millions</t>
  </si>
  <si>
    <t>Statement of Comprehensive Income [Abstract]</t>
  </si>
  <si>
    <t>[1],[2],[3],[4]</t>
  </si>
  <si>
    <t>Foreign currency translation adjustments, net</t>
  </si>
  <si>
    <t>[2],[5]</t>
  </si>
  <si>
    <t>Reclassification adjustments</t>
  </si>
  <si>
    <t>Other comprehensive income (loss), foreign currency transaction and translation adjustment, before tax</t>
  </si>
  <si>
    <t>Unrealized holding gains/(losses) on derivative financial instruments, net</t>
  </si>
  <si>
    <t>Reclassification adjustments for (gains)/losses included in net income</t>
  </si>
  <si>
    <t>[2],[6]</t>
  </si>
  <si>
    <t>Other comprehensive income (loss), derivatives qualifying as hedges, before tax, total</t>
  </si>
  <si>
    <t>Unrealized holding gains/(losses) on available-for-sale securities, net</t>
  </si>
  <si>
    <t>Reclassification adjustments for losses included in net income</t>
  </si>
  <si>
    <t>Other comprehensive income (loss), available-for-sale securities, before tax, total</t>
  </si>
  <si>
    <t>Benefit plans: actuarial losses, net</t>
  </si>
  <si>
    <t>Reclassification adjustments related to amortization</t>
  </si>
  <si>
    <t>Reclassification adjustments related to settlements, net</t>
  </si>
  <si>
    <t>Other</t>
  </si>
  <si>
    <t>Defined benefit plan, amounts recognized in other comprehensive income (loss), net gain (loss), before tax, total</t>
  </si>
  <si>
    <t>Reclassification adjustments related to amortization of prior service costs and other, net</t>
  </si>
  <si>
    <t>Defined benefit plan, amounts recognized in other comprehensive income (loss), net prior service cost, before tax</t>
  </si>
  <si>
    <t>Other comprehensive income/(loss), before tax</t>
  </si>
  <si>
    <t>Tax provision/(benefit) on other comprehensive income/(loss)</t>
  </si>
  <si>
    <t>Other comprehensive income/(loss) before allocation to noncontrolling interests</t>
  </si>
  <si>
    <t>[2],[3]</t>
  </si>
  <si>
    <t>Comprehensive income before allocation to noncontrolling interests</t>
  </si>
  <si>
    <t>Less: Comprehensive income attributable to noncontrolling interests</t>
  </si>
  <si>
    <t>Comprehensive income attributable to Pfizer Inc.</t>
  </si>
  <si>
    <t>Amounts in the first quarter of 2020 include a loss of approximately $1.6 billion pre-tax ( $1.2 billion after-tax) related to foreign currency translation adjustments attributable to our equity method investment in the GSK Consumer Healthcare joint venture (see Note 2B ) , partially offset by the results of our net investment hedging program.</t>
  </si>
  <si>
    <t>Reclassified into Other (income)/deductions—net and Cost of sales in the condensed consolidated statements of income. For additional information on amounts reclassified into Other (income)/deductions—net and Cost of sales, see Note 7E. Financial Instruments: Derivative Financial Instruments and Hedging Activities.</t>
  </si>
  <si>
    <t>CONDENSED CONSOLIDATED STATEMENTS OF COMPREHENSIVE INCOME (UNAUDITED) - Parenthetical $ in Millions</t>
  </si>
  <si>
    <t>Mar. 29, 2020USD ($)</t>
  </si>
  <si>
    <t>GSK Consumer Healthcare [Member]</t>
  </si>
  <si>
    <t>Other comprehensive income (loss), foreign currency transaction and translation adjustment, net of tax</t>
  </si>
  <si>
    <t>CONDENSED CONSOLIDATED BALANCE SHEETS - USD ($) $ in Millions</t>
  </si>
  <si>
    <t>Dec. 31, 2019</t>
  </si>
  <si>
    <t>Assets</t>
  </si>
  <si>
    <t>Cash and cash equivalents</t>
  </si>
  <si>
    <t>Short-term investments</t>
  </si>
  <si>
    <t>Trade accounts receivable, less allowance for doubtful accounts: 2020—$527; 2019—$527</t>
  </si>
  <si>
    <t>Inventories</t>
  </si>
  <si>
    <t>Current tax assets</t>
  </si>
  <si>
    <t>Other current assets</t>
  </si>
  <si>
    <t>Total current assets</t>
  </si>
  <si>
    <t>Equity-method investments</t>
  </si>
  <si>
    <t>Long-term investments</t>
  </si>
  <si>
    <t>Property, plant and equipment, less accumulated depreciation: 2020—$16,929; 2019—$16,789</t>
  </si>
  <si>
    <t>Identifiable intangible assets, less accumulated amortization</t>
  </si>
  <si>
    <t>[1],[4]</t>
  </si>
  <si>
    <t>Goodwill</t>
  </si>
  <si>
    <t>Noncurrent deferred tax assets and other noncurrent tax assets</t>
  </si>
  <si>
    <t>Other noncurrent assets</t>
  </si>
  <si>
    <t>Total assets</t>
  </si>
  <si>
    <t>Liabilities and Equity</t>
  </si>
  <si>
    <t>Short-term borrowings, including current portion of long-term debt: 2020—$337; 2019—$1,462</t>
  </si>
  <si>
    <t>Trade accounts payable</t>
  </si>
  <si>
    <t>Dividends payable</t>
  </si>
  <si>
    <t>Income taxes payable</t>
  </si>
  <si>
    <t>Accrued compensation and related items</t>
  </si>
  <si>
    <t>Other current liabilities</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t>
  </si>
  <si>
    <t>Common stock</t>
  </si>
  <si>
    <t>Additional paid-in capital</t>
  </si>
  <si>
    <t>Treasury stock</t>
  </si>
  <si>
    <t>Retained earnings</t>
  </si>
  <si>
    <t>Accumulated other comprehensive loss</t>
  </si>
  <si>
    <t>Total Pfizer Inc. shareholders’ equity</t>
  </si>
  <si>
    <t>Equity attributable to noncontrolling interests</t>
  </si>
  <si>
    <t>Total equity</t>
  </si>
  <si>
    <t>[1],[5]</t>
  </si>
  <si>
    <t>Total liabilities and equity</t>
  </si>
  <si>
    <t>The change from December 31, 2019 reflects increases for certain products, including inventory build for new product launches, market demand and network strategy, partially offset by a decrease due to foreign exchange.</t>
  </si>
  <si>
    <t>The decrease in I dentifiable intangible assets, less accumulated amortization , is primarily due to amortization.</t>
  </si>
  <si>
    <t>CONDENSED CONSOLIDATED BALANCE SHEETS (PARENTHETICAL) - USD ($) $ in Millions</t>
  </si>
  <si>
    <t>Statement of Financial Position [Abstract]</t>
  </si>
  <si>
    <t>Allowance for doubtful accounts</t>
  </si>
  <si>
    <t>Property, plant and equipment, accumulated depreciation</t>
  </si>
  <si>
    <t>Current portion of long-term debt</t>
  </si>
  <si>
    <t>CONDENSED CONSOLIDATED STATEMENTS OF EQUITY (UNAUDITED) - USD ($) $ in Millions</t>
  </si>
  <si>
    <t>Total</t>
  </si>
  <si>
    <t>Preferred Stock [Member]</t>
  </si>
  <si>
    <t>Common Stock [Member]</t>
  </si>
  <si>
    <t>Add'l Paid-in Capital [Member]</t>
  </si>
  <si>
    <t>Treasury Stock [Member]</t>
  </si>
  <si>
    <t>Retained Earnings [Member]</t>
  </si>
  <si>
    <t>Accum. Other Comp. Loss [Member]</t>
  </si>
  <si>
    <t>Shareholders' Equity [Member]</t>
  </si>
  <si>
    <t>Noncontrolling Interests [Member]</t>
  </si>
  <si>
    <t>Beginning balance (in shares) at Dec. 31, 2018</t>
  </si>
  <si>
    <t>Beginning balance at Dec. 31, 2018</t>
  </si>
  <si>
    <t>Increase (Decrease) in Stockholders' Equity [Roll Forward]</t>
  </si>
  <si>
    <t>Net income</t>
  </si>
  <si>
    <t>[2],[3],[4]</t>
  </si>
  <si>
    <t>Other comprehensive income/(loss), net of tax</t>
  </si>
  <si>
    <t>Cash dividends declared:</t>
  </si>
  <si>
    <t>Noncontrolling interests</t>
  </si>
  <si>
    <t>Share-based payment transactions (in shares)</t>
  </si>
  <si>
    <t>Share-based payment transactions</t>
  </si>
  <si>
    <t>Purchases of common stock (in shares)</t>
  </si>
  <si>
    <t>Purchases of common stock</t>
  </si>
  <si>
    <t>Preferred stock conversions and redemptions (in shares)</t>
  </si>
  <si>
    <t>Preferred stock conversions and redemptions</t>
  </si>
  <si>
    <t>Ending balance (in shares) at Mar. 31, 2019</t>
  </si>
  <si>
    <t>Ending balance at Mar. 31, 2019</t>
  </si>
  <si>
    <t>Beginning balance (in shares) at Dec. 31, 2019</t>
  </si>
  <si>
    <t>Beginning balance at Dec. 31, 2019</t>
  </si>
  <si>
    <t>Other (in shares)</t>
  </si>
  <si>
    <t>Ending balance (in shares) at Mar. 29, 2020</t>
  </si>
  <si>
    <t>Ending balance at Mar. 29, 2020</t>
  </si>
  <si>
    <t>The increase to Retained earnings represents the cumulative effect of the adoption of a new accounting standard in the first quarter of 2019 for leases. For additional information, see Notes to Consolidated Financial Statements–– Note 1B. Basis of Presentation and Significant Accounting Policies: Adoption of New Accounting Standards in 2019 in our 2019 Financial Report.</t>
  </si>
  <si>
    <t>CONDENSED CONSOLIDATED STATEMENTS OF CASH FLOWS (UNAUDITED) - USD ($) $ in Millions</t>
  </si>
  <si>
    <t>Operating Activities</t>
  </si>
  <si>
    <t>Adjustments to reconcile net income before allocation to noncontrolling interests to net cash provided by operating activities:</t>
  </si>
  <si>
    <t>Depreciation and amortization</t>
  </si>
  <si>
    <t>Asset write-offs and impairments</t>
  </si>
  <si>
    <t>TCJA impact</t>
  </si>
  <si>
    <t>[4],[5]</t>
  </si>
  <si>
    <t>Gain on completion of Consumer Healthcare JV transaction, net of cash conveyed</t>
  </si>
  <si>
    <t>Deferred taxes from continuing operations</t>
  </si>
  <si>
    <t>Share-based compensation expense</t>
  </si>
  <si>
    <t>Benefit plan contributions in excess of expense/income</t>
  </si>
  <si>
    <t>Other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sales of short-term investments</t>
  </si>
  <si>
    <t>Net (purchases of)/proceeds from redemptions/sales of short-term investments with original maturities of three months or less</t>
  </si>
  <si>
    <t>Purchases of long-term investments</t>
  </si>
  <si>
    <t>Proceeds from redemptions/sales of long-term investments</t>
  </si>
  <si>
    <t>Acquisitions of intangible assets</t>
  </si>
  <si>
    <t>Other investing activities, net</t>
  </si>
  <si>
    <t>Net cash provided by/(used in) investing activities</t>
  </si>
  <si>
    <t>Financing Activities</t>
  </si>
  <si>
    <t>Proceeds from short-term borrowings</t>
  </si>
  <si>
    <t>Principal payments on short-term borrowings</t>
  </si>
  <si>
    <t>Net proceeds from short-term borrowings with original maturities of three months or less</t>
  </si>
  <si>
    <t>Proceeds from issuance of long-term debt</t>
  </si>
  <si>
    <t>Principal payments on long-term debt</t>
  </si>
  <si>
    <t>Cash dividends paid</t>
  </si>
  <si>
    <t>Proceeds from exercise of stock options</t>
  </si>
  <si>
    <t>Other financing activities, net</t>
  </si>
  <si>
    <t>Net cash used in financing activities</t>
  </si>
  <si>
    <t>Effect of exchange-rate changes on cash and cash equivalents and restricted cash and cash equivalents</t>
  </si>
  <si>
    <t>Net increase in cash and cash equivalents and restricted cash and cash equivalents</t>
  </si>
  <si>
    <t>Cash and cash equivalents and restricted cash and cash equivalents, beginning</t>
  </si>
  <si>
    <t>Cash and cash equivalents and restricted cash and cash equivalents, end</t>
  </si>
  <si>
    <t>Cash paid (received) during the period for:</t>
  </si>
  <si>
    <t>Income taxes</t>
  </si>
  <si>
    <t>Interest paid</t>
  </si>
  <si>
    <t>Interest rate hedges</t>
  </si>
  <si>
    <t>As a result of the enactment of the TCJA in December 2017, Pfizer’s Provision for taxes on income for the three months ended March 31, 2019 was favorably impacted by approximately $131 million , primarily as a result of additional guidance issued by the U.S. Department of Treasury.</t>
  </si>
  <si>
    <t>CONDENSED CONSOLIDATED STATEMENTS OF CASH FLOWS (UNAUDITED) (PARENTHETICAL) - USD ($) $ in Millions</t>
  </si>
  <si>
    <t>Statement of Cash Flows [Abstract]</t>
  </si>
  <si>
    <t>Basis of Presentation and Significant Accounting Policies</t>
  </si>
  <si>
    <t>Organization, Consolidation and Presentation of Financial Statements [Abstract]</t>
  </si>
  <si>
    <t>Basis of Presentation and Significant Accounting Policies A. Basis of Presentation See the Glossary of Defined Terms at the beginning of this Quarterly Report on Form 10-Q for terms used throughout the condensed consolidated financial statements and related notes in this Quarterly Report on Form 10-Q. We prepared the condensed consolidated financial statements following the requirements of the SEC for interim reporting. As permitted under those rules, certain footnotes or other financial information that are normally required by U.S. GAAP can be condensed or omitted. The financial information included in our condensed consolidated financial statements for subsidiaries operating outside the U.S. is as of and for the three months ended February 23, 2020 and February 24, 2019 . The financial information included in our condensed consolidated financial statements for U.S. subsidiaries is as of and for the three months ended March 29, 2020 and March 31, 2019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interim financial statements include all normal and recurring adjustments that are considered necessary for the fair statement of results for the interim periods presented. The information included in this Quarterly Report on Form 10-Q should be read in conjunction with the consolidated financial statements and accompanying notes included in our 2019 Financial Report. At the beginning of our 2019 fiscal year, we began to manage our commercial operations through a new global structure consisting of three business segments––Pfizer Biopharmaceuticals Group (Biopharma), Upjohn and through July 31, 2019 , Consumer Healthcare. Biopharma and Upjohn are the only reportable segments. For additional information, see Note 13 . Beginning in 2020, Upjohn began managing our Meridian subsidiary, the manufacturer of EpiPen and other auto-injector products, and a pre-existing strategic collaboration between Pfizer and Mylan for generic drugs in Japan (Mylan-Japan). As a result, revenues and expenses associated with Meridian and Mylan-Japan are reported in our Upjohn business beginning in the first quarter of 2020. In 2019, revenues and expenses from Meridian and Mylan-Japan were recorded in our Biopharma business. We performed certain reclassifications between the Biopharma and Upjohn segments to conform 2019 segment revenues and expenses associated with Meridian and Mylan-Japan to the current presentation. There was no impact to our consolidated financial statements. For additional information, see Note 13. As described in Notes to Consolidated Financial Statements— Note 1A. Basis of Presentation and Significant Accounting Policies: Basis of Presentation in our 2019 Financial Report, recent acquisitions and the contribution of our Consumer Healthcare business to the GSK Consumer Healthcare joint venture have impacted our results of operations. For additional information on the GSK Consumer Healthcare joint venture, see Note 2. Certain amounts in the condensed consolidated financial statements and associated notes may not add due to rounding. All percentages have been calculated using unrounded amounts. In the first quarter of 2020 , as of January 1, 2020 , we adopted four new accounting standards. See Note 1B for further information. B. Adoption of New Accounting Standards in 2020 On January 1, 2020 , we adopted four new accounting standards. Credit Losses on Financial Instruments ––We adopted a new accounting standard for credit losses on financial instruments, which replaces the probable initial recognition threshold for incurred loss estimates under prior guidance with a methodology that reflects expected credit loss estimates. The standard generally impacts financial assets that have a contractual right to receive cash and are not accounted for at fair value through net income, such as accounts receivable and held-to-maturity debt securities. The new guidance requires us to identify, analyze, document and support new methodologies for quantifying expected credit loss estimates for certain financial instruments, using information such as historical experience, current economic conditions and information, and the use of reasonable and supportable forecasted information. The standard also amends existing impairment guidance for available-for-sale debt securities to incorporate a credit loss allowance and allows for reversals of credit impairments in the event the issuer’s credit improves. We adopted the new accounting standard utilizing the modified retrospective method and, therefore, no adjustments were made to amounts in our prior period financial statements. The cumulative effect of adopting the standard as an adjustment to the opening balance of Retained earnings was not material. The impact of adoption did not have a material impact on our condensed consolidated statement of income or condensed consolidated statement of cash flows for the three months ended March 29, 2020 , nor on our condensed consolidated balance sheet as of March 29, 2020 . For additional information, see Note 1C . Goodwill Impairment Testing ––We prospectively adopted the new standard, which eliminates the requirement to perform a hypothetical purchase price allocation to measure goodwill impairment. Under the new guidance, the goodwill impairment test is performed by comparing the fair value of a reporting unit with its carrying amount, and recognizing an impairment charge for the amount by which the carrying amount of the reporting unit exceeds its fair value. There was no impact to our condensed consolidated financial statements from the adoption of this new standard. Implementation Costs in a Cloud Computing Arrangement ––We prospectively adopted the new standard related to customers’ accounting for implementation costs incurred in a cloud computing arrangement that is considered a service contract. The new guidance aligns the requirements for capitalizing implementation costs incurred to develop or obtain internal-use software. The adoption of this guidance did not have a material impact on our condensed consolidated financial statements. Collaboration Agreements ––We prospectively adopted the new standard, which provides new guidance clarifying the interaction between the accounting for collaborative arrangements and revenue from contracts with customers. There was no impact to our condensed consolidated financial statements from the adoption of this new standard. On January 1, 2019, we adopted four new accounting standards. For additional information, see Notes to Consolidated Financial Statements–– Note 1B. Basis of Presentation and Significant Accounting Policies: Adoption of New Accounting Standards in 2019 included in our 2019 Financial Report. C. Revenues and Trade Accounts Receivable Deductions from Revenues–– Our accruals for Medicare rebates, Medicaid and related state program rebates, performance-based contract rebates, chargebacks, sales allowances and sales returns and cash discounts totaled $5.6 billion as of March 29, 2020 and $5.7 billion as of December 31, 2019 . The following table provides information about the balance sheet classification of these accruals: (MILLIONS OF DOLLARS) March 29, December 31, 2019 Reserve against Trade accounts receivable, less allowance for doubtful accounts $ 1,107 $ 1,257 Other current liabilities : Accrued rebates 3,408 3,285 Other accruals 553 581 Other noncurrent liabilities 577 565 Total accrued rebates and other accruals $ 5,645 $ 5,689 Trade Accounts Receivable–– Trade accounts receivable are stated at their net realizable value. The allowance for credit losses against gross trade accounts receivable reflects the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the first quarter of 2020 , additions to the allowance for credit losses, write-offs and recoveries of customer receivables were not material to our condensed consolidated financial statements.</t>
  </si>
  <si>
    <t>Acquisition and Equity-Method Investment</t>
  </si>
  <si>
    <t>Business Combinations, Disposal Groups, Including Discontinued Operations, Equity Method Investments And Research And Development Arrangement [Abstract]</t>
  </si>
  <si>
    <t>Acquisition and Equity-Method Investment A. Acquisition Array BioPharma Inc. On July 30, 2019 , we acquired Array, a commercial stage biopharmaceutical company focused on the discovery, development and commercialization of targeted small molecule medicines to treat cancer and other diseases of high unmet need, for $48 per share in cash. The total fair value of the consideration transferred for Array was approximately $11.2 billion ( $10.9 billion , net of cash acquired). Array’s portfolio includes the approved combined use of Braftovi (encorafenib) and Mektovi (binimetinib) for the treatment of BRAF V600E - or BRAF V600K -mutant unresectable or metastatic melanoma. The allocation of the consideration transferred to the assets acquired and the liabilities assumed has not yet been finalized. B. Equity-Method Investment Formation of GSK Consumer Healthcare Joint Venture On July 31, 2019 , we completed the transaction in which we and GSK combined our respective consumer healthcare businesses into a new consumer healthcare joint venture that operates globally under the GSK Consumer Healthcare name. In exchange for contributing our Consumer Healthcare business to the joint venture, we received a 32% equity stake in the new company and GSK owns the remaining 68% . Upon the closing of the transaction, we deconsolidated our Consumer Healthcare business and recognized a pre-tax gain of $8.1 billion ( $5.4 billion , net of tax) in our fiscal third quarter of 2019 in (Gain) on completion of Consumer Healthcare JV transaction for the difference in the fair value of our 32% equity stake in the new company and the carrying value of our Consumer Healthcare business. We may record additional adjustments to the gain in future periods, which we do not expect to have a material impact on our consolidated financial statements. We are accounting for our interest in GSK Consumer Healthcare as an equity-method investment. The carrying value of our investment in GSK Consumer Healthcare is approximately $15.4 billion as of March 29, 2020 and $17.0 billion as of December 31, 2019 and is reported as a private equity investment in the Equity-method investments line in our condensed consolidated balance sheet. We record our share of earnings from the GSK Consumer Healthcare joint venture on a quarterly basis on a one-quarter lag in Other (income)/deductions––net commencing from August 1, 2019. Therefore, we recorded our share of the joint venture’s earnings generated in the fourth quarter of 2019, which totaled approximately $11 million , in our operating results in the first quarter of 2020 (see Note 4 ). As of the July 31, 2019 closing date, we estimated that the fair value of our investment in GSK Consumer Healthcare was approximately $15.7 billion and that 32% of the underlying equity in the carrying value of the net assets of GSK Consumer Healthcare was approximately $11.2 billion , resulting in an initial basis difference of approximately $4.5 billion . In the fourth quarter of 2019, we preliminarily completed the allocation of the basis difference, which resulted from the excess of the initial fair value of our investment over the underlying equity in the carrying value of the net assets of the joint venture, primarily to inventory, definite-lived intangible assets, indefinite-lived intangible assets, related deferred tax liabilities and equity method goodwill within the investment account. We recorded the amortization of basis differences allocated to inventory, definite-lived intangible assets and related deferred tax liabilities in Other (income)/deductions––net commencing August 1, 2019. During the fourth quarter of 2019, GSK Consumer Healthcare revised the initial carrying value of the net assets of the joint venture and our 32% share of the underlying equity in the carrying value of the net assets of GSK Consumer Healthcare was reduced to approximately $11.0 billion and our initial basis difference was increased to approximately $4.8 billion . The adjustment was allocated to equity method goodwill within the investment account. The amortization of these basis differences for the fourth quarter of 2019 totaling approximately $44 million of expense is included in our operating results in Other (income)/deductions––net in the first quarter of 2020 (see Note 4 ). Amortization of basis differences on inventory and related deferred tax liabilities has been completely recognized by the first quarter of 2020. Basis differences on definite-lived intangible assets and related deferred tax liabilities are being amortized over approximately 17 years . GSK Consumer Healthcare is a foreign investee whose reporting currency is the U.K. pound, and therefore we translate its financial statements into U.S. dollars and recognize the impact of foreign currency translation adjustments in the carrying value of our investment and in Other comprehensive income . The decrease in the value of our investment from December 31, 2019 to March 29, 2020 is primarily due to foreign currency translation adjustments (see Note 6 ). As a part of Pfizer, pre-tax income on a management business unit basis for the Consumer Healthcare business was $281 million for the three months ended March 31, 2019 . Summarized financial information for our equity method investee, GSK Consumer Healthcare, as of and for the three months ending December 31, 2019, the most recent period available, is as follows: (MILLIONS OF DOLLARS) December 31, Current assets $ 7,537 Noncurrent assets 39,509 Total assets $ 47,046 Current liabilities $ 5,576 Noncurrent liabilities 5,321 Total liabilities $ 10,898 Equity attributable to shareholders $ 36,029 Equity attributable to noncontrolling interests 120 Total net equity $ 36,149 (MILLIONS OF DOLLARS) Three Months Ended December 31, 2019 Net sales $ 3,188 Cost of sales (1,811 ) Gross profit $ 1,377 Income from continuing operations 46 Net income 46 Income attributable to shareholders 37</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amp;D, as well as groups such as information technology, shared services and corporate operations. Transforming to a More Focused Company With the formation of the GSK Consumer Healthcare venture and the anticipated combination of Upjohn, our global, primarily off-patent branded and generics business, with Mylan, Pfizer is transforming itself into a more focused, global leader in science-based innovative medicines. As a result, we began in the fourth quarter of 2019, to identify and undertake efforts to ensure our cost base aligns appropriately with our Biopharmaceutical revenue base as a result of both the completed GSK Consumer Healthcare and expected Upjohn transactions. While certain direct costs have transferred or will transfer to the GSK Consumer Healthcare joint venture and to the Upjohn entities, there are indirect costs which are not expected to transfer. In addition, we are taking steps to restructure our organizations to appropriately support and drive the purpose of the three core functions of our focused innovative medicines business: R&amp;D, Manufacturing and Commercial. We expect the costs associated with this multi-year effort to continue through 2022 and to total approximately $1.2 billion on a pre-tax basis with approximately 10% of the costs to be non-cash. Actions may include, among others, changes in location of certain activities, expanded use and co-location of centers of excellence and shared services, and increased use of digital technologies. The associated actions and the specific costs are currently in development but will include severance and benefit plan impacts, exit costs as well as associated implementation costs. From the start of this initiative in the fourth quarter of 2019 through March 29, 2020 , we incurred approximately $160 million associated with this initiative. Current-Period Key Activities For the first three months of 2020 , we incurred costs of $117 million composed primarily of the Transforming to a More Focused Company initiative. For the first three months of 2019, we incurred costs of $92 million composed primarily of the 2017-2019 and Organizing for Growth initiatives that were substantially completed as of year-end 2019. The following table provides the components of costs associated with acquisitions and cost-reduction/productivity initiatives: Three Months Ended (MILLIONS OF DOLLARS) March 29, March 31, Restructuring charges/(credits): Employee terminations $ 25 $ (2 ) Asset impairments 31 9 Exit costs — 3 Restructuring charges (a) 56 10 Transaction costs (b) 3 — Integration costs and other (c) 10 36 Restructuring charges and certain acquisition-related costs 69 46 Net periodic benefit costs recorded in Other (income)/deductions––net 24 6 Additional depreciation––asset restructuring recorded in our condensed consolidated statements of income as follows (d) : Cost of sales 5 9 Selling, informational and administrative expenses — 1 Research and development expenses (5 ) 3 Total additional depreciation––asset restructuring — 13 Implementation costs recorded in our condensed consolidated statements of income as follows (e) : Cost of sales 10 13 Selling, informational and administrative expenses 15 9 Research and development expenses — 4 Total implementation costs 24 26 Total costs associated with acquisitions and cost-reduction/productivity initiatives $ 117 $ 92 (a) In the first quarter of 2020 , restructuring charges mainly represent asset write-downs and employee termination costs associated with cost reduction initiatives. In the first quarter of 2019 , restructuring charges were primarily associated with cost reduction initiatives and mainly represent asset write-downs, partially offset by the reversal of previously recorded accruals for employee termination costs and asset impairments related to our acquisition of Hospira. The restructuring activities for the first quarter of 2020 are associated with the following: • Biopharma ( $2 million charge); Upjohn ( $13 million charge); and Other ( $41 million charge). The restructuring activities for the first quarter of 2019 are associated with the following: • Biopharma ( $13 million charge); Upjohn ( $13 million credit); and Other ( $10 million charge). (b) Transaction costs represent external costs for banking, legal, accounting and other similar services. In the first quarter of 2020, transaction costs relate to our acquisition of Array. (c) Integration costs and other represent external, incremental costs directly related to integrating acquired businesses, such as expenditures for consulting and the integration of systems and processes, and certain other qualifying costs. In the first quarter of 2020 , integration costs and other were mostly related to our acquisition of Array. In the first quarter of 2019 , integration costs and other were primarily related to our acquisition of Hospira.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December 31, 2019 (a) $ 887 $ — $ 46 $ 933 Provision 25 31 — 56 Utilization and other (b) (243 ) (31 ) (1 ) (275 ) Balance, March 29, 2020 (c) $ 669 $ — $ 45 $ 714 (a) Included in Other current liabilities ( $714 million ) and Other noncurrent liabilities ( $219 million ). (b) Includes adjustments for foreign currency translation. (c) Included in Other current liabilities ( $532 million ) and Other noncurrent liabilities ( $182 million ).</t>
  </si>
  <si>
    <t>Other (Income)/Deductions - Net</t>
  </si>
  <si>
    <t>Other Income and Expenses [Abstract]</t>
  </si>
  <si>
    <t>Other (Income)/Deductions—Net The following table provides components of Other (income)/deductions––net : Three Months Ended (MILLIONS OF DOLLARS) March 29, March 31, Interest income (a) $ (34 ) $ (66 ) Interest expense (a) 390 361 Net interest expense 356 295 Royalty-related income (119 ) (89 ) Net (gains)/losses on asset disposals 1 (1 ) Net (gains)/losses recognized during the period on equity securities (b) 255 (111 ) Income from collaborations, out-licensing arrangements and sales of compound/product rights (c) (115 ) (82 ) Net periodic benefit credits other than service costs (d) (67 ) (40 ) Certain legal matters, net 10 4 Certain asset impairments (e) — 150 Business and legal entity alignment costs (f) — 119 Net losses on early retirement of debt — 138 GSK Consumer Healthcare JV equity method (income)/loss (g) 33 — Other, net (h) (132 ) (291 ) Other (income)/deductions––net $ 221 $ 92 (a) Interest income decreased in the first quarter of 2020 , primarily driven by a lower investment balance and lower short-term interest rates. Interest expense increased in the first quarter of 2020 , mainly as a result of an increased commercial paper balance due to the acquisition of Array. (b) The losses in the first quarter of 2020 , include, among other things, unrealized losses of $134 million related to our investment in Allogene. The gains in the first quarter of 2019 included, among other things, unrealized gains of $43 million related to our investment in Allogene. For additional information on investments, see Note 7B . (c) Includes income from upfront and milestone payments from our collaboration partners and income from out-licensing arrangements and sales of compound/product rights. In the first quarter of 2020 , mainly includes, among other things, an upfront payment to us of $75 million from our sale of our CK1 assets to Biogen, Inc. In the first quarter of 2019 , primarily included $60 million in milestone income from Mylan Pharmaceuticals Inc. related to the FDA’s approval and launch of Wixela Inhub ® , a generic of Advair Diskus ® . (d) For additional information, see Note 10 . (e) In the first quarter of 2019 , primarily included intangible asset impairment charges of $130 million composed of: (i) $90 million related to WRDM IPR&amp;D, for a pre-clinical stage asset from our acquisition of Bamboo for gene therapies for the potential treatment of patients with certain rare diseases, which was the result of a determination to not use certain Bamboo IPR&amp;D acquired in future rare disease development and (ii) $40 million related to a Biopharma developed technology right, acquired in connection with our acquisition of King, for government defense products and reflects, among other things, updated commercial forecasts including manufacturing cost assumptions. In addition, the first quarter of 2019 included other asset impairments of $20 million . (f) In the first quarter of 2019, represents incremental costs associated with the design, planning and implementation of our new organizational structure, effective in the beginning of 2019, and primarily includes consulting, legal, tax and advisory services. (g) See Note 2B for additional information. (h) The first quarter of 2020 includes, among other things, dividend income of $77 million from our investment in ViiV. The first quarter of 2019 included, among other things, credits of $72 million , reflecting the change in the fair value of contingent consideration, and dividend income of $64 million from our investment in ViiV.</t>
  </si>
  <si>
    <t>Tax Matters</t>
  </si>
  <si>
    <t>Income Tax Disclosure [Abstract]</t>
  </si>
  <si>
    <t>Tax Matters A. Taxes on Income from Continuing Operations Our effective tax rate for continuing operations was 12.2% for the first quarter of 2020 , compared to 10.0% for the first quarter of 2019 . The higher effective tax rate for the first quarter of 2020 in comparison with the same period in 2019 was primarily due to: • the non-recurrence of the tax benefit recorded in the first quarter of 2019 as a result of additional guidance issued by the U.S. Department of Treasury related to the TCJA; and • a decrease in tax benefits associated with the resolution of certain tax positions pertaining to prior years, partially offset by: • the favorable change in the jurisdictional mix of earnings as a result of operating fluctuations in the normal course of business. Our initial estimated $15 billion repatriation tax liability on accumulated post-1986 foreign earnings for which we elected, with the filing of our 2018 U.S. Federal Consolidated Income Tax Return, payment over eight years through 2026 is reported in current Income taxes payable (approximately $650 million ) and the remaining liability is reported in noncurrent Other taxes payable in our condensed consolidated balance sheet as of March 29, 2020 . We expect to pay the second installment of $650 million in July 2020, which was originally due to be paid in April 2020 but was recently extended to July 2020 by the IRS in response to the COVID-19 pandemic. Our obligations may vary as a result of changes in our uncertain tax positions and/or availability of attributes such as foreign tax and other credit carryforwards.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As of March 29, 2020, neither the CARES Act nor changes to income tax laws or regulations in other jurisdictions had a significant impact on our effective tax rate.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The U.S. is one of our major tax jurisdictions, and we are regularly audited by the IRS. With respect to Pfizer, tax years 2011-2015 are currently under audit. Tax years 2016-2020 are open, but not under audit. All other tax years are closed. In addition to the open audit years in the U.S., we have open audit years in other major tax jurisdictions, such as Canada (2013-2020), Japan (2017-2020), Europe (2011-2020, primarily reflecting Ireland, the U.K., France, Italy, Spain and Germany), Latin America (1998-2020, primarily reflecting Brazil) and Puerto Rico (2015-2020). C. Tax Provision/(Benefit) on Other Comprehensive Income/(Loss) The following table provides the components of Tax provision/(benefit) on other comprehensive income/(loss) : Three Months Ended (MILLIONS OF DOLLARS) March 29, March 31, Foreign currency translation adjustments, net (a) $ (252 ) $ 27 Unrealized holding gains/(losses) on derivative financial instruments, net (133 ) 59 Reclassification adjustments for (gains)/losses included in net income 15 (55 ) (118 ) 4 Unrealized holding gains/(losses) on available-for-sale securities, net (6 ) 5 Reclassification adjustments for losses included in net income 2 1 (5 ) 7 Benefit plans: actuarial losses, net (21 ) — Reclassification adjustments related to amortization 15 3 Reclassification adjustments related to settlements, net 9 — Other 4 (5 ) 8 (2 ) Reclassification adjustments related to amortization of prior service costs and other, net (11 ) (11 ) Other — — (11 ) (11 ) Tax provision/(benefit) on other comprehensive income/(loss) $ (377 ) $ 25 (a) Taxes are not provided for foreign currency translation adjustments relating to investments in international subsidiaries that will be held indefinitely.</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Income/(Loss) Balance, December 31, 2019 $ (5,952 ) $ 20 $ (35 ) $ (6,257 ) $ 584 $ (11,640 ) Other comprehensive income/(loss) (a) (1,020 ) (364 ) (32 ) (39 ) (35 ) (1,490 ) Balance, March 29, 2020 $ (6,973 ) $ (344 ) $ (67 ) $ (6,296 ) $ 549 $ (13,131 ) (a) Includes after-tax losses of approximately $1.2 billion related to foreign currency translation adjustments attributable to our equity method investment in GSK Consumer Healthcare (see Note 2B ), partially offset by the results of our net investment hedging program. As of March 29, 2020 , with respect to derivative financial instruments, the amount of unrealized pre-tax net gains on derivative financial instruments, which are included in Accumulated Other Comprehensive Loss , estimated to be reclassified into income within the next 12 months is approximately $294 million . The net gains are expected to be offset primarily by net losses from foreign currency exchange-denominated forecasted intercompany inventory sales upon the sale of the inventory to a third party.</t>
  </si>
  <si>
    <t>Financial Instruments</t>
  </si>
  <si>
    <t>Financial Instruments [Abstract]</t>
  </si>
  <si>
    <t>Financial Instruments A. Fair Value Measurements Financial Assets and Liabilities Measured at Fair Value on a Recurring Basis The following table presents the financial assets and liabilities measured at fair value using a market approach on a recurring basis by balance sheet categories and fair value hierarchy level as defined in Notes to Consolidated Financial Statements–– Note 1E. Basis of Presentation and Significant Accounting Policies: Fair Value in our 2019 Financial Report: March 29, 2020 December 31, 2019 (MILLIONS OF DOLLARS) Total Level 1 Level 2 Total Level 1 Level 2 Financial assets measured at fair value on a recurring basis: Short-term investments Classified as equity securities with readily determinable fair values: Money market funds $ 4,190 $ — $ 4,190 $ 705 $ — $ 705 Classified as available-for-sale debt securities: Government and agency—non-U.S. 1,989 — 1,989 4,863 — 4,863 Government and agency—U.S. 16 — 16 811 — 811 Corporate and other 806 — 806 1,013 — 1,013 2,812 — 2,812 6,687 — 6,687 Total short-term investments 7,002 — 7,002 7,392 — 7,392 Other current assets Derivative assets: Interest rate contracts 15 — 15 53 — 53 Foreign exchange contracts 688 — 688 413 — 413 Total other current assets 702 — 702 465 — 465 Long-term investments Classified as equity securities with readily determinable fair values (a) 1,603 1,581 22 1,902 1,863 39 Classified as available-for-sale debt securities: Government and agency—U.S. 285 — 285 303 — 303 Corporate and other 11 — 11 11 — 11 296 — 296 315 — 315 Total long-term investments 1,899 1,581 318 2,216 1,863 354 Other noncurrent assets Derivative assets: Interest rate contracts 134 — 134 266 — 266 Foreign exchange contracts 356 — 356 261 — 261 Total derivative assets 490 — 490 526 — 526 Insurance contracts (b) 530 — 530 575 — 575 Total other noncurrent assets 1,020 — 1,020 1,102 — 1,102 Total assets $ 10,623 $ 1,581 $ 9,042 $ 11,176 $ 1,863 $ 9,313 Financial liabilities measured at fair value on a recurring basis: Other current liabilities Derivative liabilities: Foreign exchange contracts $ 109 $ — $ 109 $ 114 $ — $ 114 Total other current liabilities 109 — 109 114 — 114 Other noncurrent liabilities Derivative liabilities: Foreign exchange contracts 1,139 — 1,139 604 — 604 Total other noncurrent liabilities 1,139 — 1,139 604 — 604 Total liabilities $ 1,248 $ — $ 1,248 $ 718 $ — $ 718 (a) As of March 29, 2020 , long-term equity securities of $155 million and as of December 31, 2019 , long-term equity securities of $176 million were held in restricted trusts for benefits attributable to various U.S. non-qualified employee benefit plans. (b) Other noncurrent assets include life insurance policies held in restricted trusts attributable to the funding of various U.S. non-qualified employee benefit plans. The underlying invested assets in these insurance contracts are marketable securities, which are carried at fair value, with changes in fair value recognized in Other (income)/deductions –– net in the consolidated statements of income (see Note 4 ). Financial Assets and Liabilities Not Measured at Fair Value on a Recurring Basis The following table presents the financial liabilities not measured at fair value on a recurring basis, including the carrying values and estimated fair values using a market approach: March 29, 2020 December 31, 2019 Carrying Value Estimated Fair Value Carrying Value Estimated Fair Value (MILLIONS OF DOLLARS) Total Level 2 Total Level 2 Financial Liabilities Long-term debt, excluding the current portion $ 36,281 $ 40,062 $ 40,062 $ 35,955 $ 40,842 $ 40,842 The differences between the estimated fair values and carrying values of held-to-maturity debt securities, restricted stock and private equity securities, and short-term borrowings not measured at fair value on a recurring basis were not significant as of March 29, 2020 or December 31, 2019 . The fair value measurements of our held-to-maturity debt securities and our short-term borrowings are based on Level 2 inputs. The fair value measurements of our private equity securities, which represent investments in the life sciences sector, are based on Level 3 inputs using a market approach. In addition, as of March 29, 2020 and December 31, 2019 , we had long-term receivables whose fair value is based on Level 3 inputs. As of March 29, 2020 and December 31, 2019 , the differences between the estimated fair values and carrying values of these receivables were not significant. Total Short-Term and Long-Term Investments and Equity-Method Investments The following table represents our investments by classification type: (MILLIONS OF DOLLARS) March 29, December 31, Short-term investments Equity securities with readily determinable fair values (a) $ 4,190 $ 705 Available-for-sale debt securities 2,812 6,687 Held-to-maturity debt securities 1,198 1,133 Total Short-term investments $ 8,199 $ 8,525 Long-term investments Equity securities with readily determinable fair values $ 1,603 $ 1,902 Available-for-sale debt securities 296 315 Held-to-maturity debt securities 40 42 Private equity securities at cost 757 756 Total Long-term investments $ 2,696 $ 3,014 Equity-method investments 15,524 17,133 Total long-term investments and equity-method investments $ 18,220 $ 20,147 Held-to-maturity cash equivalents $ 401 $ 163 (a) As of March 29, 2020 and December 31, 2019 , equity securities with readily determinable fair values included money market funds primarily invested in U.S. Treasury and government debt. B. Investments Debt Securities At March 29, 2020, our investment securities portfolio consisted of debt securities that were virtually all investment-grade. Information on investments in debt securities at March 29, 2020 and December 31, 2019 is as follows, including, as of March 29, 2020, the contractual maturities, or as necessary, the estimated maturities, of the available-for-sale and held-to-maturity debt securities: March 29, 2020 December 31, 2019 Gross Unrealized Maturities (in Years) Gross Unrealized (MILLIONS OF DOLLARS) Amortized Cost Gains Losses Fair Value Within 1 Over 1 Over 5 Total Amortized Cost Gains Losses Fair Value Available-for-sale debt securities Government and agency –– non-U.S. $ 2,056 $ — $ (67 ) $ 1,989 $ 1,989 $ — $ — $ 1,989 $ 4,895 $ 6 $ (38 ) $ 4,863 Government and agency––U.S. 305 — (4 ) 302 16 285 — 302 1,120 — (6 ) 1,114 Corporate and other (a) 823 — (6 ) 817 807 11 — 817 1,027 — (2 ) 1,025 Held-to-maturity debt securities Time deposits and other 624 — — 624 589 8 28 624 535 — — 535 Government and agency –– non-U.S. 1,014 — — 1,014 1,010 — 4 1,014 803 — — 803 Total debt securities $ 4,823 $ 1 $ (77 ) $ 4,746 $ 4,410 $ 304 $ 32 $ 4,746 $ 8,380 $ 6 $ (47 ) $ 8,340 (a) Primarily issued by a diverse group of corporations. For our portfolio of available-for-sale and held-to-maturity debt securities, any expected credit losses would be immaterial to the financial statements. Equity Securities The following table presents the net unrealized (gains) and losses for the period that relate to equity securities, excluding equity method investments, still held at the reporting date, calculated as follows: Three Months Ended (MILLIONS OF DOLLARS) March 29, March 31, Net (gains)/losses recognized during the period on equity securities (a ) $ 255 $ (111 ) Less: Net gains recognized during the period on equity securities sold during the period (19 ) (5 ) Net unrealized (gains)/losses during the reporting period on equity securities still held at the reporting date (b) $ 274 $ (106 ) (a) The net gains on investments in equity securities are reported in Other (income)/deductions –– net. For additional information, see Note 4 . (b) Included in net unrealized (gains)/losses are observable price changes on equity securities without readily determinable fair values. Since January 1, 2018, there were cumulative impairments and downward adjustments of $58 million and upward adjustments of $60 million . Impairments, downward and upward adjustments were not significant in the first quarter of 2020 and 2019 . C. Short-Term Borrowings Short-term borrowings include: (MILLIONS OF DOLLARS) March 29, December 31, Commercial paper $ 14,908 $ 13,915 Current portion of long-term debt, principal amount 334 1,458 Other short-term borrowings, principal amount (a) 800 860 Total short-term borrowings, principal amount 16,042 16,233 Net fair value adjustments related to hedging and purchase accounting 3 5 Net unamortized discounts, premiums and debt issuance costs (38 ) (43 ) Total Short-term borrowings, including current portion of long-term debt , carried at historical proceeds, as adjusted $ 16,007 $ 16,195 (a) Other short-term borrowings primarily include cash collateral. For additional information, see Note 7E D. Long-Term Debt New Issuance In the first quarter of 2020, we issued the following senior unsecured notes: (MILLIONS OF DOLLARS) Principal Interest Rate Maturity Date As of March 29, 2020 2.625% notes (a) April 1, 2030 $ 1,250 Total long-term debt issued in the first quarter of 2020 (b) $ 1,250 (a) Fixed rate notes may be redeemed by us at any time, in whole, or in part, at a redemption price plus accrued and unpaid interest. (b) The effective interest rate for the notes at issuance was 2.67% . The following table provides the aggregate principal amount of our senior unsecured long-term debt, and adjustments to report our aggregate long-term debt: (MILLIONS OF DOLLARS) March 29, December 31, Total long-term debt, principal amount $ 34,778 $ 34,820 Net fair value adjustments related to hedging and purchase accounting 1,671 1,305 Net unamortized discounts, premiums and debt issuance costs (173 ) (176 ) Other long-term debt 5 5 Total long-term debt, carried at historical proceeds, as adjusted $ 36,281 $ 35,955 Current portion of long-term debt, carried at historical proceeds, as adjusted (not included above) $ 337 $ 1,462 Retirements In March 2020, we repurchased all $1.065 billion principal amount outstanding of our senior unsecured notes that were due 2047 before the maturity date at par, which did not have a material impact on our condensed consolidated financial statements. E. Derivative Financial Instruments and Hedging Activities Foreign Exchange Risk A significant portion of our revenues, earnings and net investments in foreign affiliates is exposed to changes in foreign exchange rates. We manage our foreign exchange risk, in part, through operational means, including managing same-currency revenues in relation to same-currency costs and same-currency assets in relation to same-currency liabilities. We also manage our foreign exchange risk, depending on market conditions, through fair value, cash flow, and net investment hedging programs through the use of derivative financial instruments and foreign currency debt. These financial instruments serve to protect net income against the impact of remeasurement into another currency, or against the impact of translation into U.S. dollars of certain foreign exchange-denominated transactions. The derivative financial instruments primarily hedge or offset exposures in the euro, U.K. pound, Japanese yen, Chinese renminbi and Swedish krona . As a part of our cash flow hedging program, we designate foreign exchange contracts to hedge a portion of our forecasted euro, Japanese yen, Chinese renminbi, Canadian dollar, U.K. pound and Australian dollar -denominated intercompany inventory sales expected to occur no more than two years from the date of each hedge. Interest Rate Risk Our interest-bearing investments and borrowings are subject to interest rate risk. With respect to our investments, we strive to maintain a predominantly floating-rate basis position, but our strategy may change based on prevailing market conditions. We currently borrow primarily on a long-term, fixed-rate basis. From time to time, depending on market conditions, we will change the profile of our outstanding debt by entering into derivative financial instruments like interest rate swaps. We entered into derivative financial instruments to hedge or offset the fixed interest rates on the hedged item, matching the amount and timing of the hedged item. The derivative financial instruments primarily hedge U.S. dollar fixed-rate debt. The following table provides the fair value of the derivative financial instruments and the related notional amounts presented between those derivatives that are designated as hedging instruments and those that are not designated as hedging instruments: (MILLIONS OF DOLLARS) March 29, 2020 December 31, 2019 Fair Value Fair Value Notional Asset Liability Notional Asset Liability Derivatives designated as hedging instruments: Foreign exchange contracts (a) $ 23,877 $ 955 $ 1,150 $ 25,193 $ 591 $ 662 Interest rate contracts 1,995 148 — 6,645 318 — 1,103 1,150 909 662 Derivatives not designated as hedging instruments: Foreign exchange contracts $ 13,402 89 97 $ 19,623 82 55 Total $ 1,192 $ 1,248 $ 992 $ 718 (a) The notional amount of outstanding foreign currency forward-exchange contracts hedging our intercompany forecasted inventory sales was $5.3 billion as of March 29, 2020 and $5.9 billion as of December 31, 2019. The following table provides information about the gains/(losses) incurred to hedge or offset operational foreign exchange or interest rate risk: Amount of (a) Amount of Gains/(Losses) (a) , (b) Amount of Gains/(Losses) (a), (b) (MILLIONS OF DOLLARS) March 29, March 31, March 29, March 31, March 29, March 31, Three Months Ended Derivative Financial Instruments in Cash Flow Hedge Relationships: Foreign exchange contracts (c) $ — $ — $ (529 ) $ 210 $ (46 ) $ 209 Amount excluded from effectiveness testing recognized in earnings based on an amortization approach (d) — — 29 56 27 54 Derivative Financial Instruments in Fair Value Hedge Relationships: Interest rate contracts 386 329 — — — — Hedged item (386 ) (329 ) — — — — Foreign exchange contracts — — — — — — Hedged item — — — — — — Derivative Financial Instruments in Net Investment Hedge Relationships: Foreign exchange contracts — — 384 23 — — The portion on foreign exchange contracts excluded from the assessment of hedge effectiveness (d) — — 147 41 41 24 Non-Derivative Financial Instruments in Net Investment Hedge Relationships: Foreign currency short-term borrowings (e) — — 8 35 — — Foreign currency long-term debt (e) — — 45 38 — — Derivative Financial Instruments Not Designated as Hedges: Foreign exchange contracts (59 ) (120 ) — — — — All other net (d) — — (1 ) 1 — — $ (59 ) $ (120 ) $ 83 $ 404 $ 23 $ 286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For derivative financial instruments in cash flow hedge relationships, the gains and losses are included in Other comprehensive income/(loss)––Unrealized holding gains/(losses) on derivative financial instruments, net . For derivative financial instruments in net investment hedge relationships and for foreign currency debt designated as hedging instruments, the gains and losses are included in Other comprehensive income/(loss)––Foreign currency translation adjustments, net. (c) The amounts reclassified from OCI into COS were a net gain of $70 million in the first quarter of 2020 and a net gain of $44 million in the first quarter of 2019. The remaining amounts were reclassified from OCI into OID. Based on quarter-end foreign exchange rates that are subject to change, we expect to reclassify a pre-tax gain of $220 million within the next 12 months into Cost of sales. The maximum length of time over which we are hedging future foreign exchange cash flow relates to our $1.8 billion U.K. pound debt maturing in 2043. (d) The amounts reclassified from OCI were reclassified into OID. (e) Long-term debt includes foreign currency long-term borrowings with carrying values of $1.9 billion as of March 29, 2020 , which are used as hedging instruments in net investment hedges. The following table provides the amounts recorded in our condensed consolidated balance sheet related to cumulative basis adjustments for fair value hedges: March 29, 2020 December 31, 2019 Cumulative Amount of Fair Value Hedging Adjustment Increase/(Decrease) to Carrying Amount Cumulative Amount of Fair Value Hedging Adjustment Increase/(Decrease) to Carrying Amount (MILLIONS OF DOLLARS) Carrying Amount of Hedged Assets/Liabilities (a) Active Hedging Relationships Discontinued Hedging Relationships Carrying Amount of Hedged Assets/Liabilities (a) Active Hedging Relationships Discontinued Hedging Relationships Long-term investments $ 45 $ — $ — $ 45 $ — $ — Long-term debt 2,027 134 1,196 7,092 266 690 (a) Carrying amounts exclude the cumulative amount of fair value hedging adjustments. Certain of our derivative financial instruments are covered by associated credit-support agreements that have credit-risk-related contingent features designed to reduce both counterparties’ exposure to risk of defaulting on amounts owed by the other party. As of March 29, 2020 , the aggregate fair value of these derivative financial instruments that are in a net liability position was $1.1 billion , which is fully collateralized. As of February 23, 2020 , our fiscal quarter-end for subsidiaries operating outside the U.S., we have posted $463 million in collateral. If there had been a downgrade to below an A rating by S&amp;P or the equivalent rating by Moody’s, we would not have been required to post any additional collateral to our counterparties. As of March 29, 2020 , we received cash collateral of $791 million from various counterparties. The collateral primarily supports the approximate fair value of our derivative contracts. With respect to the collateral received, the obligations are reported in Short-term borrowings, including current portion of long-term debt. F.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For additional information about concentrations of certain credit risk related to certain significant customers, see Notes to Consolidated Financial Statements–– Note 17C. Segment, Geographic and Other Revenue Information: Other Revenue Information in Pfizer’s 2019 Financial Report. As of March 29, 2020 , we had amounts due from a well-diversified, high quality group of banks ( $1.3 billion ) from around the world. For details about our investments, see Note 7B above . In general, there is no requirement for collateral from customers. However, derivative financial instruments are executed under credit-support agreements that provide for the ability to request to receive cash collateral, depending on levels of exposure, our credit rating and the credit rating of the counterparty, see Note 7E above.</t>
  </si>
  <si>
    <t>Inventory Disclosure [Abstract]</t>
  </si>
  <si>
    <t>Inventories The following table provides the components of Inventories : (MILLIONS OF DOLLARS) March 29, December 31, Finished goods $ 2,703 $ 2,750 Work-in-process 4,962 4,743 Raw materials and supplies 757 790 Inventories (a) $ 8,423 $ 8,283 Noncurrent inventories not included above (b) $ 720 $ 714 (a) The change from December 31, 2019 reflects increases for certain products, including inventory build for new product launches, market demand and network strategy, partially offset by a decrease due to foreign exchange. (b) Included in Other noncurrent assets . There are no recoverability issues associated with these amounts.</t>
  </si>
  <si>
    <t>Identifiable Intangible Assets and Goodwill</t>
  </si>
  <si>
    <t>Goodwill and Intangible Assets Disclosure [Abstract]</t>
  </si>
  <si>
    <t>Identifiable Intangible Assets and Goodwill A. Identifiable Intangible Assets Balance Sheet Information The following table provides the components of Identifiable intangible assets : March 29, 2020 December 31, 2019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88,519 $ (63,783 ) $ 24,736 $ 88,730 $ (63,106 ) $ 25,625 Brands 922 (749 ) 173 922 (741 ) 181 Licensing agreements and other 1,779 (1,206 ) 574 1,772 (1,191 ) 582 91,221 (65,738 ) 25,482 91,425 (65,037 ) 26,387 Indefinite-lived intangible assets Brands 1,991 1,991 1,991 1,991 IPR&amp;D (a) 5,918 5,918 5,919 5,919 Licensing agreements and other 1,073 1,073 1,073 1,073 8,982 8,982 8,983 8,983 Identifiable intangible assets (a) $ 100,203 $ (65,738 ) $ 34,464 $ 100,408 $ (65,037 ) $ 35,370 (a) The decrease in I dentifiable intangible assets, less accumulated amortization , is primarily due to amortization. Our identifiable intangible assets are associated with the following, as a percentage of total identifiable intangible assets, less accumulated amortization: March 29, 2020 Biopharma Upjohn WRDM Developed technology rights 99 % 1 % — Brands, finite-lived 100 % — — Brands, indefinite-lived 42 % 58 % — IPR&amp;D 95 % — 5 % Licensing agreements and other, finite-lived 97 % 1 % 1 % Licensing agreements and other, indefinite-lived 100 % — — Amortization Total amortization expense for finite-lived intangible assets was $897 million for the first quarter of 2020 and $1.2 billion for the first quarter of 2019 . B. Goodwill The following table provides the components of and changes in the carrying amount of Goodwill : (MILLIONS OF DOLLARS) Biopharma Upjohn Total Balance, December 31, 2019 $ 48,202 $ 10,451 $ 58,653 Other (a) (122 ) (30 ) (151 ) Balance, March 29, 2020 $ 48,081 $ 10,421 $ 58,502 (a) Represents the impact of foreign exchange.</t>
  </si>
  <si>
    <t>Pension and Postretirement Benefit Plans</t>
  </si>
  <si>
    <t>Retirement Benefits [Abstract]</t>
  </si>
  <si>
    <t>Pension and Postretirement Benefit Plans The following table provides the components of net periodic benefit cost/(credit): Three Months Ended Pension Plans U.S. Qualified U.S. Supplemental (Non-Qualified) International Postretirement Plans (MILLIONS OF DOLLARS) March 29, March 31, March 29, March 31, March 29, March 31, March 29, March 31, Service cost $ — $ — $ — $ — $ 36 $ 32 $ 10 $ 9 Interest cost 131 157 10 12 42 54 13 19 Expected return on plan assets (252 ) (223 ) — — (78 ) (80 ) (9 ) (8 ) Amortization of: Actuarial losses 32 37 4 2 31 20 — 1 Prior service credits (1 ) (1 ) — — (1 ) (1 ) (43 ) (45 ) Settlements 14 1 38 — 1 — — — Special termination benefits — — 1 6 — — — — $ (76 ) $ (28 ) $ 52 $ 20 $ 32 $ 25 $ (30 ) $ (23 ) The following table provides the amounts we contributed, and the amounts we expect to contribute during 2020, to our pension and postretirement plans from our general assets for the periods indicated: Pension Plans (MILLIONS OF DOLLARS) U.S. Qualified U.S. Supplemental (Non-Qualified) International Postretirement Plans Contributions from our general assets for the three months ended March 29, 2020 $ 3 $ 132 $ 46 $ 45 Expected contributions from our general assets during 2020 (a) 1,276 228 186 155 (a) Contributions expected to be made for 2020 are inclusive of amounts contributed during the three months ended March 29, 2020 . The U.S. supplemental (non-qualified) pension plan, international pension plan and the postretirement plan contributions from our general assets include direct employer benefit payments. For the U.S. qualified plans, we plan to make a $1.25 billion voluntary contribution in the second half of 2020.</t>
  </si>
  <si>
    <t>Earnings Per Common Share Attributable to Common Shareholders</t>
  </si>
  <si>
    <t>Earnings Per Share [Abstract]</t>
  </si>
  <si>
    <t>Earnings Per Common Share Attributable to Pfizer Inc. Common Shareholders The following table provides the detailed calculation of EPS : Three Months Ended (IN MILLIONS) March 29, March 31, EPS Numerator––Basic Income from continuing operations $ 3,410 $ 3,889 Less: Net income attributable to noncontrolling interests 9 6 Income from continuing operations attributable to Pfizer Inc. 3,401 3,884 Less: Preferred stock dividends––net of tax — — Income from continuing operations attributable to Pfizer Inc. common shareholders 3,401 3,883 Discontinued operations––net of tax — — Net income attributable to Pfizer Inc. common shareholders $ 3,401 $ 3,883 EPS Numerator––Diluted Income from continuing operations attributable to Pfizer Inc. common shareholders and assumed conversions $ 3,401 $ 3,884 Discontinued operations––net of tax, attributable to Pfizer Inc. common shareholders and assumed conversions — — Net income attributable to Pfizer Inc. common shareholders and assumed conversions $ 3,401 $ 3,884 EPS Denominator Weighted-average number of common shares outstanding––Basic 5,545 5,635 Common-share equivalents: stock options, stock issuable under employee compensation plans and convertible preferred stock 68 115 Weighted-average number of common shares outstanding––Diluted 5,613 5,750 Anti-dilutive common stock equivalents (a) 3 2 (a) These common stock equivalents were outstanding for the periods presented, but were not included in the computation of diluted EPS for those periods because their inclusion would have had an anti-dilutive effect. In December 2019, our Board of Directors declared a first-quarter 2020 dividend of $0.38 per share, payable on March 6, 2020, to shareholders of record at the close of business on January 31, 2020. In December 2018, our Board of Directors declared a first-quarter 2019 dividend of $0.36 per share, payable on March 1, 2019, to shareholders of record at the close of business on February 1, 2019.</t>
  </si>
  <si>
    <t>Contingencies and Certain Commitments</t>
  </si>
  <si>
    <t>Commitments and Contingencies Disclosure [Abstract]</t>
  </si>
  <si>
    <t>Contingencies and Certain Commitments We and certain of our subsidiaries are subject to numerous contingencies arising in the ordinary course of business, including tax and legal contingencies. For a discussion of our tax contingencies, see Note 5B. For a discussion of our legal contingencies, see below. A. Legal Proceedings Our legal contingencies include, but are not limited to, the following: • Patent litigation, which typically involves challenges to the coverage and/or validity of patents on various products, processes or dosage forms. We are the plaintiff in the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losses, including damage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on a number of our products that are discussed below, patent rights to certain of our products are being challenged in various other jurisdictions. We are also party to patent damages suits in various jurisdictions pursuant to which generic drug manufacturers, payers, governments or other parties are seeking damages from us for allegedly causing delay of generic entry. Additionally, our licensing and collaboration partners face challenges by generic drug manufacturers to patents covering products for which we have licenses or co-promotion rights.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were challenged in inter partes review and post-grant review proceedings in the U.S. In October 2017, the Patent Trial and Appeal Board (PTAB) refused to initiate proceedings as to two patents. In June 2018, the PTAB ruled on another patent, holding that one claim was valid and that all other claims were invalid. The party challenging that patent appealed the decision. In November 2019, the U.S. Court of Appeals for the Federal Circuit vacated the PTAB’s ruling and requested that the PTAB redecide the challenge. In March and June 2019, an additional patent was found invalid in separate proceedings by the PTAB. We appealed. In January 2020, the U.S. Court of Appeals for the Federal Circuit vacated the original decision and requested that the PTAB redecide the case. Challenges to other patents remain pending in jurisdictions outside the U.S. The invalidation of all of the patents in our pneumococcal portfolio could potentially allow a competitor pneumococcal vaccine into the marketplace. In the event that any of the patents are found valid and infringed, a competitor pneumococcal vaccine might be prohibited from entering the market or required to pay Pfizer a royalty. We are also subject to patent litigation pursuant to which one or more third parties seek damages and/or injunctive relief to compensate for alleged infringement of its patents by our commercial or other activities. For example, our Hospira subsidiaries are involved in patent and patent-related disputes over their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n the event that we or one of our subsidiaries, like Hospira, is found to have willfully infringed valid patent rights of a third party. Actions In Which We Are The Plaintiff EpiPen In July 2010, King, which we acquired in 2011 and is a wholly-owned subsidiary, brought a patent-infringement action against Sandoz in the U.S. District Court for the District of New Jersey in connection with Sandoz’s abbreviated new drug application filed with the FDA seeking approval to market an epinephrine injectable product. Sandoz is challenging patents, which expire in 2025, covering the next-generation autoinjector for use with epinephrine that is sold under the EpiPen brand name. Precedex Premix Beginning in 2014, several generic manufacturers filed separate abbreviated new drug applications with the FDA, seeking approval to market their generic versions of our subsidiary Hospira’s premix version of Precedex prior to the expiration of one or more patents covering the product. One of those patents expired in March 2019, while others do not expire until 2032. In response, beginning in 2014, Hospira brought suit against these generic manufacturers, in some cases joined by Orion Corporation (co-owner of certain of our Precedex premix patents). To date, two of the actions have been settled or dismissed on terms not material to Pfizer: (i) the action filed against Ben Venue Laboratories, Inc., which was sued along with Hikma Pharmaceuticals PLC (together, succeeded by Eurohealth International Sarl) and West-Ward Pharmaceuticals Corp (collectively, the Ben Venue case); and (ii) the action filed against Baxter Healthcare Corporation. The remaining actions have concluded as described below. In August 2015, Hospira filed suit against Amneal Pharmaceuticals LLC (Amneal) in the U.S. District Court for the District of Delaware asserting the validity and infringement of four patents relating to the Precedex premix formulations and their use, all of which expire in 2032. In January 2018, the District Court ruled that one of the four patents was valid and infringed, and that the other three patents were invalid. The District Court also enjoined Amneal from marketing its proposed generic product. Amneal and Hospira appealed the District Court decision and in January 2019, the U.S. Court of Appeals for the Federal Circuit affirmed the District Court’s decision. In March 2020, following the U.S. Court of Appeals for the Federal Circuit decision in the Fresenius case below, the District Court entered an order ending the injunction against Amneal. In December 2015, Fresenius Kabi USA LLC (Fresenius) notified Hospira that it had filed an abbreviated new drug application with the FDA seeking approval to market a generic version of Hospira’s premix version of Precedex and containing allegations that certain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ose patents. In December 2018, the District Court ruled that the asserted claims of two patents were invalid. Hospira appealed the District Court’s decision as to one of the patents to the U.S. Court of Appeals for the Federal Circuit. In January 2020, the U.S. Court of Appeals for the Federal Circuit affirmed the District Court’s decision. Separate actions in which Hospira sued Par Sterile Products LLC, Gland Pharma Limited, and Jiangsu Hengrui Medicine Co., Ltd., each in response to such generic manufacturer’s filing of a separate abbreviated new drug application with the FDA seeking approval to market their generic versions of our subsidiary Hospira’s premix version of Precedex prior to the expiration of one or more patents covering the product, were stayed pending the outcome of the case against Fresenius described above. In March 2020, following the U.S. Court of Appeals for the Federal Circuit decision in the Fresenius case above, all three cases were dismissed. Xeljanz (tofacitinib) Beginning in 2017, we brought patent-infringement actions against several generic manufacturers that filed separate abbreviated new drug applications with the FDA seeking approval to market their generic versions of tofacitinib tablets in one or both of 5 mg and 10 mg dosage strengths, and in both immediate and extended release forms. To date, actions against the following generic manufacturers have been settled on terms not material to Pfizer: (i) MicroLabs USA Inc. and MicroLabs Ltd.; (ii) Sun Pharmaceutical Industries Ltd.; (iii) Prinston Pharmaceutical Inc., Zhejiang Huahai Pharmaceutical Co., Ltd., Huahai US Inc. and Solco Healthcare US, LLC; and (iv) Breckenridge Pharmaceutical Inc., Pensa Pharma S.A. and Laboratorios Del Dr. Esteve, S.A. The remaining actions continue as described below. In March 2017, we brought a patent-infringement action against Zydus Pharmaceuticals (USA) Inc. and Cadila Healthcare Ltd. (collectively, Zydus) in the U.S. District Court for the District of Delaware asserting the infringement and validity of three patents: the patent covering the active ingredient expiring in December 2025, the patent covering an enantiomer of tofacitinib expiring in 2022, and the patent covering a polymorphic form of tofacitinib expiring in 2023, which Zydus challenged in its abbreviated new drug application seeking approval to market a generic version of tofacitinib 5 mg tablets. In December 2018, we brought a separate patent infringement action against Teva Pharmaceuticals USA, Inc. (Teva) in the U.S. District Court for the District of Delaware asserting the infringement and validity of our patent covering extended release formulations of tofacitinib that was challenged by Teva in its abbreviated new drug application seeking approval to market a generic version of tofacitinib 11 mg extended release tablets. In March 2019, we brought a separate patent infringement action against Ajanta Pharma Ltd. and Ajanta Pharma USA Inc. (collectively, Ajanta) in the U.S. District Court for the District of Delaware asserting the infringement and validity of two patents: the patent covering the active ingredient that expires in December 2025 and the patent covering a polymorphic form of tofacitinib that expires in 2023, each of which Ajanta challenged in its abbreviated new drug application seeking approval to market a generic version of tofacitinib 5 mg tablets. In August 2019, in response to a similar challenge by Ajanta relating the tofacitinib 10 mg tablets, we brought another patent infringement action against Ajanta in the U.S. District Court for the District of Delaware. Inlyta (axitinib) In April 2018, Apotex Inc. notified us that it had filed an abbreviated new drug application with the FDA seeking approval to market a generic version of Inlyta. Apotex Inc. asserts the invalidity and non-infringement of the crystalline form patent for Inlyta that expires in 2030. In May 2018, we filed suit against Apotex Inc. in the U.S. District Court for the District of Delaware, asserting the validity and infringement of the crystalline form patent for Inlyta. In May 2019, Glenmark Pharmaceuticals Limited (Glenmark) notified us that it had filed an abbreviated new drug application with the FDA seeking approval to market a generic version of Inlyta. Glenmark asserts the invalidity and non-infringement of the crystalline form patent for Inlyta that expires in 2030. In June 2019, we filed suit against Glenmark in the U.S. District Court for the District of Delaware, asserting the validity and infringement of the crystalline form patent for Inlyta. Kerydin (tavaborole) In September 2018, several generic companies notified us that they had filed abbreviated new drug applications with the FDA seeking approval to market generic versions of Kerydin. The generic companies assert the invalidity and non-infringement of methods of use and formulation patents for tavaborole that expire in 2026 and 2027, including pediatric exclusivity. In October 2018, Anacor, our wholly-owned subsidiary , filed infringement lawsuits against each of the generic filers in the U.S. District Court for the District of Delaware and the U.S. District Court for the District of West Virginia. Ibrance (palbociclib) In March 2019, several generic companies notified us that they had filed abbreviated new drug applications with the FDA seeking approval to market generic versions of Ibrance. The generic companies assert the invalidity and non-infringement of two composition of matter patents and a method of use patent covering palbociclib, each of which expire in 2023. In April 2019, we brought patent infringement actions against each of the generic filers in various federal courts, asserting the validity and infringement of the patents challenged by the generic companies. Chantix (varenicline) In January 2020, we brought a patent infringement action against Viwit Pharmaceutical Co. Ltd. (Viwit) in the U.S. District Court for the District of Delaware asserting the validity and infringement of three patents challenged by Viwit in its abbreviated new drug application seeking approval to market a generic version of varenicline, 0.5 mg and 1.0 mg tablets. Matter Involving Our Collaboration/Licensing Partners Eliquis In February, March, and April 2017, twenty-five generic companies sent BMS Paragraph-IV certification letters informing BMS that they had filed abbreviated new drug applications seeking approval of generic versions of Eliquis, challenging the validity and infringement of one or more of the three patents listed in the Orange Book for Eliquis. One of the patents expired in December 2019 and the remaining patents currently are set to expire in 2026 and 2031. Eliquis has been jointly developed and is being commercialized by BMS and Pfizer. In April 2017,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We and BMS have settled with certain of the generic companies on terms not material to Pfizer, and we and BMS may settle with other generic companies in the future. Action In Which We Are The Defendant Inflectra (infliximab-dyyb) In March 2015, Janssen and New York University, together, brought a patent-infringement action in the U.S. District Court for the District of Massachusetts against Hospira, Celltrion Healthcare Co. Ltd. and Celltrion Inc. alleging that infliximab-dyyb, to be marketed by Hospira in the U.S. under the brand name Inflectra, would infringe six patents relating to infliximab, its manufacture and use. Claims with respect to four of the patents were dismissed by the plaintiffs, leaving two patents at issue: the infliximab antibody patent and a patent relating to cell culture media. In January 2018, the antibody patent was declared invalid by the Court of Appeals for the Federal Circuit. In July 2018, the U.S. District Court for the District of Massachusetts granted defendants’ motion for summary judgment and ruled that the patent relating to cell culture media was not infringed. Janssen appealed the District Court’s decision to the U.S. Court of Appeals for the Federal Circuit. In March 2020, the U.S. Court of Appeals for the Federal Circuit affirmed the District Court’s decision.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Claims against American Optical and numerous other defendants are pending in various federal and state courts seeking damages for alleged personal injury from exposure to asbestos and other allegedly hazardous materials. Warner-Lambert was acquired by Pfizer in 2000 and is a wholly 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appealed to the U.S. Court of Appeals for the Third Circuit. In August 2017, the U.S. Court of Appeals for the Third Circuit reversed the District Court’s decisions and remanded the claims to the District Court. Lipitor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U.S. Court of Appeals for the Third Circuit. In August 2017, the U.S. Court of Appeals for the Third Circuit reversed the District Court’s decisions and remanded the claims to the District Cour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us in various federal and state courts alleging that the plaintiffs developed type 2 diabetes purportedly as a result of the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Since 2016, certain cases in the Multi-District Litigation were remanded to certain state courts. In January 2017, the District Court granted our motion for summary judgment, dismissing substantially all of the remaining cases pending in the Multi-District Litigation. In January 2017, the plaintiffs appealed the District Court’s decision to the U.S. Court of Appeals for the Fourth Circuit. In June 2018, the U.S. Court of Appeals for the Fourth Circuit affirmed the District Court’s decision. Viagra Since April 2016, a Multi-District Litigation has been pending in the U.S. District Court for the Northern District of California ( In Re: Viagra (Sildenafil Citrate) Products Liability Litigation, MDL-2691 ), in which plaintiffs allege that they developed melanoma and/or the exacerbation of melanoma purportedly as a result of the ingestion of Viagra. Additional cases filed against Lilly with respect to Cialis have also been consolidated in the Multi-District Litigation (In re: Viagra (Sildenafil Citrate) and Cialis (Tadalafil) Products Liability Litigation, MDL-2691 ). In January 2020, the District Court granted our and Lilly’s motion to exclude all of plaintiffs’ general causation opinions. As a result, in April 2020, the District Court entered summary judgment in favor of defendants and dismissed all of plaintiffs’ claims. Intravenous Solutions Beginning in November 2016, purported class actions were filed in the U.S. District Court for the Northern District of Illinois against Hospira, Hospira Worldwide, Inc. and certain other defendants relating to intravenous saline solution. Plaintiffs sought to represent a class consisting of all persons and entities in the U.S. who directly purchased intravenous saline solution sold by any of the defendants from January 1, 2013 until the time the defendants’ allegedly unlawful conduct ceased. Plaintiffs alleged that the defendants’ conduct restricted output and artificially fixed, raised, maintained and/or stabilized the prices of intravenous saline solution sold throughout the U.S. in violation of federal antitrust laws. Plaintiffs sought treble damages (for themselves and on behalf of the putative classes) and an injunction against defendants for alleged price overcharges for intravenous saline solution in the U.S. since January 1, 2013. All actions were consolidated in the U.S. District Court for the Northern District of Illinois. In July 2018, the District Court granted defendants’ motions to dismiss the consolidated amended complaint without prejudice. Plaintiffs filed a second amended complaint in September 2018. In April 2020, the District Court granted defendants’ motions to dismiss the second amended complaint, and dismissed plaintiffs’ claims with prejudice. On February 3, 2017, we completed the sale of our global infusion systems net assets, HIS, which includes intravenous saline solution, to ICU Medical. The litigation is the subject of cross-claims for indemnification by both Pfizer and ICU Medical under the purchase agreement. Hormone Therapy Consumer Class Action A certified consumer class action is pending against Wyeth in the U.S. District Court for the Southern District of California based on the alleged off-label marketing of its hormone therapy products. The case was originally filed in December 2003. The class consists of California consumers who purchased Wyeth’s hormone-replacement products between January 1995 and January 2003 and who do not seek personal injury damages therefrom. The class seeks compensatory and punitive damages, including a full refund of the purchase price. In March 2020, the parties reached an agreement, and obtained preliminary court approval, to resolve this matter for $200 million . EpiPen Beginning in February 2017, purported class actions were filed in various federal courts by indirect purchasers of EpiPen against Pfizer, and/or its affiliates King and Meridian, and/or various entities affiliated with Mylan, and Mylan Chief Executive Officer, Heather Bresch. The plaintiffs in these actions seek to represent U.S. nationwide classes comprising persons or entities who paid for any portion of the end-user purchase price of an EpiPen between 2009 until the cessation of the defendants’ allegedly unlawful conduct. In August 2017, a similar lawsuit brought in the U.S. District Court for the District of New Jersey on behalf of a purported class of direct purchaser plaintiffs against Pfizer, King, Meridian and Mylan was voluntarily dismissed without prejudice. In February 2020, a similar lawsuit was filed in the U.S. District Court for the District of Kansas against Pfizer, King, Meridian and the Mylan entities on behalf of a purported U.S. nationwide class of direct purchaser plaintiffs who purchased EpiPen devices directly from the defendants (the 2020 Lawsuit). Against Pfizer and/or its affiliates, plaintiffs in these actions generally allege that Pfizer’s and/or its affiliates’ settlement of patent litigation regarding EpiPen delay</t>
  </si>
  <si>
    <t>Segment, Geographic and Other Revenue Information</t>
  </si>
  <si>
    <t>Segment Reporting [Abstract]</t>
  </si>
  <si>
    <t>Segment, Geographic and Other Revenue Information A. Segment Information At the beginning of our fiscal year 2019, we reorganized our commercial operations and began to manage our commercial operations through a new global structure consisting of three distinct business segments: Pfizer Biopharmaceuticals Group (Biopharma), Upjohn and through July 31, 2019 , Pfizer’s Consumer Healthcare business (Consumer Healthcare), each led by a single manager. Each operating segment has responsibility for its commercial activities. Upjohn is and through July 31, 2019 , Consumer Healthcare was responsible for its own R&amp;D activities while Biopharma receives its R&amp;D services from GPD and WRDM. These services include IPR&amp;D projects for new investigational products and additional indications for in-line products. Each business has a geographic footprint across developed and emerging markets. Our chief operating decision maker uses the revenues and earnings of the operating segments, among other factors, for performance evaluation and resource allocation. Biopharma and Upjohn are the only reportable segments. Beginning in 2020, Upjohn began managing our Meridian subsidiary, the manufacturer of EpiPen and other auto-injector products, and a pre-existing strategic collaboration between Pfizer and Mylan for generic drugs in Japan (Mylan-Japan). As a result, revenues and expenses associated with Meridian and Mylan-Japan are reported in our Upjohn business beginning in the first quarter of 2020. In 2019, revenues and expenses from Meridian and Mylan-Japan were recorded in our Biopharma business. We have revised prior-period information (Revenues and Earnings, as defined by management) to conform to the current management structure. As described in Notes to Consolidated Financial Statements— Note 1A. Basis of Presentation and Significant Accounting Policies: Basis of Presentation in our 2019 Financial Report, recent acquisitions and the contribution of our Consumer Healthcare business to the GSK Consumer Healthcare joint venture have impacted our results of operations. For additional information on the GSK Consumer Healthcare joint venture, see Note 2. Operating Segments Some additional information about our Biopharma and Upjohn business segments follows: Pfizer Biopharmaceuticals Group Biopharma is a science-based innovative medicines business that includes six business units – Oncology, Inflammation &amp; Immunology, Rare Disease, Hospital, Vaccines and Internal Medicine. The Hospital unit commercializes our global portfolio of sterile injectable and anti-infective medicines and includes Pfizer’s contract manufacturing operation, Pfizer CentreOne. Each business unit is committed to delivering breakthroughs that change patients’ lives. Upjohn is a global, primarily off-patent branded and generic medicines business, which includes a portfolio of 20 globally recognized solid oral dose brands, as well as a U.S.-based generics platform, Greenstone. Select products include: - Prevnar 13/Prevenar 13 - Eliquis - Ibrance - Xeljanz - Enbrel (outside the U.S. and Canada) Chantix/Champix - Vyndaqel/Vyndamax - Xtandi - Sutent Select products include: - Lipitor - Lyrica - Celebrex - Viagra - Certain generic medicines Other Costs and Business Activities Certain pre-tax costs are not allocated to our operating segment results, such as costs associated with the following: • WRDM––the R&amp;D and Medical expenses managed by our WRDM organization, which is generally responsible for research projects for our Biopharma portfolio until proof-of-concept is achieved and then for transitioning those projects to the GPD organization for possible clinical and commercial development. R&amp;D spending may include upfront and milestone payments for intellectual property rights. The WRDM organization also has responsibility for certain science-based and other platform-services organizations, which provide end-to-end technical expertise and other services to the various R&amp;D projects, as well as the Worldwide Medical and Safety group, which ensures that Pfizer provides all stakeholders––including patients, healthcare providers, pharmacists, payers and health authorities––with complete and up-to-date information on the risks and benefits associated with Pfizer products so that they can make appropriate decisions on how and when to use Pfizer’s medicines. • GPD––the costs associated with our GPD organization, which is generally responsible for clinical trials from WRDM in the Biopharma portfolio, including late stage portfolio spend. GPD also provides technical support and other services to Pfizer R&amp;D projects. GPD is responsible for facilitating all regulatory submissions and interactions with regulatory agencies. • Other––the operating results of our Consumer Healthcare business, through July 31, 2019, and costs associated with other commercial activities not managed as part of Biopharma or Upjohn, including all strategy, business development, portfolio management and valuation capabilities, which previously had been reported in various parts of the organization. • Corporate and Other Unallocated––the costs associated with platform functions (such as worldwide technology, global real estate operations, legal, finance, human resources, worldwide public affairs, compliance, and worldwide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commercial operations that are not directly assessed to an operating segment, as business unit (segment) management does not manage these costs. • Certain transactions and events such as (i) purchase accounting adjustments, where we incur expenses associated with the amortization of fair value adjustments to inventory, intangible assets and PP&amp;E; (ii) acquisition-related costs, where we incur costs for executing the transaction, integrating the acquired operations and restructuring the combined company; and (iii) certain significant items, representing substantive and/or unusual, and in some cases recurring, items (such as gains on the completion of joint venture transactions, restructuring charges, legal charges or gains and losses from equity securities) that are evaluated on an individual basis by management and that, either as a result of their nature or size, would not be expected to occur as part of our normal business on a regular basis. Such items can include, but are not limited to,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166 billion as of March 29, 2020 and $167 billion as of December 31, 2019 . Selected Income Statement Information The following table provides selected income statement information by reportable segment: Three Months Ended Revenues Earnings (a) (MILLIONS OF DOLLARS) March 29, March 31, March 29, March 31, Reportable Segments: Biopharma $ 10,007 $ 9,045 $ 6,729 $ 5,883 Upjohn 2,022 3,214 1,191 2,279 Total reportable segments 12,028 12,259 7,920 8,162 Other business activities — 858 (1,489 ) (1,113 ) Reconciling Items: Corporate and other unallocated — — (1,110 ) (1,278 ) Purchase accounting adjustments — — (812 ) (1,038 ) Acquisition-related costs — — (13 ) (28 ) Certain significant items (b) — — (612 ) (382 ) $ 12,028 $ 13,118 $ 3,885 $ 4,323 (a) Income from continuing operations before provision for taxes on income . Biopharma’s earnings include d ividend income of $77 million in the first quarter of 2020 and $64 million in the first quarter of 2019 from our investment in ViiV. For additional information, see Note 4. (b) Certain significant items are substantive and/or unusual, and in some cases recurring, items (as noted above) that, either as a result of their nature or size, would not be expected to occur as part of our normal business on a regular basis. Equity in the net income of investees accounted for by the equity method is not significant for any of our operating segments. The operating segment information does not purport to represent the revenues, costs and Income from continuing operations before provision for taxes on income that each of our operating segments would have recorded had each segment operated as a standalone company during the periods presented. B. Geographic Information The following table provides revenues by geographic area: Three Months Ended (MILLIONS OF DOLLARS) March 29, March 31, % Change United States $ 5,651 $ 6,175 (8 ) Developed Europe (a) 1,921 2,086 (8 ) Developed Rest of World (b) 1,456 1,535 (5 ) Emerging Markets (c) 3,001 3,322 (10 ) Revenues $ 12,028 $ 13,118 (8 ) (a) Developed Europe region includes the following markets: Western Europe, Scandinavian countries and Finland. Revenues denominated in euros were $1.5 billion in the first quarter of 2020 and $1.7 billion in the first quarter of 2019 . (b) Developed Rest of World region includes the following markets: Japan, Canada, South Korea, Australia and New Zealand. (c) Emerging Markets region includes, but is not limited to, the following markets: Asia (excluding Japan and South Korea), Latin America, Eastern Europe, Africa, the Middle East, Central Europe and Turkey. C. Other Revenue Information Significant Product Revenues The following table provides detailed revenue information for several of our major products: (MILLIONS OF DOLLARS) Three Months Ended PRODUCT PRIMARY INDICATION OR CLASS March 29, March 31, TOTAL REVENUES $ 12,028 $ 13,118 PFIZER BIOPHARMACEUTICALS GROUP (BIOPHARMA) $ 10,007 $ 9,045 Internal Medicine (a) $ 2,332 $ 2,137 Eliquis alliance revenues and direct sales Nonvalvular atrial fibrillation, deep vein thrombosis, pulmonary embolism 1,300 1,011 Chantix/Champix An aid to smoking cessation treatment in adults 18 years of age or older 270 273 Premarin family Symptoms of menopause 152 168 BMP2 Development of bone and cartilage 69 67 Toviaz Overactive bladder 60 60 All other Internal Medicine Various 480 559 Oncology $ 2,435 $ 1,961 Ibrance Metastatic breast cancer 1,248 1,133 Xtandi alliance revenues Non-metastatic and metastatic castration-resistant prostate cancer and non-metastatic castration-sensitive prostate cancer 209 168 Sutent Advanced and/or metastatic RCC, adjuvant RCC, refractory GIST (after disease progression on, or intolerance to, imatinib mesylate) and advanced pancreatic neuroendocrine tumor 205 232 Inlyta Advanced RCC 169 73 Xalkori ALK-positive and ROS1-positive advanced NSCLC 149 123 Bosulif Philadelphia chromosome–positive chronic myelogenous leukemia 100 80 Retacrit (b) Anemia 89 31 Braftovi In combination with Mektovi for metastatic melanoma for patients who test positive for a BRAF genetic mutation and, in combination with Erbitux ® (cetuximab), for the treatment of BRAF V600E -mutant metastatic colorectal cancer after prior therapy 37 — Mektovi In combination with Braftovi for metastatic melanoma for patients who test positive for a BRAF genetic mutation 37 — All other Oncology Various 192 122 Hospital (a), (c) $ 2,012 $ 1,827 Sulperazon Bacterial infections 187 177 Zithromax Bacterial infections 138 104 Medrol Anti-inflammatory glucocorticoid 129 120 Vfend Fungal infections 74 85 Panzyga Primary humoral immunodeficiency 74 17 Zyvox Bacterial infections 70 64 Fragmin Treatment/prevention of venous thromboembolism 59 60 Pfizer CentreOne (d) Various 152 176 All other Anti-infectives Various 444 405 All other Hospital (c) Various 684 620 Vaccines $ 1,611 $ 1,612 Prevnar 13/Prevenar 13 Pneumococcal disease 1,450 1,486 Nimenrix Meningococcal disease 75 50 All other Vaccines Various 86 77 Inflammation &amp; Immunology (I&amp;I) $ 978 $ 1,037 Xeljanz RA, PsA, UC 451 423 Enbrel (Outside the U.S. and Canada) RA, juvenile idiopathic arthritis, PsA, plaque psoriasis, pediatric plaque psoriasis, ankylosing spondylitis and nonradiographic axial spondyloarthritis 347 451 Inflectra/Remsima (b) Crohn’s disease, pediatric Crohn’s disease, UC, pediatric UC, RA in combination with methotrexate, ankylosing spondylitis, PsA and plaque psoriasis 158 138 All other I&amp;I Various 22 25 Rare Disease $ 639 $ 470 Vyndaqel/Vyndamax ATTR-cardiomyopathy and polyneuropathy 231 41 BeneFIX Hemophilia B 121 125 Genotropin Replacement of human growth hormone 103 107 Refacto AF/Xyntha Hemophilia A 89 106 Somavert Acromegaly 64 59 All other Rare Disease Various 31 31 (MILLIONS OF DOLLARS) Three Months Ended PRODUCT PRIMARY INDICATION OR CLASS March 29, March 31, UPJOHN (a) $ 2,022 $ 3,214 Lipitor Reduction of LDL cholesterol 405 622 Lyrica Epilepsy, post-herpetic neuralgia and diabetic peripheral neuropathy, fibromyalgia, neuropathic pain due to spinal cord injury 357 1,186 Norvasc Hypertension 197 300 Celebrex Arthritis pain and inflammation, acute pain 156 174 Viagra Erectile dysfunction 127 145 Zoloft Depression and certain anxiety disorders 78 69 Effexor Depression and certain anxiety disorders 77 77 EpiPen (a) Epinephrine injection used in treatment of life-threatening allergic reactions 72 56 Xalatan/Xalacom Glaucoma and ocular hypertension 61 62 All other Upjohn Various 492 523 CONSUMER HEALTHCARE BUSINESS (e) $ — $ 858 Total Alliance revenues Various $ 1,382 $ 1,090 Total Biosimilars (b) Various $ 288 $ 179 Total Sterile Injectable Pharmaceuticals (f) $ 1,407 $ 1,237 (a) Beginning in 2020, Upjohn began managing our Meridian subsidiary, the manufacturer of EpiPen and other auto-injector products, and a pre-existing strategic collaboration between Pfizer and Mylan for generic drugs in Japan (Mylan-Japan). As a result, revenues associated with our Meridian subsidiary, except for product revenues for EpiPen sold in Canada, and Mylan-Japan, are reported in our Upjohn business beginning in the first quarter of 2020. We have reclassified revenues associated with our Meridian subsidiary and Mylan-Japan from the Hospital and Internal Medicine categories to the Upjohn business to conform 2019 product revenues to the current presentation. (b) Biosimilars are highly similar versions of approved and authorized biological medicines and primarily include revenues from Inflectra/Remsima and Retacrit. (c) Hospital is a business unit that commercializes our global portfolio of sterile injectable and anti-infective medicines. Hospital also includes Pfizer CentreOne (d) . All other Hospital primarily includes revenues from legacy Sterile Injectables Pharmaceuticals (SIP) products (that are not anti-infective products) and, to a much lesser extent, solid oral dose products (that are not anti-infective products). SIP anti-infective products that are not individually listed above are recorded in “All other Anti-infectives”. (d) Pfizer CentreOne includes revenues from our contract manufacturing and active pharmaceutical ingredient sales operation, including sterile injectables contract manufacturing, and revenues related to our manufacturing and supply agreements. (e) On July 31, 2019 , Pfizer’s Consumer Healthcare business, an over-the-counter medicines business, was combined with GSK’s consumer healthcare business to form a new consumer healthcare joint venture. For additional information, see Note 2B . (f) Total Sterile Injectable Pharmaceuticals represents the total of all branded and generic injectable products in the Hospital business, including anti-infective sterile injectable pharmaceuticals.</t>
  </si>
  <si>
    <t>Subsequent Event</t>
  </si>
  <si>
    <t>Subsequent Events [Abstract]</t>
  </si>
  <si>
    <t>Subsequent Event Prior to May 4, 2020, Pfizer’s Series A convertible perpetual preferred stock (the “Preferred Stock”) was held by an employee stock ownership plan trust (the “Trust”). On April 28, 2020, the independent fiduciary under the Trust directed the trustee and custodian of the Trust to convert all of the shares of the Preferred Stock held in the Trust to shares of Pfizer common stock, in accordance with the certificate of designations for the Preferred Stock. All outstanding shares of Preferred Stock were converted into shares of Pfizer common stock on May 4, 2020. The Trust received an aggregate of 1,070,369 shares of Pfizer common stock upon conversion, with zero shares of Preferred Stock remaining outstanding as a result of the conversion.</t>
  </si>
  <si>
    <t>Basis of Presentation and Significant Accounting Policies (Policies)</t>
  </si>
  <si>
    <t>Basis of Presentation</t>
  </si>
  <si>
    <t>Basis of Presentation See the Glossary of Defined Terms at the beginning of this Quarterly Report on Form 10-Q for terms used throughout the condensed consolidated financial statements and related notes in this Quarterly Report on Form 10-Q. We prepared the condensed consolidated financial statements following the requirements of the SEC for interim reporting. As permitted under those rules, certain footnotes or other financial information that are normally required by U.S. GAAP can be condensed or omitted. The financial information included in our condensed consolidated financial statements for subsidiaries operating outside the U.S. is as of and for the three months ended February 23, 2020 and February 24, 2019 . The financial information included in our condensed consolidated financial statements for U.S. subsidiaries is as of and for the three months ended March 29, 2020 and March 31, 2019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interim financial statements include all normal and recurring adjustments that are considered necessary for the fair statement of results for the interim periods presented. The information included in this Quarterly Report on Form 10-Q should be read in conjunction with the consolidated financial statements and accompanying notes included in our 2019 Financial Report. At the beginning of our 2019 fiscal year, we began to manage our commercial operations through a new global structure consisting of three business segments––Pfizer Biopharmaceuticals Group (Biopharma), Upjohn and through July 31, 2019 , Consumer Healthcare. Biopharma and Upjohn are the only reportable segments. For additional information, see Note 13 . Beginning in 2020, Upjohn began managing our Meridian subsidiary, the manufacturer of EpiPen and other auto-injector products, and a pre-existing strategic collaboration between Pfizer and Mylan for generic drugs in Japan (Mylan-Japan). As a result, revenues and expenses associated with Meridian and Mylan-Japan are reported in our Upjohn business beginning in the first quarter of 2020. In 2019, revenues and expenses from Meridian and Mylan-Japan were recorded in our Biopharma business. We performed certain reclassifications between the Biopharma and Upjohn segments to conform 2019 segment revenues and expenses associated with Meridian and Mylan-Japan to the current presentation. There was no impact to our consolidated financial statements. For additional information, see Note 13. As described in Notes to Consolidated Financial Statements— Note 1A. Basis of Presentation and Significant Accounting Policies: Basis of Presentation in our 2019 Financial Report, recent acquisitions and the contribution of our Consumer Healthcare business to the GSK Consumer Healthcare joint venture have impacted our results of operations. For additional information on the GSK Consumer Healthcare joint venture, see Note 2. Certain amounts in the condensed consolidated financial statements and associated notes may not add due to rounding. All percentages have been calculated using unrounded amounts.</t>
  </si>
  <si>
    <t>Adoption of New Accounting Standards</t>
  </si>
  <si>
    <t>Adoption of New Accounting Standards in 2020 On January 1, 2020 , we adopted four new accounting standards. Credit Losses on Financial Instruments ––We adopted a new accounting standard for credit losses on financial instruments, which replaces the probable initial recognition threshold for incurred loss estimates under prior guidance with a methodology that reflects expected credit loss estimates. The standard generally impacts financial assets that have a contractual right to receive cash and are not accounted for at fair value through net income, such as accounts receivable and held-to-maturity debt securities. The new guidance requires us to identify, analyze, document and support new methodologies for quantifying expected credit loss estimates for certain financial instruments, using information such as historical experience, current economic conditions and information, and the use of reasonable and supportable forecasted information. The standard also amends existing impairment guidance for available-for-sale debt securities to incorporate a credit loss allowance and allows for reversals of credit impairments in the event the issuer’s credit improves. We adopted the new accounting standard utilizing the modified retrospective method and, therefore, no adjustments were made to amounts in our prior period financial statements. The cumulative effect of adopting the standard as an adjustment to the opening balance of Retained earnings was not material. The impact of adoption did not have a material impact on our condensed consolidated statement of income or condensed consolidated statement of cash flows for the three months ended March 29, 2020 , nor on our condensed consolidated balance sheet as of March 29, 2020 . For additional information, see Note 1C . Goodwill Impairment Testing ––We prospectively adopted the new standard, which eliminates the requirement to perform a hypothetical purchase price allocation to measure goodwill impairment. Under the new guidance, the goodwill impairment test is performed by comparing the fair value of a reporting unit with its carrying amount, and recognizing an impairment charge for the amount by which the carrying amount of the reporting unit exceeds its fair value. There was no impact to our condensed consolidated financial statements from the adoption of this new standard. Implementation Costs in a Cloud Computing Arrangement ––We prospectively adopted the new standard related to customers’ accounting for implementation costs incurred in a cloud computing arrangement that is considered a service contract. The new guidance aligns the requirements for capitalizing implementation costs incurred to develop or obtain internal-use software. The adoption of this guidance did not have a material impact on our condensed consolidated financial statements. Collaboration Agreements ––We prospectively adopted the new standard, which provides new guidance clarifying the interaction between the accounting for collaborative arrangements and revenue from contracts with customers. There was no impact to our condensed consolidated financial statements from the adoption of this new standard. On January 1, 2019, we adopted four new accounting standards. For additional information, see Notes to Consolidated Financial Statements–– Note 1B. Basis of Presentation and Significant Accounting Policies: Adoption of New Accounting Standards in 2019 included in our 2019 Financial Report. C. Revenues and Trade Accounts Receivable Deductions from Revenues–– Our accruals for Medicare rebates, Medicaid and related state program rebates, performance-based contract rebates, chargebacks, sales allowances and sales returns and cash discounts totaled $5.6 billion as of March 29, 2020 and $5.7 billion as of December 31, 2019 . The following table provides information about the balance sheet classification of these accruals: (MILLIONS OF DOLLARS) March 29, December 31, 2019 Reserve against Trade accounts receivable, less allowance for doubtful accounts $ 1,107 $ 1,257 Other current liabilities : Accrued rebates 3,408 3,285 Other accruals 553 581 Other noncurrent liabilities 577 565 Total accrued rebates and other accruals $ 5,645 $ 5,689 Trade Accounts Receivable–– Trade accounts receivable are stated at their net realizable value. The allowance for credit losses against gross trade accounts receivable reflects the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the first quarter of 2020 , additions to the allowance for credit losses, write-offs and recoveries of customer receivables were not material to our condensed consolidated financial statements.</t>
  </si>
  <si>
    <t>Basis of Presentation and Significant Accounting Policies (Tables)</t>
  </si>
  <si>
    <t>Schedule of Balance Sheet Classification of Accruals</t>
  </si>
  <si>
    <t>The following table provides information about the balance sheet classification of these accruals: (MILLIONS OF DOLLARS) March 29, December 31, 2019 Reserve against Trade accounts receivable, less allowance for doubtful accounts $ 1,107 $ 1,257 Other current liabilities : Accrued rebates 3,408 3,285 Other accruals 553 581 Other noncurrent liabilities 577 565 Total accrued rebates and other accruals $ 5,645 $ 5,689</t>
  </si>
  <si>
    <t>Acquisition and Equity-Method Investment (Tables)</t>
  </si>
  <si>
    <t>Equity Method Investment</t>
  </si>
  <si>
    <t>Summarized financial information for our equity method investee, GSK Consumer Healthcare, as of and for the three months ending December 31, 2019, the most recent period available, is as follows: (MILLIONS OF DOLLARS) December 31, Current assets $ 7,537 Noncurrent assets 39,509 Total assets $ 47,046 Current liabilities $ 5,576 Noncurrent liabilities 5,321 Total liabilities $ 10,898 Equity attributable to shareholders $ 36,029 Equity attributable to noncontrolling interests 120 Total net equity $ 36,149 (MILLIONS OF DOLLARS) Three Months Ended December 31, 2019 Net sales $ 3,188 Cost of sales (1,811 ) Gross profit $ 1,377 Income from continuing operations 46 Net income 46 Income attributable to shareholders 37</t>
  </si>
  <si>
    <t>Restructuring Charges and Other Costs Associated with Acquisitions and Cost-Reduction/Productivity Initiatives (Tables)</t>
  </si>
  <si>
    <t>Schedule of Components of Costs Associated with Acquisitions and Cost-Reduction/Productivity Initiatives</t>
  </si>
  <si>
    <t>The following table provides the components of costs associated with acquisitions and cost-reduction/productivity initiatives: Three Months Ended (MILLIONS OF DOLLARS) March 29, March 31, Restructuring charges/(credits): Employee terminations $ 25 $ (2 ) Asset impairments 31 9 Exit costs — 3 Restructuring charges (a) 56 10 Transaction costs (b) 3 — Integration costs and other (c) 10 36 Restructuring charges and certain acquisition-related costs 69 46 Net periodic benefit costs recorded in Other (income)/deductions––net 24 6 Additional depreciation––asset restructuring recorded in our condensed consolidated statements of income as follows (d) : Cost of sales 5 9 Selling, informational and administrative expenses — 1 Research and development expenses (5 ) 3 Total additional depreciation––asset restructuring — 13 Implementation costs recorded in our condensed consolidated statements of income as follows (e) : Cost of sales 10 13 Selling, informational and administrative expenses 15 9 Research and development expenses — 4 Total implementation costs 24 26 Total costs associated with acquisitions and cost-reduction/productivity initiatives $ 117 $ 92 (a) In the first quarter of 2020 , restructuring charges mainly represent asset write-downs and employee termination costs associated with cost reduction initiatives. In the first quarter of 2019 , restructuring charges were primarily associated with cost reduction initiatives and mainly represent asset write-downs, partially offset by the reversal of previously recorded accruals for employee termination costs and asset impairments related to our acquisition of Hospira. The restructuring activities for the first quarter of 2020 are associated with the following: • Biopharma ( $2 million charge); Upjohn ( $13 million charge); and Other ( $41 million charge). The restructuring activities for the first quarter of 2019 are associated with the following: • Biopharma ( $13 million charge); Upjohn ( $13 million credit); and Other ( $10 million charge). (b) Transaction costs represent external costs for banking, legal, accounting and other similar services. In the first quarter of 2020, transaction costs relate to our acquisition of Array. (c) Integration costs and other represent external, incremental costs directly related to integrating acquired businesses, such as expenditures for consulting and the integration of systems and processes, and certain other qualifying costs. In the first quarter of 2020 , integration costs and other were mostly related to our acquisition of Array. In the first quarter of 2019 , integration costs and other were primarily related to our acquisition of Hospira.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t>
  </si>
  <si>
    <t>Schedule of Components of and Changes in Restructuring Accruals</t>
  </si>
  <si>
    <t>The following table provides the components of and changes in our restructuring accruals: (MILLIONS OF DOLLARS) Employee Termination Costs Asset Impairment Charges Exit Costs Accrual Balance, December 31, 2019 (a) $ 887 $ — $ 46 $ 933 Provision 25 31 — 56 Utilization and other (b) (243 ) (31 ) (1 ) (275 ) Balance, March 29, 2020 (c) $ 669 $ — $ 45 $ 714 (a) Included in Other current liabilities ( $714 million ) and Other noncurrent liabilities ( $219 million ). (b) Includes adjustments for foreign currency translation. (c) Included in Other current liabilities ( $532 million ) and Other noncurrent liabilities ( $182 million ).</t>
  </si>
  <si>
    <t>Other (Income)/Deductions - Net (Tables)</t>
  </si>
  <si>
    <t>Schedule of Other (Income)/Deductions - Net</t>
  </si>
  <si>
    <t>The following table provides components of Other (income)/deductions––net : Three Months Ended (MILLIONS OF DOLLARS) March 29, March 31, Interest income (a) $ (34 ) $ (66 ) Interest expense (a) 390 361 Net interest expense 356 295 Royalty-related income (119 ) (89 ) Net (gains)/losses on asset disposals 1 (1 ) Net (gains)/losses recognized during the period on equity securities (b) 255 (111 ) Income from collaborations, out-licensing arrangements and sales of compound/product rights (c) (115 ) (82 ) Net periodic benefit credits other than service costs (d) (67 ) (40 ) Certain legal matters, net 10 4 Certain asset impairments (e) — 150 Business and legal entity alignment costs (f) — 119 Net losses on early retirement of debt — 138 GSK Consumer Healthcare JV equity method (income)/loss (g) 33 — Other, net (h) (132 ) (291 ) Other (income)/deductions––net $ 221 $ 92 (a) Interest income decreased in the first quarter of 2020 , primarily driven by a lower investment balance and lower short-term interest rates. Interest expense increased in the first quarter of 2020 , mainly as a result of an increased commercial paper balance due to the acquisition of Array. (b) The losses in the first quarter of 2020 , include, among other things, unrealized losses of $134 million related to our investment in Allogene. The gains in the first quarter of 2019 included, among other things, unrealized gains of $43 million related to our investment in Allogene. For additional information on investments, see Note 7B . (c) Includes income from upfront and milestone payments from our collaboration partners and income from out-licensing arrangements and sales of compound/product rights. In the first quarter of 2020 , mainly includes, among other things, an upfront payment to us of $75 million from our sale of our CK1 assets to Biogen, Inc. In the first quarter of 2019 , primarily included $60 million in milestone income from Mylan Pharmaceuticals Inc. related to the FDA’s approval and launch of Wixela Inhub ® , a generic of Advair Diskus ® . (d) For additional information, see Note 10 . (e) In the first quarter of 2019 , primarily included intangible asset impairment charges of $130 million composed of: (i) $90 million related to WRDM IPR&amp;D, for a pre-clinical stage asset from our acquisition of Bamboo for gene therapies for the potential treatment of patients with certain rare diseases, which was the result of a determination to not use certain Bamboo IPR&amp;D acquired in future rare disease development and (ii) $40 million related to a Biopharma developed technology right, acquired in connection with our acquisition of King, for government defense products and reflects, among other things, updated commercial forecasts including manufacturing cost assumptions. In addition, the first quarter of 2019 included other asset impairments of $20 million . (f) In the first quarter of 2019, represents incremental costs associated with the design, planning and implementation of our new organizational structure, effective in the beginning of 2019, and primarily includes consulting, legal, tax and advisory services. (g) See Note 2B for additional information. (h) The first quarter of 2020 includes, among other things, dividend income of $77 million from our investment in ViiV. The first quarter of 2019 included, among other things, credits of $72 million , reflecting the change in the fair value of contingent consideration, and dividend income of $64 million from our investment in ViiV.</t>
  </si>
  <si>
    <t>Tax Matters (Tables)</t>
  </si>
  <si>
    <t>Schedule of Tax Provision/(Benefit) on Other Comprehensive Income/(Loss)</t>
  </si>
  <si>
    <t>The following table provides the components of Tax provision/(benefit) on other comprehensive income/(loss) : Three Months Ended (MILLIONS OF DOLLARS) March 29, March 31, Foreign currency translation adjustments, net (a) $ (252 ) $ 27 Unrealized holding gains/(losses) on derivative financial instruments, net (133 ) 59 Reclassification adjustments for (gains)/losses included in net income 15 (55 ) (118 ) 4 Unrealized holding gains/(losses) on available-for-sale securities, net (6 ) 5 Reclassification adjustments for losses included in net income 2 1 (5 ) 7 Benefit plans: actuarial losses, net (21 ) — Reclassification adjustments related to amortization 15 3 Reclassification adjustments related to settlements, net 9 — Other 4 (5 ) 8 (2 ) Reclassification adjustments related to amortization of prior service costs and other, net (11 ) (11 ) Other — — (11 ) (11 ) Tax provision/(benefit) on other comprehensive income/(loss) $ (377 ) $ 25 (a) Taxes are not provided for foreign currency translation adjustments relating to investments in international subsidiaries that will be held indefinitely.</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Income/(Loss) Balance, December 31, 2019 $ (5,952 ) $ 20 $ (35 ) $ (6,257 ) $ 584 $ (11,640 ) Other comprehensive income/(loss) (a) (1,020 ) (364 ) (32 ) (39 ) (35 ) (1,490 ) Balance, March 29, 2020 $ (6,973 ) $ (344 ) $ (67 ) $ (6,296 ) $ 549 $ (13,131 ) (a) Includes after-tax losses of approximately $1.2 billion related to foreign currency translation adjustments attributable to our equity method investment in GSK Consumer Healthcare (see Note 2B ), partially offset by the results of our net investment hedging program.</t>
  </si>
  <si>
    <t>Financial Instruments (Tables)</t>
  </si>
  <si>
    <t>Schedule of Financial Assets and Liabilities Measured At Fair Value On a Recurring Basis</t>
  </si>
  <si>
    <t>The following table presents the financial assets and liabilities measured at fair value using a market approach on a recurring basis by balance sheet categories and fair value hierarchy level as defined in Notes to Consolidated Financial Statements–– Note 1E. Basis of Presentation and Significant Accounting Policies: Fair Value in our 2019 Financial Report: March 29, 2020 December 31, 2019 (MILLIONS OF DOLLARS) Total Level 1 Level 2 Total Level 1 Level 2 Financial assets measured at fair value on a recurring basis: Short-term investments Classified as equity securities with readily determinable fair values: Money market funds $ 4,190 $ — $ 4,190 $ 705 $ — $ 705 Classified as available-for-sale debt securities: Government and agency—non-U.S. 1,989 — 1,989 4,863 — 4,863 Government and agency—U.S. 16 — 16 811 — 811 Corporate and other 806 — 806 1,013 — 1,013 2,812 — 2,812 6,687 — 6,687 Total short-term investments 7,002 — 7,002 7,392 — 7,392 Other current assets Derivative assets: Interest rate contracts 15 — 15 53 — 53 Foreign exchange contracts 688 — 688 413 — 413 Total other current assets 702 — 702 465 — 465 Long-term investments Classified as equity securities with readily determinable fair values (a) 1,603 1,581 22 1,902 1,863 39 Classified as available-for-sale debt securities: Government and agency—U.S. 285 — 285 303 — 303 Corporate and other 11 — 11 11 — 11 296 — 296 315 — 315 Total long-term investments 1,899 1,581 318 2,216 1,863 354 Other noncurrent assets Derivative assets: Interest rate contracts 134 — 134 266 — 266 Foreign exchange contracts 356 — 356 261 — 261 Total derivative assets 490 — 490 526 — 526 Insurance contracts (b) 530 — 530 575 — 575 Total other noncurrent assets 1,020 — 1,020 1,102 — 1,102 Total assets $ 10,623 $ 1,581 $ 9,042 $ 11,176 $ 1,863 $ 9,313 Financial liabilities measured at fair value on a recurring basis: Other current liabilities Derivative liabilities: Foreign exchange contracts $ 109 $ — $ 109 $ 114 $ — $ 114 Total other current liabilities 109 — 109 114 — 114 Other noncurrent liabilities Derivative liabilities: Foreign exchange contracts 1,139 — 1,139 604 — 604 Total other noncurrent liabilities 1,139 — 1,139 604 — 604 Total liabilities $ 1,248 $ — $ 1,248 $ 718 $ — $ 718 (a) As of March 29, 2020 , long-term equity securities of $155 million and as of December 31, 2019 , long-term equity securities of $176 million were held in restricted trusts for benefits attributable to various U.S. non-qualified employee benefit plans. (b) Other noncurrent assets include life insurance policies held in restricted trusts attributable to the funding of various U.S. non-qualified employee benefit plans. The underlying invested assets in these insurance contracts are marketable securities, which are carried at fair value, with changes in fair value recognized in Other (income)/deductions –– net in the consolidated statements of income (see Note 4 ).</t>
  </si>
  <si>
    <t>Schedule of Financial Liabilities Not Measured At Fair Value On a Recurring Basis</t>
  </si>
  <si>
    <t>The following table presents the financial liabilities not measured at fair value on a recurring basis, including the carrying values and estimated fair values using a market approach: March 29, 2020 December 31, 2019 Carrying Value Estimated Fair Value Carrying Value Estimated Fair Value (MILLIONS OF DOLLARS) Total Level 2 Total Level 2 Financial Liabilities Long-term debt, excluding the current portion $ 36,281 $ 40,062 $ 40,062 $ 35,955 $ 40,842 $ 40,842</t>
  </si>
  <si>
    <t>Investments by Classification Type</t>
  </si>
  <si>
    <t>The following table represents our investments by classification type: (MILLIONS OF DOLLARS) March 29, December 31, Short-term investments Equity securities with readily determinable fair values (a) $ 4,190 $ 705 Available-for-sale debt securities 2,812 6,687 Held-to-maturity debt securities 1,198 1,133 Total Short-term investments $ 8,199 $ 8,525 Long-term investments Equity securities with readily determinable fair values $ 1,603 $ 1,902 Available-for-sale debt securities 296 315 Held-to-maturity debt securities 40 42 Private equity securities at cost 757 756 Total Long-term investments $ 2,696 $ 3,014 Equity-method investments 15,524 17,133 Total long-term investments and equity-method investments $ 18,220 $ 20,147 Held-to-maturity cash equivalents $ 401 $ 163 (a) As of March 29, 2020 and December 31, 2019 , equity securities with readily determinable fair values included money market funds primarily invested in U.S. Treasury and government debt.</t>
  </si>
  <si>
    <t>Schedule of Held-to-maturity Securities</t>
  </si>
  <si>
    <t>At March 29, 2020, our investment securities portfolio consisted of debt securities that were virtually all investment-grade. Information on investments in debt securities at March 29, 2020 and December 31, 2019 is as follows, including, as of March 29, 2020, the contractual maturities, or as necessary, the estimated maturities, of the available-for-sale and held-to-maturity debt securities: March 29, 2020 December 31, 2019 Gross Unrealized Maturities (in Years) Gross Unrealized (MILLIONS OF DOLLARS) Amortized Cost Gains Losses Fair Value Within 1 Over 1 Over 5 Total Amortized Cost Gains Losses Fair Value Available-for-sale debt securities Government and agency –– non-U.S. $ 2,056 $ — $ (67 ) $ 1,989 $ 1,989 $ — $ — $ 1,989 $ 4,895 $ 6 $ (38 ) $ 4,863 Government and agency––U.S. 305 — (4 ) 302 16 285 — 302 1,120 — (6 ) 1,114 Corporate and other (a) 823 — (6 ) 817 807 11 — 817 1,027 — (2 ) 1,025 Held-to-maturity debt securities Time deposits and other 624 — — 624 589 8 28 624 535 — — 535 Government and agency –– non-U.S. 1,014 — — 1,014 1,010 — 4 1,014 803 — — 803 Total debt securities $ 4,823 $ 1 $ (77 ) $ 4,746 $ 4,410 $ 304 $ 32 $ 4,746 $ 8,380 $ 6 $ (47 ) $ 8,340 (a) Primarily issued by a diverse group of corporations.</t>
  </si>
  <si>
    <t>Schedule of Available-for-sale Securities</t>
  </si>
  <si>
    <t>Contractual Maturities of Available-for-sale and Held-to-maturity Debt Securities</t>
  </si>
  <si>
    <t>Schedule of Gains and Losses on Investment Securities</t>
  </si>
  <si>
    <t>The following table presents the net unrealized (gains) and losses for the period that relate to equity securities, excluding equity method investments, still held at the reporting date, calculated as follows: Three Months Ended (MILLIONS OF DOLLARS) March 29, March 31, Net (gains)/losses recognized during the period on equity securities (a ) $ 255 $ (111 ) Less: Net gains recognized during the period on equity securities sold during the period (19 ) (5 ) Net unrealized (gains)/losses during the reporting period on equity securities still held at the reporting date (b) $ 274 $ (106 ) (a) The net gains on investments in equity securities are reported in Other (income)/deductions –– net. For additional information, see Note 4 . (b) Included in net unrealized (gains)/losses are observable price changes on equity securities without readily determinable fair values. Since January 1, 2018, there were cumulative impairments and downward adjustments of $58 million and upward adjustments of $60 million . Impairments, downward and upward adjustments were not significant in the first quarter of 2020 and 2019 .</t>
  </si>
  <si>
    <t>Schedule of Short-term Borrowings</t>
  </si>
  <si>
    <t>Short-term borrowings include: (MILLIONS OF DOLLARS) March 29, December 31, Commercial paper $ 14,908 $ 13,915 Current portion of long-term debt, principal amount 334 1,458 Other short-term borrowings, principal amount (a) 800 860 Total short-term borrowings, principal amount 16,042 16,233 Net fair value adjustments related to hedging and purchase accounting 3 5 Net unamortized discounts, premiums and debt issuance costs (38 ) (43 ) Total Short-term borrowings, including current portion of long-term debt , carried at historical proceeds, as adjusted $ 16,007 $ 16,195 (a) Other short-term borrowings primarily include cash collateral. For additional information, see Note 7E</t>
  </si>
  <si>
    <t>Schedule of Principal Amounts of Senior Unsecured Long-Term Debt and Adjustments</t>
  </si>
  <si>
    <t>The following table provides the aggregate principal amount of our senior unsecured long-term debt, and adjustments to report our aggregate long-term debt: (MILLIONS OF DOLLARS) March 29, December 31, Total long-term debt, principal amount $ 34,778 $ 34,820 Net fair value adjustments related to hedging and purchase accounting 1,671 1,305 Net unamortized discounts, premiums and debt issuance costs (173 ) (176 ) Other long-term debt 5 5 Total long-term debt, carried at historical proceeds, as adjusted $ 36,281 $ 35,955 Current portion of long-term debt, carried at historical proceeds, as adjusted (not included above) $ 337 $ 1,462 In the first quarter of 2020, we issued the following senior unsecured notes: (MILLIONS OF DOLLARS) Principal Interest Rate Maturity Date As of March 29, 2020 2.625% notes (a) April 1, 2030 $ 1,250 Total long-term debt issued in the first quarter of 2020 (b) $ 1,250 (a) Fixed rate notes may be redeemed by us at any time, in whole, or in part, at a redemption price plus accrued and unpaid interest. (b) The effective interest rate for the notes at issuance was 2.67% .</t>
  </si>
  <si>
    <t>Schedule of Derivative Instruments</t>
  </si>
  <si>
    <t>The following table provides the fair value of the derivative financial instruments and the related notional amounts presented between those derivatives that are designated as hedging instruments and those that are not designated as hedging instruments: (MILLIONS OF DOLLARS) March 29, 2020 December 31, 2019 Fair Value Fair Value Notional Asset Liability Notional Asset Liability Derivatives designated as hedging instruments: Foreign exchange contracts (a) $ 23,877 $ 955 $ 1,150 $ 25,193 $ 591 $ 662 Interest rate contracts 1,995 148 — 6,645 318 — 1,103 1,150 909 662 Derivatives not designated as hedging instruments: Foreign exchange contracts $ 13,402 89 97 $ 19,623 82 55 Total $ 1,192 $ 1,248 $ 992 $ 718 (a) The notional amount of outstanding foreign currency forward-exchange contracts hedging our intercompany forecasted inventory sales was $5.3 billion as of March 29, 2020 and $5.9 billion as of December 31, 2019.</t>
  </si>
  <si>
    <t>Schedule of Derivative Assets</t>
  </si>
  <si>
    <t>Schedule of Derivative Liabilities</t>
  </si>
  <si>
    <t>Information about Gains/(Losses) Incurred to Hedge or Offset Operational Foreign Exchange or Interest Rate Risk</t>
  </si>
  <si>
    <t>The following table provides information about the gains/(losses) incurred to hedge or offset operational foreign exchange or interest rate risk: Amount of (a) Amount of Gains/(Losses) (a) , (b) Amount of Gains/(Losses) (a), (b) (MILLIONS OF DOLLARS) March 29, March 31, March 29, March 31, March 29, March 31, Three Months Ended Derivative Financial Instruments in Cash Flow Hedge Relationships: Foreign exchange contracts (c) $ — $ — $ (529 ) $ 210 $ (46 ) $ 209 Amount excluded from effectiveness testing recognized in earnings based on an amortization approach (d) — — 29 56 27 54 Derivative Financial Instruments in Fair Value Hedge Relationships: Interest rate contracts 386 329 — — — — Hedged item (386 ) (329 ) — — — — Foreign exchange contracts — — — — — — Hedged item — — — — — — Derivative Financial Instruments in Net Investment Hedge Relationships: Foreign exchange contracts — — 384 23 — — The portion on foreign exchange contracts excluded from the assessment of hedge effectiveness (d) — — 147 41 41 24 Non-Derivative Financial Instruments in Net Investment Hedge Relationships: Foreign currency short-term borrowings (e) — — 8 35 — — Foreign currency long-term debt (e) — — 45 38 — — Derivative Financial Instruments Not Designated as Hedges: Foreign exchange contracts (59 ) (120 ) — — — — All other net (d) — — (1 ) 1 — — $ (59 ) $ (120 ) $ 83 $ 404 $ 23 $ 286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For derivative financial instruments in cash flow hedge relationships, the gains and losses are included in Other comprehensive income/(loss)––Unrealized holding gains/(losses) on derivative financial instruments, net . For derivative financial instruments in net investment hedge relationships and for foreign currency debt designated as hedging instruments, the gains and losses are included in Other comprehensive income/(loss)––Foreign currency translation adjustments, net. (c) The amounts reclassified from OCI into COS were a net gain of $70 million in the first quarter of 2020 and a net gain of $44 million in the first quarter of 2019. The remaining amounts were reclassified from OCI into OID. Based on quarter-end foreign exchange rates that are subject to change, we expect to reclassify a pre-tax gain of $220 million within the next 12 months into Cost of sales. The maximum length of time over which we are hedging future foreign exchange cash flow relates to our $1.8 billion U.K. pound debt maturing in 2043. (d) The amounts reclassified from OCI were reclassified into OID. (e) Long-term debt includes foreign currency long-term borrowings with carrying values of $1.9 billion as of March 29, 2020 , which are used as hedging instruments in net investment hedges.</t>
  </si>
  <si>
    <t>Schedule of Total Amount of Each Income and Expense Line in which Results of Fair Value Hedges are Recorded</t>
  </si>
  <si>
    <t>The following table provides the amounts recorded in our condensed consolidated balance sheet related to cumulative basis adjustments for fair value hedges: March 29, 2020 December 31, 2019 Cumulative Amount of Fair Value Hedging Adjustment Increase/(Decrease) to Carrying Amount Cumulative Amount of Fair Value Hedging Adjustment Increase/(Decrease) to Carrying Amount (MILLIONS OF DOLLARS) Carrying Amount of Hedged Assets/Liabilities (a) Active Hedging Relationships Discontinued Hedging Relationships Carrying Amount of Hedged Assets/Liabilities (a) Active Hedging Relationships Discontinued Hedging Relationships Long-term investments $ 45 $ — $ — $ 45 $ — $ — Long-term debt 2,027 134 1,196 7,092 266 690 (a) Carrying amounts exclude the cumulative amount of fair value hedging adjustments.</t>
  </si>
  <si>
    <t>Inventories (Tables)</t>
  </si>
  <si>
    <t>Schedule of Components of Inventories, Current</t>
  </si>
  <si>
    <t>The following table provides the components of Inventories : (MILLIONS OF DOLLARS) March 29, December 31, Finished goods $ 2,703 $ 2,750 Work-in-process 4,962 4,743 Raw materials and supplies 757 790 Inventories (a) $ 8,423 $ 8,283 Noncurrent inventories not included above (b) $ 720 $ 714 (a) The change from December 31, 2019 reflects increases for certain products, including inventory build for new product launches, market demand and network strategy, partially offset by a decrease due to foreign exchange. (b) Included in Other noncurrent assets . There are no recoverability issues associated with these amounts.</t>
  </si>
  <si>
    <t>Schedule of Components of Inventories, Noncurrent</t>
  </si>
  <si>
    <t>Identifiable Intangible Assets and Goodwill (Tables)</t>
  </si>
  <si>
    <t>Schedule of Finite-Lived Intangible Assets</t>
  </si>
  <si>
    <t>The following table provides the components of Identifiable intangible assets : March 29, 2020 December 31, 2019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88,519 $ (63,783 ) $ 24,736 $ 88,730 $ (63,106 ) $ 25,625 Brands 922 (749 ) 173 922 (741 ) 181 Licensing agreements and other 1,779 (1,206 ) 574 1,772 (1,191 ) 582 91,221 (65,738 ) 25,482 91,425 (65,037 ) 26,387 Indefinite-lived intangible assets Brands 1,991 1,991 1,991 1,991 IPR&amp;D (a) 5,918 5,918 5,919 5,919 Licensing agreements and other 1,073 1,073 1,073 1,073 8,982 8,982 8,983 8,983 Identifiable intangible assets (a) $ 100,203 $ (65,738 ) $ 34,464 $ 100,408 $ (65,037 ) $ 35,370 (a) The decrease in I dentifiable intangible assets, less accumulated amortization , is primarily due to amortization.</t>
  </si>
  <si>
    <t>Schedule of Indefinite Lived Intangible Assets</t>
  </si>
  <si>
    <t>Identifiable Intangible Assets as a Percentage of Total Identifiable Intangible Assets Less Accumulated Amortization, By Segment</t>
  </si>
  <si>
    <t>Our identifiable intangible assets are associated with the following, as a percentage of total identifiable intangible assets, less accumulated amortization: March 29, 2020 Biopharma Upjohn WRDM Developed technology rights 99 % 1 % — Brands, finite-lived 100 % — — Brands, indefinite-lived 42 % 58 % — IPR&amp;D 95 % — 5 % Licensing agreements and other, finite-lived 97 % 1 % 1 % Licensing agreements and other, indefinite-lived 100 % — —</t>
  </si>
  <si>
    <t>Schedule of Goodwill</t>
  </si>
  <si>
    <t>The following table provides the components of and changes in the carrying amount of Goodwill : (MILLIONS OF DOLLARS) Biopharma Upjohn Total Balance, December 31, 2019 $ 48,202 $ 10,451 $ 58,653 Other (a) (122 ) (30 ) (151 ) Balance, March 29, 2020 $ 48,081 $ 10,421 $ 58,502 (a) Represents the impact of foreign exchange.</t>
  </si>
  <si>
    <t>Pension and Postretirement Benefit Plans (Tables)</t>
  </si>
  <si>
    <t>Schedule of Net Periodic Benefit Costs</t>
  </si>
  <si>
    <t>The following table provides the components of net periodic benefit cost/(credit): Three Months Ended Pension Plans U.S. Qualified U.S. Supplemental (Non-Qualified) International Postretirement Plans (MILLIONS OF DOLLARS) March 29, March 31, March 29, March 31, March 29, March 31, March 29, March 31, Service cost $ — $ — $ — $ — $ 36 $ 32 $ 10 $ 9 Interest cost 131 157 10 12 42 54 13 19 Expected return on plan assets (252 ) (223 ) — — (78 ) (80 ) (9 ) (8 ) Amortization of: Actuarial losses 32 37 4 2 31 20 — 1 Prior service credits (1 ) (1 ) — — (1 ) (1 ) (43 ) (45 ) Settlements 14 1 38 — 1 — — — Special termination benefits — — 1 6 — — — — $ (76 ) $ (28 ) $ 52 $ 20 $ 32 $ 25 $ (30 ) $ (23 ) The following table provides the amounts we contributed, and the amounts we expect to contribute during 2020, to our pension and postretirement plans from our general assets for the periods indicated: Pension Plans (MILLIONS OF DOLLARS) U.S. Qualified U.S. Supplemental (Non-Qualified) International Postretirement Plans Contributions from our general assets for the three months ended March 29, 2020 $ 3 $ 132 $ 46 $ 45 Expected contributions from our general assets during 2020 (a) 1,276 228 186 155</t>
  </si>
  <si>
    <t>Schedule of Employer Contributions to Pension and Postretirement Plans</t>
  </si>
  <si>
    <t>The following table provides the amounts we contributed, and the amounts we expect to contribute during 2020, to our pension and postretirement plans from our general assets for the periods indicated: Pension Plans (MILLIONS OF DOLLARS) U.S. Qualified U.S. Supplemental (Non-Qualified) International Postretirement Plans Contributions from our general assets for the three months ended March 29, 2020 $ 3 $ 132 $ 46 $ 45 Expected contributions from our general assets during 2020 (a) 1,276 228 186 155 (a) Contributions expected to be made for 2020 are inclusive of amounts contributed during the three months ended March 29, 2020 . The U.S. supplemental (non-qualified) pension plan, international pension plan and the postretirement plan contributions from our general assets include direct employer benefit payments. For the U.S. qualified plans, we plan to make a $1.25 billion voluntary contribution in the second half of 2020.</t>
  </si>
  <si>
    <t>Earnings Per Common Share Attributable to Common Shareholders (Tables)</t>
  </si>
  <si>
    <t>Schedule of Basic and Diluted Earning Per Share</t>
  </si>
  <si>
    <t>The following table provides the detailed calculation of EPS : Three Months Ended (IN MILLIONS) March 29, March 31, EPS Numerator––Basic Income from continuing operations $ 3,410 $ 3,889 Less: Net income attributable to noncontrolling interests 9 6 Income from continuing operations attributable to Pfizer Inc. 3,401 3,884 Less: Preferred stock dividends––net of tax — — Income from continuing operations attributable to Pfizer Inc. common shareholders 3,401 3,883 Discontinued operations––net of tax — — Net income attributable to Pfizer Inc. common shareholders $ 3,401 $ 3,883 EPS Numerator––Diluted Income from continuing operations attributable to Pfizer Inc. common shareholders and assumed conversions $ 3,401 $ 3,884 Discontinued operations––net of tax, attributable to Pfizer Inc. common shareholders and assumed conversions — — Net income attributable to Pfizer Inc. common shareholders and assumed conversions $ 3,401 $ 3,884 EPS Denominator Weighted-average number of common shares outstanding––Basic 5,545 5,635 Common-share equivalents: stock options, stock issuable under employee compensation plans and convertible preferred stock 68 115 Weighted-average number of common shares outstanding––Diluted 5,613 5,750 Anti-dilutive common stock equivalents (a) 3 2 (a) These common stock equivalents were outstanding for the periods presented, but were not included in the computation of diluted EPS for those periods because their inclusion would have had an anti-dilutive effect.</t>
  </si>
  <si>
    <t>Segment, Geographic and Other Revenue Information (Tables)</t>
  </si>
  <si>
    <t>Reconciliation of Revenue from Segments to Consolidated</t>
  </si>
  <si>
    <t>The following table provides selected income statement information by reportable segment: Three Months Ended Revenues Earnings (a) (MILLIONS OF DOLLARS) March 29, March 31, March 29, March 31, Reportable Segments: Biopharma $ 10,007 $ 9,045 $ 6,729 $ 5,883 Upjohn 2,022 3,214 1,191 2,279 Total reportable segments 12,028 12,259 7,920 8,162 Other business activities — 858 (1,489 ) (1,113 ) Reconciling Items: Corporate and other unallocated — — (1,110 ) (1,278 ) Purchase accounting adjustments — — (812 ) (1,038 ) Acquisition-related costs — — (13 ) (28 ) Certain significant items (b) — — (612 ) (382 ) $ 12,028 $ 13,118 $ 3,885 $ 4,323 (a) Income from continuing operations before provision for taxes on income . Biopharma’s earnings include d ividend income of $77 million in the first quarter of 2020 and $64 million in the first quarter of 2019 from our investment in ViiV. For additional information, see Note 4. (b) Certain significant items are substantive and/or unusual, and in some cases recurring, items (as noted above) that, either as a result of their nature or size, would not be expected to occur as part of our normal business on a regular basis.</t>
  </si>
  <si>
    <t>Reconciliation of Operating Profit (Loss) from Segments to Consolidated</t>
  </si>
  <si>
    <t>Schedule of Revenues by Geographic Region</t>
  </si>
  <si>
    <t>The following table provides revenues by geographic area: Three Months Ended (MILLIONS OF DOLLARS) March 29, March 31, % Change United States $ 5,651 $ 6,175 (8 ) Developed Europe (a) 1,921 2,086 (8 ) Developed Rest of World (b) 1,456 1,535 (5 ) Emerging Markets (c) 3,001 3,322 (10 ) Revenues $ 12,028 $ 13,118 (8 ) (a) Developed Europe region includes the following markets: Western Europe, Scandinavian countries and Finland. Revenues denominated in euros were $1.5 billion in the first quarter of 2020 and $1.7 billion in the first quarter of 2019 . (b) Developed Rest of World region includes the following markets: Japan, Canada, South Korea, Australia and New Zealand. (c) Emerging Markets region includes, but is not limited to, the following markets: Asia (excluding Japan and South Korea), Latin America, Eastern Europe, Africa, the Middle East, Central Europe and Turkey.</t>
  </si>
  <si>
    <t>Schedule of Significant Product Revenues</t>
  </si>
  <si>
    <t>The following table provides detailed revenue information for several of our major products: (MILLIONS OF DOLLARS) Three Months Ended PRODUCT PRIMARY INDICATION OR CLASS March 29, March 31, TOTAL REVENUES $ 12,028 $ 13,118 PFIZER BIOPHARMACEUTICALS GROUP (BIOPHARMA) $ 10,007 $ 9,045 Internal Medicine (a) $ 2,332 $ 2,137 Eliquis alliance revenues and direct sales Nonvalvular atrial fibrillation, deep vein thrombosis, pulmonary embolism 1,300 1,011 Chantix/Champix An aid to smoking cessation treatment in adults 18 years of age or older 270 273 Premarin family Symptoms of menopause 152 168 BMP2 Development of bone and cartilage 69 67 Toviaz Overactive bladder 60 60 All other Internal Medicine Various 480 559 Oncology $ 2,435 $ 1,961 Ibrance Metastatic breast cancer 1,248 1,133 Xtandi alliance revenues Non-metastatic and metastatic castration-resistant prostate cancer and non-metastatic castration-sensitive prostate cancer 209 168 Sutent Advanced and/or metastatic RCC, adjuvant RCC, refractory GIST (after disease progression on, or intolerance to, imatinib mesylate) and advanced pancreatic neuroendocrine tumor 205 232 Inlyta Advanced RCC 169 73 Xalkori ALK-positive and ROS1-positive advanced NSCLC 149 123 Bosulif Philadelphia chromosome–positive chronic myelogenous leukemia 100 80 Retacrit (b) Anemia 89 31 Braftovi In combination with Mektovi for metastatic melanoma for patients who test positive for a BRAF genetic mutation and, in combination with Erbitux ® (cetuximab), for the treatment of BRAF V600E -mutant metastatic colorectal cancer after prior therapy 37 — Mektovi In combination with Braftovi for metastatic melanoma for patients who test positive for a BRAF genetic mutation 37 — All other Oncology Various 192 122 Hospital (a), (c) $ 2,012 $ 1,827 Sulperazon Bacterial infections 187 177 Zithromax Bacterial infections 138 104 Medrol Anti-inflammatory glucocorticoid 129 120 Vfend Fungal infections 74 85 Panzyga Primary humoral immunodeficiency 74 17 Zyvox Bacterial infections 70 64 Fragmin Treatment/prevention of venous thromboembolism 59 60 Pfizer CentreOne (d) Various 152 176 All other Anti-infectives Various 444 405 All other Hospital (c) Various 684 620 Vaccines $ 1,611 $ 1,612 Prevnar 13/Prevenar 13 Pneumococcal disease 1,450 1,486 Nimenrix Meningococcal disease 75 50 All other Vaccines Various 86 77 Inflammation &amp; Immunology (I&amp;I) $ 978 $ 1,037 Xeljanz RA, PsA, UC 451 423 Enbrel (Outside the U.S. and Canada) RA, juvenile idiopathic arthritis, PsA, plaque psoriasis, pediatric plaque psoriasis, ankylosing spondylitis and nonradiographic axial spondyloarthritis 347 451 Inflectra/Remsima (b) Crohn’s disease, pediatric Crohn’s disease, UC, pediatric UC, RA in combination with methotrexate, ankylosing spondylitis, PsA and plaque psoriasis 158 138 All other I&amp;I Various 22 25 Rare Disease $ 639 $ 470 Vyndaqel/Vyndamax ATTR-cardiomyopathy and polyneuropathy 231 41 BeneFIX Hemophilia B 121 125 Genotropin Replacement of human growth hormone 103 107 Refacto AF/Xyntha Hemophilia A 89 106 Somavert Acromegaly 64 59 All other Rare Disease Various 31 31 (MILLIONS OF DOLLARS) Three Months Ended PRODUCT PRIMARY INDICATION OR CLASS March 29, March 31, UPJOHN (a) $ 2,022 $ 3,214 Lipitor Reduction of LDL cholesterol 405 622 Lyrica Epilepsy, post-herpetic neuralgia and diabetic peripheral neuropathy, fibromyalgia, neuropathic pain due to spinal cord injury 357 1,186 Norvasc Hypertension 197 300 Celebrex Arthritis pain and inflammation, acute pain 156 174 Viagra Erectile dysfunction 127 145 Zoloft Depression and certain anxiety disorders 78 69 Effexor Depression and certain anxiety disorders 77 77 EpiPen (a) Epinephrine injection used in treatment of life-threatening allergic reactions 72 56 Xalatan/Xalacom Glaucoma and ocular hypertension 61 62 All other Upjohn Various 492 523 CONSUMER HEALTHCARE BUSINESS (e) $ — $ 858 Total Alliance revenues Various $ 1,382 $ 1,090 Total Biosimilars (b) Various $ 288 $ 179 Total Sterile Injectable Pharmaceuticals (f) $ 1,407 $ 1,237 (a) Beginning in 2020, Upjohn began managing our Meridian subsidiary, the manufacturer of EpiPen and other auto-injector products, and a pre-existing strategic collaboration between Pfizer and Mylan for generic drugs in Japan (Mylan-Japan). As a result, revenues associated with our Meridian subsidiary, except for product revenues for EpiPen sold in Canada, and Mylan-Japan, are reported in our Upjohn business beginning in the first quarter of 2020. We have reclassified revenues associated with our Meridian subsidiary and Mylan-Japan from the Hospital and Internal Medicine categories to the Upjohn business to conform 2019 product revenues to the current presentation. (b) Biosimilars are highly similar versions of approved and authorized biological medicines and primarily include revenues from Inflectra/Remsima and Retacrit. (c) Hospital is a business unit that commercializes our global portfolio of sterile injectable and anti-infective medicines. Hospital also includes Pfizer CentreOne (d) . All other Hospital primarily includes revenues from legacy Sterile Injectables Pharmaceuticals (SIP) products (that are not anti-infective products) and, to a much lesser extent, solid oral dose products (that are not anti-infective products). SIP anti-infective products that are not individually listed above are recorded in “All other Anti-infectives”. (d) Pfizer CentreOne includes revenues from our contract manufacturing and active pharmaceutical ingredient sales operation, including sterile injectables contract manufacturing, and revenues related to our manufacturing and supply agreements. (e) On July 31, 2019 , Pfizer’s Consumer Healthcare business, an over-the-counter medicines business, was combined with GSK’s consumer healthcare business to form a new consumer healthcare joint venture. For additional information, see Note 2B . (f) Total Sterile Injectable Pharmaceuticals represents the total of all branded and generic injectable products in the Hospital business, including anti-infective sterile injectable pharmaceuticals.</t>
  </si>
  <si>
    <t>Basis of Presentation and Significant Accounting Policies (Details) $ in Millions</t>
  </si>
  <si>
    <t>7 Months Ended</t>
  </si>
  <si>
    <t>Jul. 31, 2019Operating_Segment</t>
  </si>
  <si>
    <t>Jan. 01, 2020Accounting_standard</t>
  </si>
  <si>
    <t>Dec. 31, 2019USD ($)</t>
  </si>
  <si>
    <t>Jan. 01, 2019Accounting_standard</t>
  </si>
  <si>
    <t>Number of business segments | Operating_Segment</t>
  </si>
  <si>
    <t>Number of accounting standards adopted | Accounting_standard</t>
  </si>
  <si>
    <t>Accrued rebates and other accruals | $</t>
  </si>
  <si>
    <t>Basis of Presentation and Significant Accounting Policies - Accrued Rebates and Other Accruals (Details) - USD ($) $ in Millions</t>
  </si>
  <si>
    <t>Schedule Of Accrued Liabilities [Line Items]</t>
  </si>
  <si>
    <t>Accrued rebates and other accruals</t>
  </si>
  <si>
    <t>Trade accounts receivable, less allowance for doubtful accounts [Member]</t>
  </si>
  <si>
    <t>Other current liabilities [Member]</t>
  </si>
  <si>
    <t>Accrued rebates</t>
  </si>
  <si>
    <t>Other accruals</t>
  </si>
  <si>
    <t>Other noncurrent liabilities [Member]</t>
  </si>
  <si>
    <t>Acquisition and Equity-Method Investment - Array BioPharma (Details) - Array [Member] $ / shares in Units, $ in Billions</t>
  </si>
  <si>
    <t>Jul. 30, 2019USD ($)$ / shares</t>
  </si>
  <si>
    <t>Business Acquisition [Line Items]</t>
  </si>
  <si>
    <t>Business acquisition, per share in cash (in dollars per share) | $ / shares</t>
  </si>
  <si>
    <t>Payments for acquisition, cash portion</t>
  </si>
  <si>
    <t>Acquisition of business, net of cash acquired</t>
  </si>
  <si>
    <t>Acquisition and Equity-Method Investment - Equity Method Investment Narrative (Details) - USD ($) $ in Millions</t>
  </si>
  <si>
    <t>Sep. 29, 2019</t>
  </si>
  <si>
    <t>Jul. 31, 2019</t>
  </si>
  <si>
    <t>Schedule of Equity Method Investments [Line Items]</t>
  </si>
  <si>
    <t>Gain on completion of Consumer Healthcare JV transaction</t>
  </si>
  <si>
    <t>Equity method investment, ownership percentage</t>
  </si>
  <si>
    <t>32.00%</t>
  </si>
  <si>
    <t>Gain on completion of Consumer Healthcare JV transaction, after-tax</t>
  </si>
  <si>
    <t>Equity method investment earnings</t>
  </si>
  <si>
    <t>Fair value of equity method investment</t>
  </si>
  <si>
    <t>Underlying equity in net assets</t>
  </si>
  <si>
    <t>Difference between carrying amount and underlying equity</t>
  </si>
  <si>
    <t>Excess basis amortization period</t>
  </si>
  <si>
    <t>17 years</t>
  </si>
  <si>
    <t>GSK [Member] | GSK Consumer Healthcare [Member]</t>
  </si>
  <si>
    <t>68.00%</t>
  </si>
  <si>
    <t>OID [Member] | GSK Consumer Healthcare [Member]</t>
  </si>
  <si>
    <t>Excess basis amortization</t>
  </si>
  <si>
    <t>Consumer Healthcare [Member] | Held-for-sale [Member]</t>
  </si>
  <si>
    <t>Pre-tax income attributable to disposal group</t>
  </si>
  <si>
    <t>Acquisition and Equity-Method Investment - Schedule of Equity-Method Investment (Details) - GSK Consumer Healthcare [Member] $ in Millions</t>
  </si>
  <si>
    <t>Current assets</t>
  </si>
  <si>
    <t>Noncurrent assets</t>
  </si>
  <si>
    <t>Current liabilities</t>
  </si>
  <si>
    <t>Noncurrent liabilities</t>
  </si>
  <si>
    <t>Equity attributable to shareholders</t>
  </si>
  <si>
    <t>Total net equity</t>
  </si>
  <si>
    <t>Net sales</t>
  </si>
  <si>
    <t>Gross profit</t>
  </si>
  <si>
    <t>Income attributable to shareholders</t>
  </si>
  <si>
    <t>Restructuring Charges and Other Costs Associated with Acquisitions and Cost-Reduction/Productivity Initiatives - Narrative (Details) - USD ($) $ in Millions</t>
  </si>
  <si>
    <t>6 Months Ended</t>
  </si>
  <si>
    <t>Focused Company Plan [Member]</t>
  </si>
  <si>
    <t>Restructuring Cost and Reserve [Line Items]</t>
  </si>
  <si>
    <t>Expected restructuring cost</t>
  </si>
  <si>
    <t>Percentage of expected costs to be non-cash</t>
  </si>
  <si>
    <t>10.00%</t>
  </si>
  <si>
    <t>Restructuring costs incurred</t>
  </si>
  <si>
    <t>2017-2019 Initiatives and Organizing for Growth [Member]</t>
  </si>
  <si>
    <t>Restructuring Charges and Other Costs Associated with Acquisitions and Cost-Reduction/Productivity Initiatives (Detail) - USD ($) $ in Millions</t>
  </si>
  <si>
    <t>Restructuring charges:</t>
  </si>
  <si>
    <t>Employee terminations</t>
  </si>
  <si>
    <t>Asset impairments</t>
  </si>
  <si>
    <t>Exit costs</t>
  </si>
  <si>
    <t>Restructuring charges/(credits)</t>
  </si>
  <si>
    <t>Transaction costs</t>
  </si>
  <si>
    <t>Integration costs and other</t>
  </si>
  <si>
    <t>Additional depreciation––asset restructuring recorded in our condensed consolidated statements of income</t>
  </si>
  <si>
    <t>Implementation costs recorded in our condensed consolidated statements of income as follows:</t>
  </si>
  <si>
    <t>Implementation costs</t>
  </si>
  <si>
    <t>Total costs associated with acquisitions and cost-reduction/productivity initiatives</t>
  </si>
  <si>
    <t>Other (income)/deductions––net [Member]</t>
  </si>
  <si>
    <t>Net periodic benefit costs recorded in Other (income)/deductions––net</t>
  </si>
  <si>
    <t>Cost of sales [Member]</t>
  </si>
  <si>
    <t>Selling, informational and administrative expenses [Member]</t>
  </si>
  <si>
    <t>Research and development expenses [Member]</t>
  </si>
  <si>
    <t>In the first quarter of 2020 , restructuring charges mainly represent asset write-downs and employee termination costs associated with cost reduction initiatives. In the first quarter of 2019 , restructuring charges were primarily associated with cost reduction initiatives and mainly represent asset write-downs, partially offset by the reversal of previously recorded accruals for employee termination costs and asset impairments related to our acquisition of Hospira. The restructuring activities for the first quarter of 2020 are associated with the following: • Biopharma ( $2 million charge); Upjohn ( $13 million charge); and Other ( $41 million charge). The restructuring activities for the first quarter of 2019 are associated with the following: • Biopharma ( $13 million charge); Upjohn ( $13 million credit); and Other ( $10 million charge).</t>
  </si>
  <si>
    <t>Transaction costs represent external costs for banking, legal, accounting and other similar services. In the first quarter of 2020, transaction costs relate to our acquisition of Array.</t>
  </si>
  <si>
    <t>Integration costs and other represent external, incremental costs directly related to integrating acquired businesses, such as expenditures for consulting and the integration of systems and processes, and certain other qualifying costs. In the first quarter of 2020 , integration costs and other were mostly related to our acquisition of Array. In the first quarter of 2019 , integration costs and other were primarily related to our acquisition of Hospira.</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Footnotes (Detail) - USD ($) $ in Millions</t>
  </si>
  <si>
    <t>Restructuring charge (credit)</t>
  </si>
  <si>
    <t>Other [Member]</t>
  </si>
  <si>
    <t>Biopharma [Member] | Operating Segments [Member]</t>
  </si>
  <si>
    <t>Upjohn [Member] | Operating Segments [Member]</t>
  </si>
  <si>
    <t>Restructuring Charges and Other Costs Associated with Acquisitions and Cost-Reduction/Productivity Initiatives - Restructuring Accruals (Detail) - USD ($) $ in Millions</t>
  </si>
  <si>
    <t>Restructuring Reserve [Roll Forward]</t>
  </si>
  <si>
    <t>Balance, December 31, 2019</t>
  </si>
  <si>
    <t>Provision</t>
  </si>
  <si>
    <t>Utilization and other</t>
  </si>
  <si>
    <t>Balance, March 29, 2020</t>
  </si>
  <si>
    <t>Employee Termination Costs [Member]</t>
  </si>
  <si>
    <t>Asset Impairment Charges [Member]</t>
  </si>
  <si>
    <t>Exit Costs [Member]</t>
  </si>
  <si>
    <t>Included in Other current liabilities ( $714 million ) and Other noncurrent liabilities ( $219 million ).</t>
  </si>
  <si>
    <t>Includes adjustments for foreign currency translation.</t>
  </si>
  <si>
    <t>Included in Other current liabilities ( $532 million ) and Other noncurrent liabilities ( $182 million ).</t>
  </si>
  <si>
    <t>Restructuring Charges and Other Costs Associated with Acquisitions and Cost-Reduction/Productivity Initiatives - Restructuring Accruals - Footnotes (Detail) - USD ($) $ in Millions</t>
  </si>
  <si>
    <t>Restructuring reserve</t>
  </si>
  <si>
    <t>Other Current Liabilities [Member]</t>
  </si>
  <si>
    <t>Other Noncurrent Liabilities [Member]</t>
  </si>
  <si>
    <t>Other (Income)/Deductions - Net (Detail) - USD ($) $ in Millions</t>
  </si>
  <si>
    <t>Interest income</t>
  </si>
  <si>
    <t>Interest expense</t>
  </si>
  <si>
    <t>Net interest expense</t>
  </si>
  <si>
    <t>Royalty-related income</t>
  </si>
  <si>
    <t>Net gains on asset disposals</t>
  </si>
  <si>
    <t>Net gains recognized during the period on investments in equity securities</t>
  </si>
  <si>
    <t>Income from collaborations, out-licensing arrangements and sales of compound/product rights</t>
  </si>
  <si>
    <t>Net periodic benefit credits other than service costs</t>
  </si>
  <si>
    <t>Certain legal matters, net</t>
  </si>
  <si>
    <t>Certain asset impairments</t>
  </si>
  <si>
    <t>Business and legal entity alignment costs</t>
  </si>
  <si>
    <t>[7]</t>
  </si>
  <si>
    <t>Net losses on early retirement of debt</t>
  </si>
  <si>
    <t>GSK Consumer Healthcare JV equity method (income)/loss</t>
  </si>
  <si>
    <t>[8]</t>
  </si>
  <si>
    <t>Other, net</t>
  </si>
  <si>
    <t>[9]</t>
  </si>
  <si>
    <t>[10]</t>
  </si>
  <si>
    <t>Interest income decreased in the first quarter of 2020 , primarily driven by a lower investment balance and lower short-term interest rates. Interest expense increased in the first quarter of 2020 , mainly as a result of an increased commercial paper balance due to the acquisition of Array.</t>
  </si>
  <si>
    <t>The losses in the first quarter of 2020 , include, among other things, unrealized losses of $134 million related to our investment in Allogene. The gains in the first quarter of 2019 included, among other things, unrealized gains of $43 million related to our investment in Allogene. For additional information on investments, see Note 7B .</t>
  </si>
  <si>
    <t>The net gains on investments in equity securities are reported in Other (income)/deductions –– net. For additional information, see Note 4 .</t>
  </si>
  <si>
    <t>Includes income from upfront and milestone payments from our collaboration partners and income from out-licensing arrangements and sales of compound/product rights. In the first quarter of 2020 , mainly includes, among other things, an upfront payment to us of $75 million from our sale of our CK1 assets to Biogen, Inc. In the first quarter of 2019 , primarily included $60 million in milestone income from Mylan Pharmaceuticals Inc. related to the FDA’s approval and launch of Wixela Inhub ® , a generic of Advair Diskus ® .</t>
  </si>
  <si>
    <t>For additional information, see Note 10 .</t>
  </si>
  <si>
    <t>In the first quarter of 2019 , primarily included intangible asset impairment charges of $130 million composed of: (i) $90 million related to WRDM IPR&amp;D, for a pre-clinical stage asset from our acquisition of Bamboo for gene therapies for the potential treatment of patients with certain rare diseases, which was the result of a determination to not use certain Bamboo IPR&amp;D acquired in future rare disease development and (ii) $40 million related to a Biopharma developed technology right, acquired in connection with our acquisition of King, for government defense products and reflects, among other things, updated commercial forecasts including manufacturing cost assumptions. In addition, the first quarter of 2019 included other asset impairments of $20 million .</t>
  </si>
  <si>
    <t>In the first quarter of 2019, represents incremental costs associated with the design, planning and implementation of our new organizational structure, effective in the beginning of 2019, and primarily includes consulting, legal, tax and advisory services.</t>
  </si>
  <si>
    <t>See Note 2B for additional information.</t>
  </si>
  <si>
    <t>The first quarter of 2020 includes, among other things, dividend income of $77 million from our investment in ViiV. The first quarter of 2019 included, among other things, credits of $72 million , reflecting the change in the fair value of contingent consideration, and dividend income of $64 million from our investment in ViiV.</t>
  </si>
  <si>
    <t>Other (Income)/Deductions - Net - Footnotes (Detail) - USD ($) $ in Millions</t>
  </si>
  <si>
    <t>Loss Contingencies [Line Items]</t>
  </si>
  <si>
    <t>Unrealized gain (loss) on equity securities</t>
  </si>
  <si>
    <t>Intangible asset impairment charge</t>
  </si>
  <si>
    <t>Other asset impairments</t>
  </si>
  <si>
    <t>Change in fair value of contingent consideration</t>
  </si>
  <si>
    <t>ViiV [Member]</t>
  </si>
  <si>
    <t>Dividend income</t>
  </si>
  <si>
    <t>Allogene [Member]</t>
  </si>
  <si>
    <t>Mylan [Member] | Collaborative Arrangement [Member]</t>
  </si>
  <si>
    <t>Milestone payment received</t>
  </si>
  <si>
    <t>Disposed of by Sale [Member] | CK1 assets sold to Biogen, Inc [Member]</t>
  </si>
  <si>
    <t>Consideration transferred</t>
  </si>
  <si>
    <t>Biopharma [Member] | Operating Segments [Member] | Developed Technology Rights [Member]</t>
  </si>
  <si>
    <t>Gene Therapies [Member] | WRDM [Member] | In Process Research and Development [Member]</t>
  </si>
  <si>
    <t>Included in net unrealized (gains)/losses are observable price changes on equity securities without readily determinable fair values. Since January 1, 2018, there were cumulative impairments and downward adjustments of $58 million and upward adjustments of $60 million . Impairments, downward and upward adjustments were not significant in the first quarter of 2020 and 2019 .</t>
  </si>
  <si>
    <t>Tax Matters - Narrative (Detail) - USD ($) $ in Millions</t>
  </si>
  <si>
    <t>1 Months Ended</t>
  </si>
  <si>
    <t>Jul. 31, 2020</t>
  </si>
  <si>
    <t>Income Taxes [Line Items]</t>
  </si>
  <si>
    <t>Effective tax rate for income from continuing operations</t>
  </si>
  <si>
    <t>12.20%</t>
  </si>
  <si>
    <t>Repatriation tax liability</t>
  </si>
  <si>
    <t>Income Taxes Payable [Member]</t>
  </si>
  <si>
    <t>Subsequent Event [Member] | Forecast [Member]</t>
  </si>
  <si>
    <t>Second installment for repatriation tax</t>
  </si>
  <si>
    <t>Tax Matters (Detail) - USD ($) $ in Millions</t>
  </si>
  <si>
    <t>Derivatives qualifying as hedges, tax, total</t>
  </si>
  <si>
    <t>Available-for-sale securities, tax, total</t>
  </si>
  <si>
    <t>Defined benefit plans, actuarial gain (loss), tax, total</t>
  </si>
  <si>
    <t>Pension and other postretirement benefit plans, net prior service cost (credit), tax</t>
  </si>
  <si>
    <t>Taxes are not provided for foreign currency translation adjustments relating to investments in international subsidiaries that will be held indefinitely.</t>
  </si>
  <si>
    <t>Accumulated Other Comprehensive Loss, Excluding Noncontrolling Interests (Detail) $ in Millions</t>
  </si>
  <si>
    <t>AOCI Attributable to Parent, Net of Tax [Roll Forward]</t>
  </si>
  <si>
    <t>Accumulated Other Comprehensive Income (Loss) [Member]</t>
  </si>
  <si>
    <t>Other comprehensive income/(loss)</t>
  </si>
  <si>
    <t>Foreign Currency Translation Adjustment [Member]</t>
  </si>
  <si>
    <t>Derivative Financial Instruments [Member]</t>
  </si>
  <si>
    <t>Cash flow hedge gain to be reclassified within twelve months</t>
  </si>
  <si>
    <t>Available-For-Sale Securities [Member]</t>
  </si>
  <si>
    <t>Actuarial Gains/(Losses) [Member]</t>
  </si>
  <si>
    <t>Prior Service (Costs)/Credits and Other [Member]</t>
  </si>
  <si>
    <t>Includes after-tax losses of approximately $1.2 billion related to foreign currency translation adjustments attributable to our equity method investment in GSK Consumer Healthcare (see Note 2B ), partially offset by the results of our net investment hedging program.</t>
  </si>
  <si>
    <t>Financial Instruments - Financial Assets and Liabilities Measured at Fair Value on a Recurring Basis (Detail) - USD ($) $ in Millions</t>
  </si>
  <si>
    <t>Fair Value, Assets and Liabilities Measured on Recurring and Nonrecurring Basis [Line Items]</t>
  </si>
  <si>
    <t>Equity securities with readily determinable fair value</t>
  </si>
  <si>
    <t>Total other noncurrent assets</t>
  </si>
  <si>
    <t>Recurring [Member]</t>
  </si>
  <si>
    <t>Short-term Investments [Member] | Recurring [Member]</t>
  </si>
  <si>
    <t>Available-for-sale debt securities</t>
  </si>
  <si>
    <t>Total short-term investments</t>
  </si>
  <si>
    <t>Other Current Assets [Member] | Recurring [Member]</t>
  </si>
  <si>
    <t>Current derivative assets</t>
  </si>
  <si>
    <t>Other Current Assets [Member] | Recurring [Member] | Interest rate contracts [Member]</t>
  </si>
  <si>
    <t>Other Current Assets [Member] | Recurring [Member] | Foreign exchange contracts [Member]</t>
  </si>
  <si>
    <t>Long-term Investments [Member] | Recurring [Member]</t>
  </si>
  <si>
    <t>Total long-term investments</t>
  </si>
  <si>
    <t>Other Noncurrent Assets [Member] | Recurring [Member]</t>
  </si>
  <si>
    <t>Noncurrent derivative assets</t>
  </si>
  <si>
    <t>Insurance contracts</t>
  </si>
  <si>
    <t>Other Noncurrent Assets [Member] | Recurring [Member] | Interest rate contracts [Member]</t>
  </si>
  <si>
    <t>Other Noncurrent Assets [Member] | Recurring [Member] | Foreign exchange contracts [Member]</t>
  </si>
  <si>
    <t>Other Current Liabilities [Member] | Recurring [Member]</t>
  </si>
  <si>
    <t>Current derivative liabilities</t>
  </si>
  <si>
    <t>Other Current Liabilities [Member] | Recurring [Member] | Foreign exchange contracts [Member]</t>
  </si>
  <si>
    <t>Other Noncurrent Liabilities [Member] | Recurring [Member]</t>
  </si>
  <si>
    <t>Noncurrent derivative liabilities</t>
  </si>
  <si>
    <t>Other Noncurrent Liabilities [Member] | Recurring [Member] | Foreign exchange contracts [Member]</t>
  </si>
  <si>
    <t>Level 1 [Member] | Recurring [Member]</t>
  </si>
  <si>
    <t>Level 1 [Member] | Short-term Investments [Member] | Recurring [Member]</t>
  </si>
  <si>
    <t>Level 1 [Member] | Other Current Assets [Member] | Recurring [Member]</t>
  </si>
  <si>
    <t>Level 1 [Member] | Other Current Assets [Member] | Recurring [Member] | Interest rate contracts [Member]</t>
  </si>
  <si>
    <t>Level 1 [Member] | Other Current Assets [Member] | Recurring [Member] | Foreign exchange contracts [Member]</t>
  </si>
  <si>
    <t>Level 1 [Member] | Long-term Investments [Member] | Recurring [Member]</t>
  </si>
  <si>
    <t>Level 1 [Member] | Other Noncurrent Assets [Member] | Recurring [Member]</t>
  </si>
  <si>
    <t>Level 1 [Member] | Other Noncurrent Assets [Member] | Recurring [Member] | Interest rate contracts [Member]</t>
  </si>
  <si>
    <t>Level 1 [Member] | Other Noncurrent Assets [Member] | Recurring [Member] | Foreign exchange contracts [Member]</t>
  </si>
  <si>
    <t>Level 1 [Member] | Other Current Liabilities [Member] | Recurring [Member]</t>
  </si>
  <si>
    <t>Level 1 [Member] | Other Current Liabilities [Member] | Recurring [Member] | Foreign exchange contracts [Member]</t>
  </si>
  <si>
    <t>Level 1 [Member] | Other Noncurrent Liabilities [Member] | Recurring [Member]</t>
  </si>
  <si>
    <t>Level 1 [Member] | Other Noncurrent Liabilities [Member] | Recurring [Member] | Foreign exchange contracts [Member]</t>
  </si>
  <si>
    <t>Level 2 [Member] | Recurring [Member]</t>
  </si>
  <si>
    <t>Level 2 [Member] | Short-term Investments [Member] | Recurring [Member]</t>
  </si>
  <si>
    <t>Level 2 [Member] | Other Current Assets [Member] | Recurring [Member]</t>
  </si>
  <si>
    <t>Level 2 [Member] | Other Current Assets [Member] | Recurring [Member] | Interest rate contracts [Member]</t>
  </si>
  <si>
    <t>Level 2 [Member] | Other Current Assets [Member] | Recurring [Member] | Foreign exchange contracts [Member]</t>
  </si>
  <si>
    <t>Level 2 [Member] | Long-term Investments [Member] | Recurring [Member]</t>
  </si>
  <si>
    <t>Level 2 [Member] | Other Noncurrent Assets [Member] | Recurring [Member]</t>
  </si>
  <si>
    <t>Level 2 [Member] | Other Noncurrent Assets [Member] | Recurring [Member] | Interest rate contracts [Member]</t>
  </si>
  <si>
    <t>Level 2 [Member] | Other Noncurrent Assets [Member] | Recurring [Member] | Foreign exchange contracts [Member]</t>
  </si>
  <si>
    <t>Level 2 [Member] | Other Current Liabilities [Member] | Recurring [Member]</t>
  </si>
  <si>
    <t>Level 2 [Member] | Other Current Liabilities [Member] | Recurring [Member] | Foreign exchange contracts [Member]</t>
  </si>
  <si>
    <t>Level 2 [Member] | Other Noncurrent Liabilities [Member] | Recurring [Member]</t>
  </si>
  <si>
    <t>Level 2 [Member] | Other Noncurrent Liabilities [Member] | Recurring [Member] | Foreign exchange contracts [Member]</t>
  </si>
  <si>
    <t>Money market funds [Member] | Short-term Investments [Member] | Recurring [Member]</t>
  </si>
  <si>
    <t>Money market funds [Member] | Level 1 [Member] | Short-term Investments [Member] | Recurring [Member]</t>
  </si>
  <si>
    <t>Money market funds [Member] | Level 2 [Member] | Short-term Investments [Member] | Recurring [Member]</t>
  </si>
  <si>
    <t>Government and agency - non U.S. [Member]</t>
  </si>
  <si>
    <t>Government and agency - non U.S. [Member] | Short-term Investments [Member] | Recurring [Member]</t>
  </si>
  <si>
    <t>Government and agency - non U.S. [Member] | Level 1 [Member] | Short-term Investments [Member] | Recurring [Member]</t>
  </si>
  <si>
    <t>Government and agency - non U.S. [Member] | Level 2 [Member] | Short-term Investments [Member] | Recurring [Member]</t>
  </si>
  <si>
    <t>Government and agency - U.S. [Member]</t>
  </si>
  <si>
    <t>Government and agency - U.S. [Member] | Short-term Investments [Member] | Recurring [Member]</t>
  </si>
  <si>
    <t>Government and agency - U.S. [Member] | Long-term Investments [Member] | Recurring [Member]</t>
  </si>
  <si>
    <t>Government and agency - U.S. [Member] | Level 1 [Member] | Short-term Investments [Member] | Recurring [Member]</t>
  </si>
  <si>
    <t>Government and agency - U.S. [Member] | Level 1 [Member] | Long-term Investments [Member] | Recurring [Member]</t>
  </si>
  <si>
    <t>Government and agency - U.S. [Member] | Level 2 [Member] | Short-term Investments [Member] | Recurring [Member]</t>
  </si>
  <si>
    <t>Government and agency - U.S. [Member] | Level 2 [Member] | Long-term Investments [Member] | Recurring [Member]</t>
  </si>
  <si>
    <t>Corporate and other [Member]</t>
  </si>
  <si>
    <t>Corporate and other [Member] | Short-term Investments [Member] | Recurring [Member]</t>
  </si>
  <si>
    <t>Corporate and other [Member] | Long-term Investments [Member] | Recurring [Member]</t>
  </si>
  <si>
    <t>Corporate and other [Member] | Level 1 [Member] | Short-term Investments [Member] | Recurring [Member]</t>
  </si>
  <si>
    <t>Corporate and other [Member] | Level 1 [Member] | Long-term Investments [Member] | Recurring [Member]</t>
  </si>
  <si>
    <t>Corporate and other [Member] | Level 2 [Member] | Short-term Investments [Member] | Recurring [Member]</t>
  </si>
  <si>
    <t>Corporate and other [Member] | Level 2 [Member] | Long-term Investments [Member] | Recurring [Member]</t>
  </si>
  <si>
    <t>As of March 29, 2020 and December 31, 2019 , equity securities with readily determinable fair values included money market funds primarily invested in U.S. Treasury and government debt.</t>
  </si>
  <si>
    <t>As of March 29, 2020 , long-term equity securities of $155 million and as of December 31, 2019 , long-term equity securities of $176 million were held in restricted trusts for benefits attributable to various U.S. non-qualified employee benefit plans.</t>
  </si>
  <si>
    <t>Other noncurrent assets include life insurance policies held in restricted trusts attributable to the funding of various U.S. non-qualified employee benefit plans. The underlying invested assets in these insurance contracts are marketable securities, which are carried at fair value, with changes in fair value recognized in Other (income)/deductions –– net in the consolidated statements of income (see Note 4 ).</t>
  </si>
  <si>
    <t>Primarily issued by a diverse group of corporations.</t>
  </si>
  <si>
    <t>Financial Instruments - Financial Assets and Liabilities Measured at Fair Value on a Recurring Basis - Footnotes (Detail) - USD ($) $ in Millions</t>
  </si>
  <si>
    <t>Footnotes to selected financial assets and liabilities:</t>
  </si>
  <si>
    <t>Long-term equity securities held in trust</t>
  </si>
  <si>
    <t>Financial Instruments - Financial Liabilities Not Measured at Fair Value on a Recurring Basis (Details) - USD ($) $ in Millions</t>
  </si>
  <si>
    <t>Carrying Value [Member]</t>
  </si>
  <si>
    <t>Long-term debt, excluding the current portion</t>
  </si>
  <si>
    <t>Estimated Fair Value [Member]</t>
  </si>
  <si>
    <t>Estimated Fair Value [Member] | Level 2 [Member]</t>
  </si>
  <si>
    <t>Financial Instruments - Total Short-Term and Long-Term Investments and Equity Method Investments (Details) - USD ($) $ in Millions</t>
  </si>
  <si>
    <t>Held-to-maturity debt securities</t>
  </si>
  <si>
    <t>Total Short-term investments</t>
  </si>
  <si>
    <t>Equity securities with readily determinable fair values</t>
  </si>
  <si>
    <t>Private equity securities at cost</t>
  </si>
  <si>
    <t>Total Long-term investments</t>
  </si>
  <si>
    <t>Total long-term investments and equity-method investments</t>
  </si>
  <si>
    <t>Held-to-maturity cash equivalents</t>
  </si>
  <si>
    <t>Financial Instruments - Investments (Details) - USD ($) $ in Millions</t>
  </si>
  <si>
    <t>Debt Securities, Held-to-maturity, Maturity, Fair Value [Abstract]</t>
  </si>
  <si>
    <t>Debt securities, amortized cost</t>
  </si>
  <si>
    <t>Debt securities, gross unrealized gains</t>
  </si>
  <si>
    <t>Debt securities, gross unrealized losses</t>
  </si>
  <si>
    <t>Available-for-sale securities and held-to-maturity securities</t>
  </si>
  <si>
    <t>Debt securities maturities, within 1 year, fair value</t>
  </si>
  <si>
    <t>Debt securities maturities, over 1 to 5 years, fair value</t>
  </si>
  <si>
    <t>Debt securities maturities, over 5 years, fair value</t>
  </si>
  <si>
    <t>Debt Securities, Available-for-sale, Fair Value to Amortized Cost [Abstract]</t>
  </si>
  <si>
    <t>Available-for-sale debt securities, amortized cost</t>
  </si>
  <si>
    <t>Available-for-sale debt securities, gross unrealized gains</t>
  </si>
  <si>
    <t>Available-for-sale debt securities, gross unrealized losses</t>
  </si>
  <si>
    <t>Available-for-sale debt securities, fair value</t>
  </si>
  <si>
    <t>Available-for-sale Securities, Debt Maturities [Abstract]</t>
  </si>
  <si>
    <t>Available-for-sale securities, debt maturities, within 1 year, fair value</t>
  </si>
  <si>
    <t>Available-for-sale securities, debt maturities, over 1 to 5 years, fair value</t>
  </si>
  <si>
    <t>Available-for-sale securities, debt maturities, over 5 years, fair value</t>
  </si>
  <si>
    <t>Debt Securities, Held-to-maturity, Maturity [Abstract]</t>
  </si>
  <si>
    <t>Held-to-maturity securities, debt maturities, total</t>
  </si>
  <si>
    <t>Held-to-maturity securities, gross unrealized gains</t>
  </si>
  <si>
    <t>Held-to-maturity securities, gross unrealized losses</t>
  </si>
  <si>
    <t>Held-to-maturity securities, fair value</t>
  </si>
  <si>
    <t>Held-to-maturity securities, debt maturities, within 1 year, fair value</t>
  </si>
  <si>
    <t>Held-to-maturity securities, debt maturities, over 1 to 5 years, fair value</t>
  </si>
  <si>
    <t>Held-to-maturity securities, debt maturities, over 5 years, fair value</t>
  </si>
  <si>
    <t>Time deposits and other [Member]</t>
  </si>
  <si>
    <t>Financial Instruments - Investments - Unrealized Gains and Losses Related to Equity Securities (Details) - USD ($) $ in Millions</t>
  </si>
  <si>
    <t>Less: Net gains recognized during the period on equity securities sold during the period</t>
  </si>
  <si>
    <t>Net unrealized gains during the reporting period on equity securities still held at the reporting date</t>
  </si>
  <si>
    <t>Financial Instruments Financial Instruments - Investments - Unrealized Gains and Losses Related to Equity Securities - Footnotes (Details) $ in Millions</t>
  </si>
  <si>
    <t>Cumulative impairment losses and downward price adjustments on equity securities</t>
  </si>
  <si>
    <t>Cumulative upward price adjustments on equity securities</t>
  </si>
  <si>
    <t>Financial Instruments - Short-term Borrowings (Details) - USD ($) $ in Millions</t>
  </si>
  <si>
    <t>Commercial paper</t>
  </si>
  <si>
    <t>Current portion of long-term debt, principal amount</t>
  </si>
  <si>
    <t>Other short-term borrowings, principal amount</t>
  </si>
  <si>
    <t>Total short-term borrowings, principal amount</t>
  </si>
  <si>
    <t>Net fair value adjustments related to hedging and purchase accounting</t>
  </si>
  <si>
    <t>Net unamortized discounts, premiums and debt issuance costs</t>
  </si>
  <si>
    <t>Total Short-term borrowings, including current portion of long-term debt, carried at historical proceeds, as adjusted</t>
  </si>
  <si>
    <t xml:space="preserve">Other short-term borrowings primarily include cash collateral. For additional information, see Note 7E . </t>
  </si>
  <si>
    <t>Financial Instruments - Long-Term Debt - New Issuances (Details) - Senior Notes [Member] $ in Millions</t>
  </si>
  <si>
    <t>Debt Instrument [Line Items]</t>
  </si>
  <si>
    <t>Principal</t>
  </si>
  <si>
    <t>Effective interest rate</t>
  </si>
  <si>
    <t>2.67%</t>
  </si>
  <si>
    <t>2.625% notes [Member]</t>
  </si>
  <si>
    <t>Stated interest rate</t>
  </si>
  <si>
    <t>2.625%</t>
  </si>
  <si>
    <t>The effective interest rate for the notes at issuance was 2.67% .</t>
  </si>
  <si>
    <t>Fixed rate notes may be redeemed by us at any time, in whole, or in part, at a redemption price plus accrued and unpaid interest.</t>
  </si>
  <si>
    <t>Financial Instruments - Long-Term Debt (Details) - USD ($) $ in Millions</t>
  </si>
  <si>
    <t>Total long-term debt, carried at historical proceeds, as adjusted</t>
  </si>
  <si>
    <t>Current portion of long-term debt, carried at historical proceeds, as adjusted (not included above)</t>
  </si>
  <si>
    <t>Unsecured Debt [Member]</t>
  </si>
  <si>
    <t>Total long-term debt, principal amount</t>
  </si>
  <si>
    <t>Other long-term debt</t>
  </si>
  <si>
    <t>Financial Instruments - Long-Term Debt Narrative (Details) $ in Millions</t>
  </si>
  <si>
    <t>Unsecured Debt [Member] | Senior Notes Due 2047 [Member]</t>
  </si>
  <si>
    <t>Repurchase amount</t>
  </si>
  <si>
    <t>Financial Instruments - Fair Value of Derivative Financial Instruments and Related Notional Amounts (Details) - USD ($) $ in Millions</t>
  </si>
  <si>
    <t>Derivative [Line Items]</t>
  </si>
  <si>
    <t>Asset</t>
  </si>
  <si>
    <t>Liability</t>
  </si>
  <si>
    <t>Derivatives designated as hedging instruments [Member]</t>
  </si>
  <si>
    <t>Derivatives designated as hedging instruments [Member] | Foreign exchange contracts [Member]</t>
  </si>
  <si>
    <t>Notional</t>
  </si>
  <si>
    <t>Derivatives designated as hedging instruments [Member] | Interest rate contracts [Member]</t>
  </si>
  <si>
    <t>Derivatives not designated as hedging instruments [Member] | Foreign exchange contracts [Member]</t>
  </si>
  <si>
    <t>Inventory sales [Member] | Derivatives designated as hedging instruments [Member] | Foreign exchange contracts [Member]</t>
  </si>
  <si>
    <t>The notional amount of outstanding foreign currency forward-exchange contracts hedging our intercompany forecasted inventory sales was $5.3 billion as of March 29, 2020 and $5.9 billion as of December 31, 2019.</t>
  </si>
  <si>
    <t>Financial Instruments - Derivative Financial Instruments and Hedging Activities (Details) - USD ($) $ in Millions</t>
  </si>
  <si>
    <t>Amount of Gains/(Losses) Recognized in OCI</t>
  </si>
  <si>
    <t>All other, net - Amount of Gains/(Losses) Recognized in OCI</t>
  </si>
  <si>
    <t>Amount of Gains/(Losses) Reclassified from OCI into OID and COS</t>
  </si>
  <si>
    <t>OID [Member]</t>
  </si>
  <si>
    <t>Amount of Gains/(Losses) Recognized in OID</t>
  </si>
  <si>
    <t>Other (Income) Deductions And Cost Of Sales [Member]</t>
  </si>
  <si>
    <t>Designated as Hedging Instrument [Member] | Foreign exchange contracts [Member]</t>
  </si>
  <si>
    <t>[2],[3],[6]</t>
  </si>
  <si>
    <t>Designated as Hedging Instrument [Member] | Foreign currency short-term borrowings [Member]</t>
  </si>
  <si>
    <t>[2],[3],[7]</t>
  </si>
  <si>
    <t>Designated as Hedging Instrument [Member] | Foreign currency long-term debt [Member]</t>
  </si>
  <si>
    <t>Designated as Hedging Instrument [Member] | OID [Member] | Foreign exchange contracts [Member]</t>
  </si>
  <si>
    <t>Hedged item</t>
  </si>
  <si>
    <t>Designated as Hedging Instrument [Member] | OID [Member] | Interest rate contracts [Member]</t>
  </si>
  <si>
    <t>Designated as Hedging Instrument [Member] | Other (Income) Deductions And Cost Of Sales [Member] | Foreign exchange contracts [Member]</t>
  </si>
  <si>
    <t>Designated as Hedging Instrument [Member] | Other (Income) Deductions And Cost Of Sales [Member] | Foreign currency short-term borrowings [Member]</t>
  </si>
  <si>
    <t>Designated as Hedging Instrument [Member] | Other (Income) Deductions And Cost Of Sales [Member] | Foreign currency long-term debt [Member]</t>
  </si>
  <si>
    <t>Derivative Financial Instruments Not Designated as Hedges [Member] | OID [Member] | Foreign exchange contracts [Member]</t>
  </si>
  <si>
    <t>Cash Flow Hedging [Member] | Designated as Hedging Instrument [Member] | Foreign exchange contracts [Member]</t>
  </si>
  <si>
    <t>Amount excluded from effectiveness testing</t>
  </si>
  <si>
    <t>Cash Flow Hedging [Member] | Designated as Hedging Instrument [Member] | Other (Income) Deductions And Cost Of Sales [Member] | Foreign exchange contracts [Member]</t>
  </si>
  <si>
    <t>Net Investment Hedging [Member] | Designated as Hedging Instrument [Member] | Foreign exchange contracts [Member]</t>
  </si>
  <si>
    <t>Net Investment Hedging [Member] | Designated as Hedging Instrument [Member] | Other (Income) Deductions And Cost Of Sales [Member] | Foreign exchange contracts [Member]</t>
  </si>
  <si>
    <t>For derivative financial instruments in cash flow hedge relationships, the gains and losses are included in Other comprehensive income/(loss)––Unrealized holding gains/(losses) on derivative financial instruments, net . For derivative financial instruments in net investment hedge relationships and for foreign currency debt designated as hedging instruments, the gains and losses are included in Other comprehensive income/(loss)––Foreign currency translation adjustments, net.</t>
  </si>
  <si>
    <t>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t>
  </si>
  <si>
    <t>The amounts reclassified from OCI were reclassified into OID.</t>
  </si>
  <si>
    <t>The amounts reclassified from OCI into COS were a net gain of $70 million in the first quarter of 2020 and a net gain of $44 million in the first quarter of 2019. The remaining amounts were reclassified from OCI into OID. Based on quarter-end foreign exchange rates that are subject to change, we expect to reclassify a pre-tax gain of $220 million within the next 12 months into Cost of sales. The maximum length of time over which we are hedging future foreign exchange cash flow relates to our $1.8 billion U.K. pound debt maturing in 2043.</t>
  </si>
  <si>
    <t>Long-term debt includes foreign currency long-term borrowings with carrying values of $1.9 billion as of March 29, 2020 , which are used as hedging instruments in net investment hedges. The following table provides the amounts recorded in our condensed consolidated balance sheet related to cumulative basis adjustments for fair value hedges: March 29, 2020 December 31, 2019 Cumulative Amount of Fair Value Hedging Adjustment Increase/(Decrease) to Carrying Amount Cumulative Amount of Fair Value Hedging Adjustment Increase/(Decrease) to Carrying Amount (MILLIONS OF DOLLARS) Carrying Amount of Hedged Assets/Liabilities (a) Active Hedging Relationships Discontinued Hedging Relationships Carrying Amount of Hedged Assets/Liabilities (a) Active Hedging Relationships Discontinued Hedging Relationships Long-term investments $ 45 $ — $ — $ 45 $ — $ — Long-term debt 2,027 134 1,196 7,092 266 690</t>
  </si>
  <si>
    <t>Financial Instruments - Derivative Financial Instruments and Hedging Activities - Footnotes (Details) - USD ($) $ in Millions</t>
  </si>
  <si>
    <t>Amount of (Gains)/Losses Reclassified from OCI into OID and COS</t>
  </si>
  <si>
    <t>Pre-tax gain expected to be reclassified within the next 12 months</t>
  </si>
  <si>
    <t>Foreign currency long-term debt [Member]</t>
  </si>
  <si>
    <t>Designated as Hedging Instrument [Member] | Cost of sales [Member] | Foreign exchange contracts [Member]</t>
  </si>
  <si>
    <t>Financial Instruments - Cumulative Basis Adjustments for Fair Value Hedges (Details) - USD ($) $ in Millions</t>
  </si>
  <si>
    <t>Long-term investments [Member]</t>
  </si>
  <si>
    <t>Carrying Amount of Actively Hedged Assets</t>
  </si>
  <si>
    <t>Cumulative Amount of Fair Value Hedging Adjustment Increase/(Decrease) to Carrying Amount, Active Hedging Relationships, Asset</t>
  </si>
  <si>
    <t>Cumulative Amount of Fair Value Hedging Adjustment Increase/(Decrease) to Carrying Amount, Discontinued Hedging Relationships, Asset</t>
  </si>
  <si>
    <t>Long-term debt [Member]</t>
  </si>
  <si>
    <t>Carrying Amount of Actively Hedged Liabilities</t>
  </si>
  <si>
    <t>Cumulative Amount of Fair Value Hedging Adjustment Increase/(Decrease) to Carrying Amount, Active Hedging Relationships, Liability</t>
  </si>
  <si>
    <t>Cumulative Amount of Fair Value Hedging Adjustment Increase/(Decrease) to Carrying Amount, Discontinued Hedging Relationships, Liability</t>
  </si>
  <si>
    <t>Carrying amounts exclude the cumulative amount of fair value hedging adjustments.</t>
  </si>
  <si>
    <t>Financial Instruments -  Derivative Narrative (Details) - USD ($) $ in Millions</t>
  </si>
  <si>
    <t>Feb. 23, 2020</t>
  </si>
  <si>
    <t>Derivatives in a net liability position</t>
  </si>
  <si>
    <t>Collateral posted</t>
  </si>
  <si>
    <t>Cash collateral received</t>
  </si>
  <si>
    <t>Foreign exchange contracts [Member]</t>
  </si>
  <si>
    <t>Derivative term of contract</t>
  </si>
  <si>
    <t>2 years</t>
  </si>
  <si>
    <t>Financial Instruments - Credit Risk (Details) $ in Billions</t>
  </si>
  <si>
    <t>Bank sector [Member]</t>
  </si>
  <si>
    <t>Concentration Risk [Line Items]</t>
  </si>
  <si>
    <t>Maximum exposure, amount</t>
  </si>
  <si>
    <t>Inventories (Detail) - USD ($) $ in Millions</t>
  </si>
  <si>
    <t>Finished goods</t>
  </si>
  <si>
    <t>Work-in-process</t>
  </si>
  <si>
    <t>Raw materials and supplies</t>
  </si>
  <si>
    <t>Noncurrent inventories not included above</t>
  </si>
  <si>
    <t>Included in Other noncurrent assets . There are no recoverability issues associated with these amounts.</t>
  </si>
  <si>
    <t>Identifiable Intangible Assets and Goodwill - Finite-lived and Indefinite-lived Intangible Assets (Detail) - USD ($) $ in Millions</t>
  </si>
  <si>
    <t>Indefinite-lived Intangible Assets [Line Items]</t>
  </si>
  <si>
    <t>Indefinite-lived intangible assets</t>
  </si>
  <si>
    <t>Finite-Lived Intangible Assets [Line Items]</t>
  </si>
  <si>
    <t>Finite-lived intangible assets, gross carrying amount</t>
  </si>
  <si>
    <t>Finite-lived intangible assets, accumulated amortization</t>
  </si>
  <si>
    <t>Finite-lived intangible assets, net</t>
  </si>
  <si>
    <t>Intangible assets, gross carrying amount</t>
  </si>
  <si>
    <t>Identifiable Intangible Assets, less Accumulated Amortization</t>
  </si>
  <si>
    <t>Brands [Member]</t>
  </si>
  <si>
    <t>In Process Research and Development [Member]</t>
  </si>
  <si>
    <t>License Agreements and Other [Member]</t>
  </si>
  <si>
    <t>Developed Technology Rights [Member]</t>
  </si>
  <si>
    <t>Identifiable Intangible Assets and Goodwill - Finite-lived Intangible Assets Percentage of Total Intangibles (Details)</t>
  </si>
  <si>
    <t>Operating Segments [Member] | Developed Technology Rights [Member] | Biopharma [Member]</t>
  </si>
  <si>
    <t>Percentage of total identifiable intangible assets, less accumulated amortization</t>
  </si>
  <si>
    <t>99.00%</t>
  </si>
  <si>
    <t>Operating Segments [Member] | Developed Technology Rights [Member] | Upjohn [Member]</t>
  </si>
  <si>
    <t>1.00%</t>
  </si>
  <si>
    <t>Operating Segments [Member] | Brands [Member] | Biopharma [Member]</t>
  </si>
  <si>
    <t>100.00%</t>
  </si>
  <si>
    <t>Operating Segments [Member] | Brands [Member] | Upjohn [Member]</t>
  </si>
  <si>
    <t>0.00%</t>
  </si>
  <si>
    <t>Operating Segments [Member] | Licensing Agreements And Other [Member] | Biopharma [Member]</t>
  </si>
  <si>
    <t>97.00%</t>
  </si>
  <si>
    <t>Operating Segments [Member] | Licensing Agreements And Other [Member] | Upjohn [Member]</t>
  </si>
  <si>
    <t>WRDM [Member] | Segment Reconciling Items [Member] | Developed Technology Rights [Member]</t>
  </si>
  <si>
    <t>WRDM [Member] | Segment Reconciling Items [Member] | Brands [Member]</t>
  </si>
  <si>
    <t>WRDM [Member] | Segment Reconciling Items [Member] | Licensing Agreements And Other [Member]</t>
  </si>
  <si>
    <t>Identifiable Intangible Assets and Goodwill - Indefinite-lived Intangible Assets Percentage of Total Intangibles (Details)</t>
  </si>
  <si>
    <t>Biopharma [Member] | Operating Segments [Member] | Brands [Member]</t>
  </si>
  <si>
    <t>42.00%</t>
  </si>
  <si>
    <t>Biopharma [Member] | Operating Segments [Member] | In Process Research and Development [Member]</t>
  </si>
  <si>
    <t>95.00%</t>
  </si>
  <si>
    <t>Biopharma [Member] | Operating Segments [Member] | Licensing Agreements And Other [Member]</t>
  </si>
  <si>
    <t>Upjohn [Member] | Operating Segments [Member] | Brands [Member]</t>
  </si>
  <si>
    <t>58.00%</t>
  </si>
  <si>
    <t>Upjohn [Member] | Operating Segments [Member] | In Process Research and Development [Member]</t>
  </si>
  <si>
    <t>Upjohn [Member] | Operating Segments [Member] | Licensing Agreements And Other [Member]</t>
  </si>
  <si>
    <t>WRDM [Member] | Segment Reconciling Items [Member] | In Process Research and Development [Member]</t>
  </si>
  <si>
    <t>5.00%</t>
  </si>
  <si>
    <t>Identifiable Intangible Assets and Goodwill - Narrative (Detail) - USD ($) $ in Millions</t>
  </si>
  <si>
    <t>Finite-Lived Intangible Assets [Member]</t>
  </si>
  <si>
    <t>Amortization expense for finite-lived intangible assets</t>
  </si>
  <si>
    <t>Identifiable Intangible Assets and Goodwill - Goodwill (Detail) $ in Millions</t>
  </si>
  <si>
    <t>Goodwill [Roll Forward]</t>
  </si>
  <si>
    <t>Operating Segments [Member] | Biopharma [Member]</t>
  </si>
  <si>
    <t>Operating Segments [Member] | Upjohn [Member]</t>
  </si>
  <si>
    <t>Represents the impact of foreign exchange.</t>
  </si>
  <si>
    <t>Pension and Postretirement Benefit Plans - Net Periodic Benefit Cost (Detail) - USD ($) $ in Millions</t>
  </si>
  <si>
    <t>Pension Plan [Member] | U.S. [Member] | Qualified [Member]</t>
  </si>
  <si>
    <t>Defined Benefit Plan Disclosure [Line Items]</t>
  </si>
  <si>
    <t>Service cost</t>
  </si>
  <si>
    <t>Interest cost</t>
  </si>
  <si>
    <t>Expected return on plan assets</t>
  </si>
  <si>
    <t>Amortization of:</t>
  </si>
  <si>
    <t>Actuarial losses</t>
  </si>
  <si>
    <t>Prior service costs/(credits)</t>
  </si>
  <si>
    <t>Settlements</t>
  </si>
  <si>
    <t>Special termination benefits</t>
  </si>
  <si>
    <t>Defined benefit plan, net periodic benefit cost</t>
  </si>
  <si>
    <t>Pension Plan [Member] | International [Member]</t>
  </si>
  <si>
    <t>Supplemental Employee Retirement Plan [Member] | U.S. [Member] | Non-Qualified [Member]</t>
  </si>
  <si>
    <t>Postretirement Plans [Member]</t>
  </si>
  <si>
    <t>Pension and Postretirement Benefit Plans (Detail) - USD ($) $ in Millions</t>
  </si>
  <si>
    <t>Dec. 31, 2020</t>
  </si>
  <si>
    <t>Contributions from our general assets for the three months ended March 29, 2020</t>
  </si>
  <si>
    <t>Expected contributions from our general assets during 2020</t>
  </si>
  <si>
    <t>Forecast [Member] | Pension Plan [Member] | U.S. [Member] | Qualified [Member]</t>
  </si>
  <si>
    <t>Contributions expected to be made for 2020 are inclusive of amounts contributed during the three months ended March 29, 2020 . The U.S. supplemental (non-qualified) pension plan, international pension plan and the postretirement plan contributions from our general assets include direct employer benefit payments. For the U.S. qualified plans, we plan to make a $1.25 billion voluntary contribution in the second half of 2020.</t>
  </si>
  <si>
    <t>Earnings Per Common Share Attributable to Common Shareholders (Details) - USD ($) shares in Millions, $ in Millions</t>
  </si>
  <si>
    <t>EPS Numerator––Basic</t>
  </si>
  <si>
    <t>Income from continuing operations attributable to Pfizer Inc.</t>
  </si>
  <si>
    <t>Less: Preferred stock dividends––net of tax</t>
  </si>
  <si>
    <t>Income from continuing operations attributable to Pfizer Inc. common shareholders</t>
  </si>
  <si>
    <t>Net income attributable to Pfizer Inc. common shareholders</t>
  </si>
  <si>
    <t>EPS Numerator––Diluted</t>
  </si>
  <si>
    <t>Income from continuing operations attributable to Pfizer Inc. common shareholders and assumed conversions</t>
  </si>
  <si>
    <t>Discontinued operations––net of tax, attributable to Pfizer Inc. common shareholders and assumed conversions</t>
  </si>
  <si>
    <t>Net income attributable to Pfizer Inc. common shareholders and assumed conversions</t>
  </si>
  <si>
    <t>EPS Denominator</t>
  </si>
  <si>
    <t>Weighted-average number of common shares outstanding––Basic (shares)</t>
  </si>
  <si>
    <t>Common-share equivalents: stock options, stock issuable under employee compensation plans and convertible preferred stock (shares)</t>
  </si>
  <si>
    <t>Weighted-average number of common shares outstanding––Diluted (shares)</t>
  </si>
  <si>
    <t>Equity Option [Member]</t>
  </si>
  <si>
    <t>Anti-dilutive common stock equivalents (shares)</t>
  </si>
  <si>
    <t>These common stock equivalents were outstanding for the periods presented, but were not included in the computation of diluted EPS for those periods because their inclusion would have had an anti-dilutive effect.</t>
  </si>
  <si>
    <t>Earnings Per Common Share Attributable to Common Shareholders - Narrative (Details) - $ / shares</t>
  </si>
  <si>
    <t>Dec. 31, 2018</t>
  </si>
  <si>
    <t>Cash dividends declared per share (in dollars per share)</t>
  </si>
  <si>
    <t>Contingencies and Certain Commitments (Actions In Which We Are The Plaintiff) (Details)</t>
  </si>
  <si>
    <t>Mar. 29, 2020Patents</t>
  </si>
  <si>
    <t>Jan. 31, 2020Patents</t>
  </si>
  <si>
    <t>Mar. 31, 2019Patents</t>
  </si>
  <si>
    <t>Dec. 31, 2018Patents</t>
  </si>
  <si>
    <t>Jun. 30, 2018Patents</t>
  </si>
  <si>
    <t>Jan. 31, 2018Patents</t>
  </si>
  <si>
    <t>Oct. 31, 2017Patents</t>
  </si>
  <si>
    <t>Mar. 31, 2017Patents</t>
  </si>
  <si>
    <t>Aug. 31, 2015Patents</t>
  </si>
  <si>
    <t>Apr. 30, 2017PatentsDefendant</t>
  </si>
  <si>
    <t>Dec. 31, 2014Patents</t>
  </si>
  <si>
    <t>Precedex Premix [Member] | Hospira Versus Amneal Pharmaceuticals LLC [Member] | Pending Litigation [Member]</t>
  </si>
  <si>
    <t>Gain Contingencies [Line Items]</t>
  </si>
  <si>
    <t>Number of patents allegedly not infringed upon</t>
  </si>
  <si>
    <t>Precedex Premix [Member] | Hospira Versus Amneal Pharmaceuticals LLC [Member] | Settled Litigation [Member]</t>
  </si>
  <si>
    <t>Number of patents infringed upon</t>
  </si>
  <si>
    <t>Number of allegedly not infringed upon patents due to expire March 2019</t>
  </si>
  <si>
    <t>Number of patents not infringed upon</t>
  </si>
  <si>
    <t>Precedex Premix [Member] | Hospira Versus Fresenius Kabj USA LLC [Member] | Settled Litigation [Member]</t>
  </si>
  <si>
    <t>Number of patents found not infringed upon subsequently appealed</t>
  </si>
  <si>
    <t>Precedex Premix [Member] | Hospira Versus Par [Member] | Settled Litigation [Member]</t>
  </si>
  <si>
    <t>Precedex Premix [Member] | Hospira Versus Par Steril Products, LLC, Gland Pharma Limited And Jiangsu Hengrui Medicine Co. [Member] | Settled Litigation [Member]</t>
  </si>
  <si>
    <t>Patent Infringement [Member]</t>
  </si>
  <si>
    <t>Number of patents which the Patent Trial and Appeal Board refused to initiate proceedings</t>
  </si>
  <si>
    <t>Patent Infringement [Member] | Judicial Ruling [Member]</t>
  </si>
  <si>
    <t>Patent Infringement [Member] | Pfizer Versus Ajanta [Member] | Pending Litigation [Member]</t>
  </si>
  <si>
    <t>Number of patents allegedly infringed upon</t>
  </si>
  <si>
    <t>Patent Infringement [Member] | Pfizer Versus Generic Companies [Member] | Pending Litigation [Member]</t>
  </si>
  <si>
    <t>Patent Infringement [Member] | Pfizer Versus Viwit Pharmaceutical Co. Ltd. [Member] | Pending Litigation [Member]</t>
  </si>
  <si>
    <t>Patent Infringement [Member] | Xeljanz [Member] | Pfizer Versus Zydus [Member] | Pending Litigation [Member]</t>
  </si>
  <si>
    <t>Patent Infringement [Member] | Eliquis [Member] | Pfizer and BMS Versus Several Generic Manufacturers [Member] | Pending Litigation [Member]</t>
  </si>
  <si>
    <t>Number of defendants | Defendant</t>
  </si>
  <si>
    <t>Number of patents allegedly infringed upon due to expire December 2019</t>
  </si>
  <si>
    <t>Contingencies and Certain Commitments (Actions In Which We Are The Defendant) (Detail) £ in Millions, $ in Millions</t>
  </si>
  <si>
    <t>Mar. 29, 2020USD ($)lawsuit</t>
  </si>
  <si>
    <t>Oct. 31, 2018manufacturer</t>
  </si>
  <si>
    <t>Sep. 30, 2018lagoon</t>
  </si>
  <si>
    <t>Nov. 30, 2017class_action</t>
  </si>
  <si>
    <t>Mar. 31, 2015Patents</t>
  </si>
  <si>
    <t>Mar. 31, 2013lagoon</t>
  </si>
  <si>
    <t>Dec. 31, 2016GBP (£)</t>
  </si>
  <si>
    <t>Number of class actions filed | class_action</t>
  </si>
  <si>
    <t>Inflectra [Member] | Janssen and New York University Versus Hospira, Celltrion Healthcare and Celltrion Inc. [Member]</t>
  </si>
  <si>
    <t>Inflectra [Member] | Janssen and New York University Versus Hospira, Celltrion Healthcare and Celltrion Inc. [Member] | Settled Litigation [Member]</t>
  </si>
  <si>
    <t>Claims dismissed</t>
  </si>
  <si>
    <t>Inflectra [Member] | Janssen and New York University Versus Hospira, Celltrion Healthcare and Celltrion Inc. [Member] | Pending Litigation [Member]</t>
  </si>
  <si>
    <t>Hormone Therapy Products [Member] | Class Action Versus Wyeth [Member] | Settled Litigation [Member]</t>
  </si>
  <si>
    <t>Settlement agreed | $</t>
  </si>
  <si>
    <t>Docetaxel [Member] | Pfizer And Hospira And Various Other Manufacturers Versus Mississippi Attorney General [Member] | Pending Litigation [Member]</t>
  </si>
  <si>
    <t>Number of defendants other than main defendant | manufacturer</t>
  </si>
  <si>
    <t>Environmental Remediation Litigation [Member]</t>
  </si>
  <si>
    <t>Number of lagoons | lagoon</t>
  </si>
  <si>
    <t>Violation of Antitrust Laws [Member] | Phenytoin Sodium Capsules [Member]</t>
  </si>
  <si>
    <t>Imposed fine | £</t>
  </si>
  <si>
    <t>Minimum [Member] | EpiPen [Member]</t>
  </si>
  <si>
    <t>Number of lawsuits | lawsuit</t>
  </si>
  <si>
    <t>Contingencies and Certain Commitments - Contingent Consideration (Details) - USD ($) $ in Millions</t>
  </si>
  <si>
    <t>Fair value of contingent consideration</t>
  </si>
  <si>
    <t>Contingent consideration liability current</t>
  </si>
  <si>
    <t>Contingent consideration liability noncurrent</t>
  </si>
  <si>
    <t>Segment, Geographic and Other Revenue Information - Narrative (Detail) $ in Millions</t>
  </si>
  <si>
    <t>Number of segments | Operating_Segment</t>
  </si>
  <si>
    <t>Assets | $</t>
  </si>
  <si>
    <t>Segment, Geographic and Other Revenue Information (Detail) - USD ($) $ in Millions</t>
  </si>
  <si>
    <t>Segment Reporting Information [Line Items]</t>
  </si>
  <si>
    <t>Earnings</t>
  </si>
  <si>
    <t>Operating Segments [Member]</t>
  </si>
  <si>
    <t>Segment Reconciling Items [Member]</t>
  </si>
  <si>
    <t>Segment Reconciling Items [Member] | Purchase Accounting Adjustments [Member]</t>
  </si>
  <si>
    <t>Segment Reconciling Items [Member] | Acquisition-Related Costs [Member]</t>
  </si>
  <si>
    <t>Segment Reconciling Items [Member] | Certain Significant Items [Member]</t>
  </si>
  <si>
    <t>Corporate and other unallocated [Member]</t>
  </si>
  <si>
    <t>Biopharma [Member]</t>
  </si>
  <si>
    <t>Certain significant items are substantive and/or unusual, and in some cases recurring, items (as noted above) that, either as a result of their nature or size, would not be expected to occur as part of our normal business on a regular basis.</t>
  </si>
  <si>
    <t>Segment, Geographic and Other Revenue Information - Footnotes (Detail) - USD ($) $ in Millions</t>
  </si>
  <si>
    <t>Segment, Geographic and Other Revenue Information - Revenues By Geographic Area (Detail) - USD ($) $ in Millions</t>
  </si>
  <si>
    <t>Revenues from External Customers and Long-Lived Assets [Line Items]</t>
  </si>
  <si>
    <t>Percentage Change In Revenue</t>
  </si>
  <si>
    <t>(8.00%)</t>
  </si>
  <si>
    <t>U.S. [Member]</t>
  </si>
  <si>
    <t>Developed Europe [Member]</t>
  </si>
  <si>
    <t>Developed Rest Of World [Member]</t>
  </si>
  <si>
    <t>(5.00%)</t>
  </si>
  <si>
    <t>Emerging Markets [Member]</t>
  </si>
  <si>
    <t>(10.00%)</t>
  </si>
  <si>
    <t>Developed Europe region includes the following markets: Western Europe, Scandinavian countries and Finland. Revenues denominated in euros were $1.5 billion in the first quarter of 2020 and $1.7 billion in the first quarter of 2019 .</t>
  </si>
  <si>
    <t>Developed Rest of World region includes the following markets: Japan, Canada, South Korea, Australia and New Zealand.</t>
  </si>
  <si>
    <t>Emerging Markets region includes, but is not limited to, the following markets: Asia (excluding Japan and South Korea), Latin America, Eastern Europe, Africa, the Middle East, Central Europe and Turkey.</t>
  </si>
  <si>
    <t>Segment, Geographic and Other Revenue Information - Revenues By Geographic Area - Footnotes (Detail) - USD ($) $ in Millions</t>
  </si>
  <si>
    <t>Euro Member Countries, Euro [Member] | Developed Europe [Member]</t>
  </si>
  <si>
    <t>Segment, Geographic and Other Revenue Information - Revenues By Products (Detail) - USD ($) $ in Millions</t>
  </si>
  <si>
    <t>Revenue from External Customer [Line Items]</t>
  </si>
  <si>
    <t>Biopharma, Upjohn And Consumer Healthcare Segments [Member]</t>
  </si>
  <si>
    <t>Biopharma, Upjohn And Consumer Healthcare Segments [Member] | Total Alliance revenues [Member]</t>
  </si>
  <si>
    <t>Biopharma, Upjohn And Consumer Healthcare Segments [Member] | Total Biosimilars [Member]</t>
  </si>
  <si>
    <t>Biopharma, Upjohn And Consumer Healthcare Segments [Member] | Total Sterile Injectable Pharmaceuticals [Member]</t>
  </si>
  <si>
    <t>Internal Medicine [Member] | Biopharma [Member]</t>
  </si>
  <si>
    <t>Internal Medicine [Member] | Biopharma [Member] | Eliquis [Member]</t>
  </si>
  <si>
    <t>Internal Medicine [Member] | Biopharma [Member] | Chantix / Champix [Member]</t>
  </si>
  <si>
    <t>Internal Medicine [Member] | Biopharma [Member] | Premarin family [Member]</t>
  </si>
  <si>
    <t>Internal Medicine [Member] | Biopharma [Member] | BMP2 [Member]</t>
  </si>
  <si>
    <t>Internal Medicine [Member] | Biopharma [Member] | Toviaz [Member]</t>
  </si>
  <si>
    <t>Internal Medicine [Member] | Biopharma [Member] | All other Internal Medicine [Member]</t>
  </si>
  <si>
    <t>Oncology [Member] | Biopharma [Member]</t>
  </si>
  <si>
    <t>Oncology [Member] | Biopharma [Member] | Ibrance [Member]</t>
  </si>
  <si>
    <t>Oncology [Member] | Biopharma [Member] | Xtandi alliance revenues [Member]</t>
  </si>
  <si>
    <t>Oncology [Member] | Biopharma [Member] | Sutent [Member]</t>
  </si>
  <si>
    <t>Oncology [Member] | Biopharma [Member] | Inlyta [Member]</t>
  </si>
  <si>
    <t>Oncology [Member] | Biopharma [Member] | Xalkori [Member]</t>
  </si>
  <si>
    <t>Oncology [Member] | Biopharma [Member] | Bosulif [Member]</t>
  </si>
  <si>
    <t>Oncology [Member] | Biopharma [Member] | Retacrit [Member]</t>
  </si>
  <si>
    <t>Oncology [Member] | Biopharma [Member] | Braftovi [Member]</t>
  </si>
  <si>
    <t>Oncology [Member] | Biopharma [Member] | Mektovi [Member]</t>
  </si>
  <si>
    <t>Oncology [Member] | Biopharma [Member] | All other Oncology [Member]</t>
  </si>
  <si>
    <t>Hospital [Member] | Biopharma [Member]</t>
  </si>
  <si>
    <t>Hospital [Member] | Biopharma [Member] | Sulperazon [Member]</t>
  </si>
  <si>
    <t>Hospital [Member] | Biopharma [Member] | Zithromax [Member]</t>
  </si>
  <si>
    <t>Hospital [Member] | Biopharma [Member] | Medrol [Member]</t>
  </si>
  <si>
    <t>Hospital [Member] | Biopharma [Member] | Vfend [Member]</t>
  </si>
  <si>
    <t>Hospital [Member] | Biopharma [Member] | Panzyga [Member]</t>
  </si>
  <si>
    <t>Hospital [Member] | Biopharma [Member] | Zyvox [Member]</t>
  </si>
  <si>
    <t>Hospital [Member] | Biopharma [Member] | Fragmin [Member]</t>
  </si>
  <si>
    <t>Hospital [Member] | Biopharma [Member] | Pfizer CentreOne [Member]</t>
  </si>
  <si>
    <t>[4],[5],[6]</t>
  </si>
  <si>
    <t>Hospital [Member] | Biopharma [Member] | All other Anti-infectives [Member]</t>
  </si>
  <si>
    <t>Hospital [Member] | Biopharma [Member] | All other Hospital [Member]</t>
  </si>
  <si>
    <t>Vaccines [Member] | Biopharma [Member]</t>
  </si>
  <si>
    <t>Vaccines [Member] | Biopharma [Member] | Prevnar 13/Prevenar 13 [Member]</t>
  </si>
  <si>
    <t>Vaccines [Member] | Biopharma [Member] | Nimenrix [Member]</t>
  </si>
  <si>
    <t>Vaccines [Member] | Biopharma [Member] | All other Vaccines [Member]</t>
  </si>
  <si>
    <t>Inflammation and Immunology (I&amp;I) [Member] | Biopharma [Member]</t>
  </si>
  <si>
    <t>Inflammation and Immunology (I&amp;I) [Member] | Biopharma [Member] | Xeljanz [Member]</t>
  </si>
  <si>
    <t>Inflammation and Immunology (I&amp;I) [Member] | Biopharma [Member] | Enbrel (Outside the U.S. and Canada) [Member]</t>
  </si>
  <si>
    <t>Inflammation and Immunology (I&amp;I) [Member] | Biopharma [Member] | Inflectra/Remsima [Member]</t>
  </si>
  <si>
    <t>Inflammation and Immunology (I&amp;I) [Member] | Biopharma [Member] | All other I &amp; I [Member]</t>
  </si>
  <si>
    <t>Rare Disease [Member] | Biopharma [Member]</t>
  </si>
  <si>
    <t>Rare Disease [Member] | Biopharma [Member] | Vyndaqel/Vyndamax [Member]</t>
  </si>
  <si>
    <t>Rare Disease [Member] | Biopharma [Member] | BeneFIX [Member]</t>
  </si>
  <si>
    <t>Rare Disease [Member] | Biopharma [Member] | Genotropin [Member]</t>
  </si>
  <si>
    <t>Rare Disease [Member] | Biopharma [Member] | ReFacto AF/Xyntha [Member]</t>
  </si>
  <si>
    <t>Rare Disease [Member] | Biopharma [Member] | Somavert [Member]</t>
  </si>
  <si>
    <t>Rare Disease [Member] | Biopharma [Member] | All other Rare Disease [Member]</t>
  </si>
  <si>
    <t>Upjohn [Member] | Upjohn [Member]</t>
  </si>
  <si>
    <t>Upjohn [Member] | Upjohn [Member] | Lipitor [Member]</t>
  </si>
  <si>
    <t>Upjohn [Member] | Upjohn [Member] | Lyrica [Member]</t>
  </si>
  <si>
    <t>Upjohn [Member] | Upjohn [Member] | Norvasc [Member]</t>
  </si>
  <si>
    <t>Upjohn [Member] | Upjohn [Member] | Celebrex [Member]</t>
  </si>
  <si>
    <t>Upjohn [Member] | Upjohn [Member] | Viagra [Member]</t>
  </si>
  <si>
    <t>Upjohn [Member] | Upjohn [Member] | Zoloft [Member]</t>
  </si>
  <si>
    <t>Upjohn [Member] | Upjohn [Member] | Effexor [Member]</t>
  </si>
  <si>
    <t>Upjohn [Member] | Upjohn [Member] | EpiPen [Member]</t>
  </si>
  <si>
    <t>Upjohn [Member] | Upjohn [Member] | Xalatan/Xalacom [Member]</t>
  </si>
  <si>
    <t>Upjohn [Member] | Upjohn [Member] | All other Upjohn [Member]</t>
  </si>
  <si>
    <t>Consumer Healthcare [Member] | Consumer Healthcare [Member]</t>
  </si>
  <si>
    <t>Biosimilars are highly similar versions of approved and authorized biological medicines and primarily include revenues from Inflectra/Remsima and Retacrit.</t>
  </si>
  <si>
    <t>Total Sterile Injectable Pharmaceuticals represents the total of all branded and generic injectable products in the Hospital business, including anti-infective sterile injectable pharmaceuticals.</t>
  </si>
  <si>
    <t>Beginning in 2020, Upjohn began managing our Meridian subsidiary, the manufacturer of EpiPen and other auto-injector products, and a pre-existing strategic collaboration between Pfizer and Mylan for generic drugs in Japan (Mylan-Japan). As a result, revenues associated with our Meridian subsidiary, except for product revenues for EpiPen sold in Canada, and Mylan-Japan, are reported in our Upjohn business beginning in the first quarter of 2020. We have reclassified revenues associated with our Meridian subsidiary and Mylan-Japan from the Hospital and Internal Medicine categories to the Upjohn business to conform 2019 product revenues to the current presentation.</t>
  </si>
  <si>
    <t>Hospital is a business unit that commercializes our global portfolio of sterile injectable and anti-infective medicines. Hospital also includes Pfizer CentreOne (d) . All other Hospital primarily includes revenues from legacy Sterile Injectables Pharmaceuticals (SIP) products (that are not anti-infective products) and, to a much lesser extent, solid oral dose products (that are not anti-infective products). SIP anti-infective products that are not individually listed above are recorded in “All other Anti-infectives”.</t>
  </si>
  <si>
    <t>Pfizer CentreOne includes revenues from our contract manufacturing and active pharmaceutical ingredient sales operation, including sterile injectables contract manufacturing, and revenues related to our manufacturing and supply agreements.</t>
  </si>
  <si>
    <t>On July 31, 2019 , Pfizer’s Consumer Healthcare business, an over-the-counter medicines business, was combined with GSK’s consumer healthcare business to form a new consumer healthcare joint venture. For additional information, see Note 2B .</t>
  </si>
  <si>
    <t>Subsequent Event (Details) - Subsequent Event [Member]</t>
  </si>
  <si>
    <t>May 04, 2020shares</t>
  </si>
  <si>
    <t>Subsequent Event [Line Items]</t>
  </si>
  <si>
    <t>Preferred stock outstanding (in shares)</t>
  </si>
  <si>
    <t>Shares issued upon conversion of convertible perpetual preferred stock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5554833754</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288</v>
      </c>
    </row>
    <row r="4" spans="1:2">
      <c r="A4" s="4" t="s">
        <v>142</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v>
      </c>
      <c r="C1" s="2" t="s">
        <v>1</v>
      </c>
    </row>
    <row r="2" spans="1:4">
      <c r="C2" s="2" t="s">
        <v>2</v>
      </c>
      <c r="D2" s="2" t="s">
        <v>65</v>
      </c>
    </row>
    <row r="3" spans="1:4">
      <c r="A3" s="3" t="s">
        <v>66</v>
      </c>
    </row>
    <row r="4" spans="1:4">
      <c r="A4" s="4" t="s">
        <v>67</v>
      </c>
      <c r="B4" s="4" t="s">
        <v>68</v>
      </c>
      <c r="C4" s="6" t="n">
        <v>12028</v>
      </c>
      <c r="D4" s="6" t="n">
        <v>13118</v>
      </c>
    </row>
    <row r="5" spans="1:4">
      <c r="A5" s="3" t="s">
        <v>69</v>
      </c>
    </row>
    <row r="6" spans="1:4">
      <c r="A6" s="4" t="s">
        <v>70</v>
      </c>
      <c r="B6" s="4" t="s">
        <v>71</v>
      </c>
      <c r="C6" s="5" t="n">
        <v>2378</v>
      </c>
      <c r="D6" s="5" t="n">
        <v>2433</v>
      </c>
    </row>
    <row r="7" spans="1:4">
      <c r="A7" s="4" t="s">
        <v>72</v>
      </c>
      <c r="B7" s="4" t="s">
        <v>71</v>
      </c>
      <c r="C7" s="5" t="n">
        <v>2873</v>
      </c>
      <c r="D7" s="5" t="n">
        <v>3339</v>
      </c>
    </row>
    <row r="8" spans="1:4">
      <c r="A8" s="4" t="s">
        <v>73</v>
      </c>
      <c r="B8" s="4" t="s">
        <v>71</v>
      </c>
      <c r="C8" s="5" t="n">
        <v>1724</v>
      </c>
      <c r="D8" s="5" t="n">
        <v>1703</v>
      </c>
    </row>
    <row r="9" spans="1:4">
      <c r="A9" s="4" t="s">
        <v>74</v>
      </c>
      <c r="B9" s="4" t="s">
        <v>68</v>
      </c>
      <c r="C9" s="5" t="n">
        <v>885</v>
      </c>
      <c r="D9" s="5" t="n">
        <v>1183</v>
      </c>
    </row>
    <row r="10" spans="1:4">
      <c r="A10" s="4" t="s">
        <v>75</v>
      </c>
      <c r="B10" s="4" t="s">
        <v>68</v>
      </c>
      <c r="C10" s="5" t="n">
        <v>69</v>
      </c>
      <c r="D10" s="5" t="n">
        <v>46</v>
      </c>
    </row>
    <row r="11" spans="1:4">
      <c r="A11" s="4" t="s">
        <v>76</v>
      </c>
      <c r="B11" s="4" t="s">
        <v>68</v>
      </c>
      <c r="C11" s="5" t="n">
        <v>-6</v>
      </c>
      <c r="D11" s="5" t="n">
        <v>0</v>
      </c>
    </row>
    <row r="12" spans="1:4">
      <c r="A12" s="4" t="s">
        <v>77</v>
      </c>
      <c r="B12" s="4" t="s">
        <v>68</v>
      </c>
      <c r="C12" s="5" t="n">
        <v>221</v>
      </c>
      <c r="D12" s="5" t="n">
        <v>92</v>
      </c>
    </row>
    <row r="13" spans="1:4">
      <c r="A13" s="4" t="s">
        <v>78</v>
      </c>
      <c r="B13" s="4" t="s">
        <v>79</v>
      </c>
      <c r="C13" s="5" t="n">
        <v>3885</v>
      </c>
      <c r="D13" s="5" t="n">
        <v>4323</v>
      </c>
    </row>
    <row r="14" spans="1:4">
      <c r="A14" s="4" t="s">
        <v>80</v>
      </c>
      <c r="B14" s="4" t="s">
        <v>68</v>
      </c>
      <c r="C14" s="5" t="n">
        <v>475</v>
      </c>
      <c r="D14" s="5" t="n">
        <v>433</v>
      </c>
    </row>
    <row r="15" spans="1:4">
      <c r="A15" s="4" t="s">
        <v>81</v>
      </c>
      <c r="B15" s="4" t="s">
        <v>68</v>
      </c>
      <c r="C15" s="5" t="n">
        <v>3410</v>
      </c>
      <c r="D15" s="5" t="n">
        <v>3889</v>
      </c>
    </row>
    <row r="16" spans="1:4">
      <c r="A16" s="4" t="s">
        <v>82</v>
      </c>
      <c r="B16" s="4" t="s">
        <v>68</v>
      </c>
      <c r="C16" s="5" t="n">
        <v>0</v>
      </c>
      <c r="D16" s="5" t="n">
        <v>0</v>
      </c>
    </row>
    <row r="17" spans="1:4">
      <c r="A17" s="4" t="s">
        <v>83</v>
      </c>
      <c r="B17" s="4" t="s">
        <v>84</v>
      </c>
      <c r="C17" s="5" t="n">
        <v>3410</v>
      </c>
      <c r="D17" s="5" t="n">
        <v>3889</v>
      </c>
    </row>
    <row r="18" spans="1:4">
      <c r="A18" s="4" t="s">
        <v>85</v>
      </c>
      <c r="B18" s="4" t="s">
        <v>68</v>
      </c>
      <c r="C18" s="5" t="n">
        <v>9</v>
      </c>
      <c r="D18" s="5" t="n">
        <v>6</v>
      </c>
    </row>
    <row r="19" spans="1:4">
      <c r="A19" s="4" t="s">
        <v>86</v>
      </c>
      <c r="B19" s="4" t="s">
        <v>68</v>
      </c>
      <c r="C19" s="6" t="n">
        <v>3401</v>
      </c>
      <c r="D19" s="6" t="n">
        <v>3884</v>
      </c>
    </row>
    <row r="20" spans="1:4">
      <c r="A20" s="3" t="s">
        <v>87</v>
      </c>
    </row>
    <row r="21" spans="1:4">
      <c r="A21" s="4" t="s">
        <v>88</v>
      </c>
      <c r="B21" s="4" t="s">
        <v>68</v>
      </c>
      <c r="C21" s="7" t="n">
        <v>0.61</v>
      </c>
      <c r="D21" s="7" t="n">
        <v>0.6899999999999999</v>
      </c>
    </row>
    <row r="22" spans="1:4">
      <c r="A22" s="4" t="s">
        <v>89</v>
      </c>
      <c r="B22" s="4" t="s">
        <v>68</v>
      </c>
      <c r="C22" s="5" t="n">
        <v>0</v>
      </c>
      <c r="D22" s="5" t="n">
        <v>0</v>
      </c>
    </row>
    <row r="23" spans="1:4">
      <c r="A23" s="4" t="s">
        <v>90</v>
      </c>
      <c r="B23" s="4" t="s">
        <v>68</v>
      </c>
      <c r="C23" s="8" t="n">
        <v>0.61</v>
      </c>
      <c r="D23" s="8" t="n">
        <v>0.6899999999999999</v>
      </c>
    </row>
    <row r="24" spans="1:4">
      <c r="A24" s="3" t="s">
        <v>91</v>
      </c>
    </row>
    <row r="25" spans="1:4">
      <c r="A25" s="4" t="s">
        <v>88</v>
      </c>
      <c r="B25" s="4" t="s">
        <v>68</v>
      </c>
      <c r="C25" s="8" t="n">
        <v>0.61</v>
      </c>
      <c r="D25" s="8" t="n">
        <v>0.68</v>
      </c>
    </row>
    <row r="26" spans="1:4">
      <c r="A26" s="4" t="s">
        <v>89</v>
      </c>
      <c r="B26" s="4" t="s">
        <v>68</v>
      </c>
      <c r="C26" s="5" t="n">
        <v>0</v>
      </c>
      <c r="D26" s="5" t="n">
        <v>0</v>
      </c>
    </row>
    <row r="27" spans="1:4">
      <c r="A27" s="4" t="s">
        <v>90</v>
      </c>
      <c r="B27" s="4" t="s">
        <v>68</v>
      </c>
      <c r="C27" s="7" t="n">
        <v>0.61</v>
      </c>
      <c r="D27" s="7" t="n">
        <v>0.68</v>
      </c>
    </row>
    <row r="28" spans="1:4">
      <c r="A28" s="4" t="s">
        <v>92</v>
      </c>
      <c r="B28" s="4" t="s">
        <v>68</v>
      </c>
      <c r="C28" s="5" t="n">
        <v>5545</v>
      </c>
      <c r="D28" s="5" t="n">
        <v>5635</v>
      </c>
    </row>
    <row r="29" spans="1:4">
      <c r="A29" s="4" t="s">
        <v>93</v>
      </c>
      <c r="B29" s="4" t="s">
        <v>68</v>
      </c>
      <c r="C29" s="5" t="n">
        <v>5613</v>
      </c>
      <c r="D29" s="5" t="n">
        <v>5750</v>
      </c>
    </row>
    <row r="30" spans="1:4"/>
    <row r="31" spans="1:4">
      <c r="A31" s="4" t="s">
        <v>68</v>
      </c>
      <c r="B31" s="4" t="s">
        <v>94</v>
      </c>
    </row>
    <row r="32" spans="1:4">
      <c r="A32" s="4" t="s">
        <v>95</v>
      </c>
      <c r="B32" s="4" t="s">
        <v>96</v>
      </c>
    </row>
    <row r="33" spans="1:4">
      <c r="A33" s="4" t="s">
        <v>97</v>
      </c>
      <c r="B33" s="4" t="s">
        <v>98</v>
      </c>
    </row>
    <row r="34" spans="1:4">
      <c r="A34" s="4" t="s">
        <v>99</v>
      </c>
      <c r="B34" s="4" t="s">
        <v>94</v>
      </c>
    </row>
    <row r="35" spans="1:4">
      <c r="A35" s="4" t="s">
        <v>100</v>
      </c>
      <c r="B35" s="4" t="s">
        <v>94</v>
      </c>
    </row>
    <row r="36" spans="1:4">
      <c r="A36" s="4" t="s">
        <v>101</v>
      </c>
      <c r="B36" s="4" t="s">
        <v>94</v>
      </c>
    </row>
  </sheetData>
  <mergeCells count="9">
    <mergeCell ref="A1:B2"/>
    <mergeCell ref="C1:D1"/>
    <mergeCell ref="A30:C30"/>
    <mergeCell ref="B31:C31"/>
    <mergeCell ref="B32:C32"/>
    <mergeCell ref="B33:C33"/>
    <mergeCell ref="B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8</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1</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77</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80</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v>
      </c>
      <c r="C1" s="2" t="s">
        <v>1</v>
      </c>
    </row>
    <row r="2" spans="1:4">
      <c r="C2" s="2" t="s">
        <v>2</v>
      </c>
      <c r="D2" s="2" t="s">
        <v>65</v>
      </c>
    </row>
    <row r="3" spans="1:4">
      <c r="A3" s="3" t="s">
        <v>103</v>
      </c>
    </row>
    <row r="4" spans="1:4">
      <c r="A4" s="4" t="s">
        <v>83</v>
      </c>
      <c r="B4" s="4" t="s">
        <v>104</v>
      </c>
      <c r="C4" s="6" t="n">
        <v>3410</v>
      </c>
      <c r="D4" s="6" t="n">
        <v>3889</v>
      </c>
    </row>
    <row r="5" spans="1:4">
      <c r="A5" s="4" t="s">
        <v>105</v>
      </c>
      <c r="B5" s="4" t="s">
        <v>106</v>
      </c>
      <c r="C5" s="5" t="n">
        <v>-1272</v>
      </c>
      <c r="D5" s="5" t="n">
        <v>324</v>
      </c>
    </row>
    <row r="6" spans="1:4">
      <c r="A6" s="4" t="s">
        <v>107</v>
      </c>
      <c r="B6" s="4" t="s">
        <v>95</v>
      </c>
      <c r="C6" s="5" t="n">
        <v>0</v>
      </c>
      <c r="D6" s="5" t="n">
        <v>2</v>
      </c>
    </row>
    <row r="7" spans="1:4">
      <c r="A7" s="4" t="s">
        <v>108</v>
      </c>
      <c r="B7" s="4" t="s">
        <v>95</v>
      </c>
      <c r="C7" s="5" t="n">
        <v>-1272</v>
      </c>
      <c r="D7" s="5" t="n">
        <v>326</v>
      </c>
    </row>
    <row r="8" spans="1:4">
      <c r="A8" s="4" t="s">
        <v>109</v>
      </c>
      <c r="B8" s="4" t="s">
        <v>95</v>
      </c>
      <c r="C8" s="5" t="n">
        <v>-501</v>
      </c>
      <c r="D8" s="5" t="n">
        <v>267</v>
      </c>
    </row>
    <row r="9" spans="1:4">
      <c r="A9" s="4" t="s">
        <v>110</v>
      </c>
      <c r="B9" s="4" t="s">
        <v>111</v>
      </c>
      <c r="C9" s="5" t="n">
        <v>19</v>
      </c>
      <c r="D9" s="5" t="n">
        <v>-263</v>
      </c>
    </row>
    <row r="10" spans="1:4">
      <c r="A10" s="4" t="s">
        <v>112</v>
      </c>
      <c r="B10" s="4" t="s">
        <v>95</v>
      </c>
      <c r="C10" s="5" t="n">
        <v>-482</v>
      </c>
      <c r="D10" s="5" t="n">
        <v>4</v>
      </c>
    </row>
    <row r="11" spans="1:4">
      <c r="A11" s="4" t="s">
        <v>113</v>
      </c>
      <c r="B11" s="4" t="s">
        <v>95</v>
      </c>
      <c r="C11" s="5" t="n">
        <v>-51</v>
      </c>
      <c r="D11" s="5" t="n">
        <v>40</v>
      </c>
    </row>
    <row r="12" spans="1:4">
      <c r="A12" s="4" t="s">
        <v>114</v>
      </c>
      <c r="B12" s="4" t="s">
        <v>111</v>
      </c>
      <c r="C12" s="5" t="n">
        <v>15</v>
      </c>
      <c r="D12" s="5" t="n">
        <v>11</v>
      </c>
    </row>
    <row r="13" spans="1:4">
      <c r="A13" s="4" t="s">
        <v>115</v>
      </c>
      <c r="B13" s="4" t="s">
        <v>95</v>
      </c>
      <c r="C13" s="5" t="n">
        <v>-36</v>
      </c>
      <c r="D13" s="5" t="n">
        <v>51</v>
      </c>
    </row>
    <row r="14" spans="1:4">
      <c r="A14" s="4" t="s">
        <v>116</v>
      </c>
      <c r="B14" s="4" t="s">
        <v>95</v>
      </c>
      <c r="C14" s="5" t="n">
        <v>-166</v>
      </c>
      <c r="D14" s="5" t="n">
        <v>0</v>
      </c>
    </row>
    <row r="15" spans="1:4">
      <c r="A15" s="4" t="s">
        <v>117</v>
      </c>
      <c r="B15" s="4" t="s">
        <v>95</v>
      </c>
      <c r="C15" s="5" t="n">
        <v>66</v>
      </c>
      <c r="D15" s="5" t="n">
        <v>60</v>
      </c>
    </row>
    <row r="16" spans="1:4">
      <c r="A16" s="4" t="s">
        <v>118</v>
      </c>
      <c r="B16" s="4" t="s">
        <v>95</v>
      </c>
      <c r="C16" s="5" t="n">
        <v>53</v>
      </c>
      <c r="D16" s="5" t="n">
        <v>0</v>
      </c>
    </row>
    <row r="17" spans="1:4">
      <c r="A17" s="4" t="s">
        <v>119</v>
      </c>
      <c r="B17" s="4" t="s">
        <v>95</v>
      </c>
      <c r="C17" s="5" t="n">
        <v>16</v>
      </c>
      <c r="D17" s="5" t="n">
        <v>-23</v>
      </c>
    </row>
    <row r="18" spans="1:4">
      <c r="A18" s="4" t="s">
        <v>120</v>
      </c>
      <c r="B18" s="4" t="s">
        <v>95</v>
      </c>
      <c r="C18" s="5" t="n">
        <v>-31</v>
      </c>
      <c r="D18" s="5" t="n">
        <v>37</v>
      </c>
    </row>
    <row r="19" spans="1:4">
      <c r="A19" s="4" t="s">
        <v>121</v>
      </c>
      <c r="B19" s="4" t="s">
        <v>95</v>
      </c>
      <c r="C19" s="5" t="n">
        <v>-45</v>
      </c>
      <c r="D19" s="5" t="n">
        <v>-46</v>
      </c>
    </row>
    <row r="20" spans="1:4">
      <c r="A20" s="4" t="s">
        <v>119</v>
      </c>
      <c r="B20" s="4" t="s">
        <v>95</v>
      </c>
      <c r="C20" s="5" t="n">
        <v>-1</v>
      </c>
      <c r="D20" s="5" t="n">
        <v>0</v>
      </c>
    </row>
    <row r="21" spans="1:4">
      <c r="A21" s="4" t="s">
        <v>122</v>
      </c>
      <c r="B21" s="4" t="s">
        <v>95</v>
      </c>
      <c r="C21" s="5" t="n">
        <v>-45</v>
      </c>
      <c r="D21" s="5" t="n">
        <v>-46</v>
      </c>
    </row>
    <row r="22" spans="1:4">
      <c r="A22" s="4" t="s">
        <v>123</v>
      </c>
      <c r="B22" s="4" t="s">
        <v>95</v>
      </c>
      <c r="C22" s="5" t="n">
        <v>-1867</v>
      </c>
      <c r="D22" s="5" t="n">
        <v>372</v>
      </c>
    </row>
    <row r="23" spans="1:4">
      <c r="A23" s="4" t="s">
        <v>124</v>
      </c>
      <c r="B23" s="4" t="s">
        <v>95</v>
      </c>
      <c r="C23" s="5" t="n">
        <v>-377</v>
      </c>
      <c r="D23" s="5" t="n">
        <v>25</v>
      </c>
    </row>
    <row r="24" spans="1:4">
      <c r="A24" s="4" t="s">
        <v>125</v>
      </c>
      <c r="B24" s="4" t="s">
        <v>126</v>
      </c>
      <c r="C24" s="5" t="n">
        <v>-1490</v>
      </c>
      <c r="D24" s="5" t="n">
        <v>348</v>
      </c>
    </row>
    <row r="25" spans="1:4">
      <c r="A25" s="4" t="s">
        <v>127</v>
      </c>
      <c r="B25" s="4" t="s">
        <v>95</v>
      </c>
      <c r="C25" s="5" t="n">
        <v>1920</v>
      </c>
      <c r="D25" s="5" t="n">
        <v>4237</v>
      </c>
    </row>
    <row r="26" spans="1:4">
      <c r="A26" s="4" t="s">
        <v>128</v>
      </c>
      <c r="B26" s="4" t="s">
        <v>95</v>
      </c>
      <c r="C26" s="5" t="n">
        <v>9</v>
      </c>
      <c r="D26" s="5" t="n">
        <v>1</v>
      </c>
    </row>
    <row r="27" spans="1:4">
      <c r="A27" s="4" t="s">
        <v>129</v>
      </c>
      <c r="B27" s="4" t="s">
        <v>95</v>
      </c>
      <c r="C27" s="6" t="n">
        <v>1911</v>
      </c>
      <c r="D27" s="6" t="n">
        <v>4236</v>
      </c>
    </row>
    <row r="28" spans="1:4"/>
    <row r="29" spans="1:4">
      <c r="A29" s="4" t="s">
        <v>68</v>
      </c>
      <c r="B29" s="4" t="s">
        <v>94</v>
      </c>
    </row>
    <row r="30" spans="1:4">
      <c r="A30" s="4" t="s">
        <v>95</v>
      </c>
      <c r="B30" s="4" t="s">
        <v>94</v>
      </c>
    </row>
    <row r="31" spans="1:4">
      <c r="A31" s="4" t="s">
        <v>97</v>
      </c>
      <c r="B31" s="4" t="s">
        <v>94</v>
      </c>
    </row>
    <row r="32" spans="1:4">
      <c r="A32" s="4" t="s">
        <v>99</v>
      </c>
      <c r="B32" s="4" t="s">
        <v>94</v>
      </c>
    </row>
    <row r="33" spans="1:4">
      <c r="A33" s="4" t="s">
        <v>100</v>
      </c>
      <c r="B33" s="4" t="s">
        <v>130</v>
      </c>
    </row>
    <row r="34" spans="1:4">
      <c r="A34" s="4" t="s">
        <v>101</v>
      </c>
      <c r="B34" s="4" t="s">
        <v>131</v>
      </c>
    </row>
  </sheetData>
  <mergeCells count="9">
    <mergeCell ref="A1:B2"/>
    <mergeCell ref="C1:D1"/>
    <mergeCell ref="A28:C28"/>
    <mergeCell ref="B29:C29"/>
    <mergeCell ref="B30:C30"/>
    <mergeCell ref="B31:C31"/>
    <mergeCell ref="B32:C32"/>
    <mergeCell ref="B33:C33"/>
    <mergeCell ref="B34:C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3</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1</v>
      </c>
    </row>
    <row r="9" spans="1:2">
      <c r="A9" s="4" t="s">
        <v>343</v>
      </c>
      <c r="B9" s="4" t="s">
        <v>341</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1</v>
      </c>
    </row>
    <row r="15" spans="1:2">
      <c r="A15" s="4" t="s">
        <v>353</v>
      </c>
      <c r="B15" s="4" t="s">
        <v>351</v>
      </c>
    </row>
    <row r="16" spans="1:2">
      <c r="A16" s="4" t="s">
        <v>354</v>
      </c>
      <c r="B16" s="4" t="s">
        <v>355</v>
      </c>
    </row>
    <row r="17" spans="1:2">
      <c r="A17" s="4" t="s">
        <v>356</v>
      </c>
      <c r="B17"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88</v>
      </c>
    </row>
    <row r="4" spans="1:2">
      <c r="A4" s="4" t="s">
        <v>359</v>
      </c>
      <c r="B4" s="4" t="s">
        <v>360</v>
      </c>
    </row>
    <row r="5" spans="1:2">
      <c r="A5" s="4" t="s">
        <v>361</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91</v>
      </c>
    </row>
    <row r="4" spans="1:2">
      <c r="A4" s="4" t="s">
        <v>363</v>
      </c>
      <c r="B4" s="4" t="s">
        <v>364</v>
      </c>
    </row>
    <row r="5" spans="1:2">
      <c r="A5" s="4" t="s">
        <v>365</v>
      </c>
      <c r="B5" s="4" t="s">
        <v>364</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29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97</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303</v>
      </c>
    </row>
    <row r="4" spans="1:2">
      <c r="A4" s="4" t="s">
        <v>379</v>
      </c>
      <c r="B4" s="4" t="s">
        <v>380</v>
      </c>
    </row>
    <row r="5" spans="1:2">
      <c r="A5" s="4" t="s">
        <v>381</v>
      </c>
      <c r="B5" s="4" t="s">
        <v>380</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3"/>
    <col customWidth="1" max="5" min="5" width="21"/>
    <col customWidth="1" max="6" min="6" width="33"/>
  </cols>
  <sheetData>
    <row r="1" spans="1:6">
      <c r="A1" s="1" t="s">
        <v>386</v>
      </c>
      <c r="B1" s="2" t="s">
        <v>387</v>
      </c>
    </row>
    <row r="2" spans="1:6">
      <c r="B2" s="2" t="s">
        <v>388</v>
      </c>
      <c r="C2" s="2" t="s">
        <v>133</v>
      </c>
      <c r="D2" s="2" t="s">
        <v>389</v>
      </c>
      <c r="E2" s="2" t="s">
        <v>390</v>
      </c>
      <c r="F2" s="2" t="s">
        <v>391</v>
      </c>
    </row>
    <row r="3" spans="1:6">
      <c r="A3" s="3" t="s">
        <v>268</v>
      </c>
    </row>
    <row r="4" spans="1:6">
      <c r="A4" s="4" t="s">
        <v>392</v>
      </c>
      <c r="B4" s="5" t="n">
        <v>3</v>
      </c>
    </row>
    <row r="5" spans="1:6">
      <c r="A5" s="4" t="s">
        <v>393</v>
      </c>
      <c r="D5" s="5" t="n">
        <v>4</v>
      </c>
      <c r="F5" s="5" t="n">
        <v>4</v>
      </c>
    </row>
    <row r="6" spans="1:6">
      <c r="A6" s="4" t="s">
        <v>394</v>
      </c>
      <c r="C6" s="6" t="n">
        <v>5645</v>
      </c>
      <c r="E6" s="6" t="n">
        <v>56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137</v>
      </c>
    </row>
    <row r="2" spans="1:3">
      <c r="A2" s="3" t="s">
        <v>396</v>
      </c>
    </row>
    <row r="3" spans="1:3">
      <c r="A3" s="4" t="s">
        <v>397</v>
      </c>
      <c r="B3" s="6" t="n">
        <v>5645</v>
      </c>
      <c r="C3" s="6" t="n">
        <v>5689</v>
      </c>
    </row>
    <row r="4" spans="1:3">
      <c r="A4" s="4" t="s">
        <v>398</v>
      </c>
    </row>
    <row r="5" spans="1:3">
      <c r="A5" s="3" t="s">
        <v>396</v>
      </c>
    </row>
    <row r="6" spans="1:3">
      <c r="A6" s="4" t="s">
        <v>397</v>
      </c>
      <c r="B6" s="5" t="n">
        <v>1107</v>
      </c>
      <c r="C6" s="5" t="n">
        <v>1257</v>
      </c>
    </row>
    <row r="7" spans="1:3">
      <c r="A7" s="4" t="s">
        <v>399</v>
      </c>
    </row>
    <row r="8" spans="1:3">
      <c r="A8" s="3" t="s">
        <v>396</v>
      </c>
    </row>
    <row r="9" spans="1:3">
      <c r="A9" s="4" t="s">
        <v>400</v>
      </c>
      <c r="B9" s="5" t="n">
        <v>3408</v>
      </c>
      <c r="C9" s="5" t="n">
        <v>3285</v>
      </c>
    </row>
    <row r="10" spans="1:3">
      <c r="A10" s="4" t="s">
        <v>401</v>
      </c>
      <c r="B10" s="5" t="n">
        <v>553</v>
      </c>
      <c r="C10" s="5" t="n">
        <v>581</v>
      </c>
    </row>
    <row r="11" spans="1:3">
      <c r="A11" s="4" t="s">
        <v>402</v>
      </c>
    </row>
    <row r="12" spans="1:3">
      <c r="A12" s="3" t="s">
        <v>396</v>
      </c>
    </row>
    <row r="13" spans="1:3">
      <c r="A13" s="4" t="s">
        <v>397</v>
      </c>
      <c r="B13" s="6" t="n">
        <v>577</v>
      </c>
      <c r="C13" s="6" t="n">
        <v>5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03</v>
      </c>
      <c r="B1" s="2" t="s">
        <v>404</v>
      </c>
    </row>
    <row r="2" spans="1:2">
      <c r="A2" s="3" t="s">
        <v>405</v>
      </c>
    </row>
    <row r="3" spans="1:2">
      <c r="A3" s="4" t="s">
        <v>406</v>
      </c>
      <c r="B3" s="6" t="n">
        <v>48</v>
      </c>
    </row>
    <row r="4" spans="1:2">
      <c r="A4" s="4" t="s">
        <v>407</v>
      </c>
      <c r="B4" s="9" t="n">
        <v>11.2</v>
      </c>
    </row>
    <row r="5" spans="1:2">
      <c r="A5" s="4" t="s">
        <v>408</v>
      </c>
      <c r="B5" s="9" t="n">
        <v>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132</v>
      </c>
      <c r="B1" s="2" t="s">
        <v>1</v>
      </c>
    </row>
    <row r="2" spans="1:3">
      <c r="B2" s="2" t="s">
        <v>133</v>
      </c>
    </row>
    <row r="3" spans="1:3">
      <c r="A3" s="4" t="s">
        <v>108</v>
      </c>
      <c r="B3" s="6" t="n">
        <v>-1272</v>
      </c>
      <c r="C3" s="4" t="s">
        <v>68</v>
      </c>
    </row>
    <row r="4" spans="1:3">
      <c r="A4" s="4" t="s">
        <v>134</v>
      </c>
    </row>
    <row r="5" spans="1:3">
      <c r="A5" s="4" t="s">
        <v>108</v>
      </c>
      <c r="B5" s="5" t="n">
        <v>-1600</v>
      </c>
    </row>
    <row r="6" spans="1:3">
      <c r="A6" s="4" t="s">
        <v>135</v>
      </c>
      <c r="B6" s="6" t="n">
        <v>-1200</v>
      </c>
    </row>
    <row r="7" spans="1:3"/>
    <row r="8" spans="1:3">
      <c r="A8" s="4" t="s">
        <v>68</v>
      </c>
      <c r="B8" s="4" t="s">
        <v>94</v>
      </c>
    </row>
  </sheetData>
  <mergeCells count="5">
    <mergeCell ref="A1:A2"/>
    <mergeCell ref="B1:C1"/>
    <mergeCell ref="B2:C2"/>
    <mergeCell ref="A7:C7"/>
    <mergeCell ref="B8:C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4"/>
    <col customWidth="1" max="6" min="6" width="14"/>
    <col customWidth="1" max="7" min="7" width="14"/>
  </cols>
  <sheetData>
    <row r="1" spans="1:7">
      <c r="A1" s="1" t="s">
        <v>409</v>
      </c>
      <c r="C1" s="2" t="s">
        <v>1</v>
      </c>
    </row>
    <row r="2" spans="1:7">
      <c r="C2" s="2" t="s">
        <v>2</v>
      </c>
      <c r="D2" s="2" t="s">
        <v>410</v>
      </c>
      <c r="E2" s="2" t="s">
        <v>65</v>
      </c>
      <c r="F2" s="2" t="s">
        <v>137</v>
      </c>
      <c r="G2" s="2" t="s">
        <v>411</v>
      </c>
    </row>
    <row r="3" spans="1:7">
      <c r="A3" s="3" t="s">
        <v>412</v>
      </c>
    </row>
    <row r="4" spans="1:7">
      <c r="A4" s="4" t="s">
        <v>413</v>
      </c>
      <c r="B4" s="4" t="s">
        <v>68</v>
      </c>
      <c r="C4" s="6" t="n">
        <v>6</v>
      </c>
      <c r="E4" s="6" t="n">
        <v>0</v>
      </c>
    </row>
    <row r="5" spans="1:7">
      <c r="A5" s="4" t="s">
        <v>146</v>
      </c>
      <c r="B5" s="4" t="s">
        <v>95</v>
      </c>
      <c r="C5" s="5" t="n">
        <v>15524</v>
      </c>
      <c r="F5" s="6" t="n">
        <v>17133</v>
      </c>
    </row>
    <row r="6" spans="1:7">
      <c r="A6" s="4" t="s">
        <v>134</v>
      </c>
    </row>
    <row r="7" spans="1:7">
      <c r="A7" s="3" t="s">
        <v>412</v>
      </c>
    </row>
    <row r="8" spans="1:7">
      <c r="A8" s="4" t="s">
        <v>414</v>
      </c>
      <c r="G8" s="4" t="s">
        <v>415</v>
      </c>
    </row>
    <row r="9" spans="1:7">
      <c r="A9" s="4" t="s">
        <v>413</v>
      </c>
      <c r="D9" s="6" t="n">
        <v>8100</v>
      </c>
    </row>
    <row r="10" spans="1:7">
      <c r="A10" s="4" t="s">
        <v>416</v>
      </c>
      <c r="D10" s="6" t="n">
        <v>5400</v>
      </c>
    </row>
    <row r="11" spans="1:7">
      <c r="A11" s="4" t="s">
        <v>146</v>
      </c>
      <c r="C11" s="5" t="n">
        <v>15400</v>
      </c>
      <c r="F11" s="5" t="n">
        <v>17000</v>
      </c>
    </row>
    <row r="12" spans="1:7">
      <c r="A12" s="4" t="s">
        <v>417</v>
      </c>
      <c r="C12" s="6" t="n">
        <v>11</v>
      </c>
    </row>
    <row r="13" spans="1:7">
      <c r="A13" s="4" t="s">
        <v>418</v>
      </c>
      <c r="G13" s="6" t="n">
        <v>15700</v>
      </c>
    </row>
    <row r="14" spans="1:7">
      <c r="A14" s="4" t="s">
        <v>419</v>
      </c>
      <c r="F14" s="5" t="n">
        <v>11000</v>
      </c>
      <c r="G14" s="5" t="n">
        <v>11200</v>
      </c>
    </row>
    <row r="15" spans="1:7">
      <c r="A15" s="4" t="s">
        <v>420</v>
      </c>
      <c r="F15" s="6" t="n">
        <v>4800</v>
      </c>
      <c r="G15" s="6" t="n">
        <v>4500</v>
      </c>
    </row>
    <row r="16" spans="1:7">
      <c r="A16" s="4" t="s">
        <v>421</v>
      </c>
      <c r="C16" s="4" t="s">
        <v>422</v>
      </c>
    </row>
    <row r="17" spans="1:7">
      <c r="A17" s="4" t="s">
        <v>423</v>
      </c>
    </row>
    <row r="18" spans="1:7">
      <c r="A18" s="3" t="s">
        <v>412</v>
      </c>
    </row>
    <row r="19" spans="1:7">
      <c r="A19" s="4" t="s">
        <v>414</v>
      </c>
      <c r="G19" s="4" t="s">
        <v>424</v>
      </c>
    </row>
    <row r="20" spans="1:7">
      <c r="A20" s="4" t="s">
        <v>425</v>
      </c>
    </row>
    <row r="21" spans="1:7">
      <c r="A21" s="3" t="s">
        <v>412</v>
      </c>
    </row>
    <row r="22" spans="1:7">
      <c r="A22" s="4" t="s">
        <v>426</v>
      </c>
      <c r="C22" s="6" t="n">
        <v>44</v>
      </c>
    </row>
    <row r="23" spans="1:7">
      <c r="A23" s="4" t="s">
        <v>427</v>
      </c>
    </row>
    <row r="24" spans="1:7">
      <c r="A24" s="3" t="s">
        <v>412</v>
      </c>
    </row>
    <row r="25" spans="1:7">
      <c r="A25" s="4" t="s">
        <v>428</v>
      </c>
      <c r="E25" s="6" t="n">
        <v>281</v>
      </c>
    </row>
    <row r="26" spans="1:7"/>
    <row r="27" spans="1:7">
      <c r="A27" s="4" t="s">
        <v>68</v>
      </c>
      <c r="B27" s="4" t="s">
        <v>94</v>
      </c>
    </row>
    <row r="28" spans="1:7">
      <c r="A28" s="4" t="s">
        <v>95</v>
      </c>
      <c r="B28" s="4" t="s">
        <v>94</v>
      </c>
    </row>
  </sheetData>
  <mergeCells count="5">
    <mergeCell ref="A1:B2"/>
    <mergeCell ref="C1:E1"/>
    <mergeCell ref="A26:F26"/>
    <mergeCell ref="B27:F27"/>
    <mergeCell ref="B28:F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90</v>
      </c>
    </row>
    <row r="3" spans="1:2">
      <c r="A3" s="3" t="s">
        <v>412</v>
      </c>
    </row>
    <row r="4" spans="1:2">
      <c r="A4" s="4" t="s">
        <v>430</v>
      </c>
      <c r="B4" s="6" t="n">
        <v>7537</v>
      </c>
    </row>
    <row r="5" spans="1:2">
      <c r="A5" s="4" t="s">
        <v>431</v>
      </c>
      <c r="B5" s="5" t="n">
        <v>39509</v>
      </c>
    </row>
    <row r="6" spans="1:2">
      <c r="A6" s="4" t="s">
        <v>154</v>
      </c>
      <c r="B6" s="5" t="n">
        <v>47046</v>
      </c>
    </row>
    <row r="7" spans="1:2">
      <c r="A7" s="4" t="s">
        <v>432</v>
      </c>
      <c r="B7" s="5" t="n">
        <v>5576</v>
      </c>
    </row>
    <row r="8" spans="1:2">
      <c r="A8" s="4" t="s">
        <v>433</v>
      </c>
      <c r="B8" s="5" t="n">
        <v>5321</v>
      </c>
    </row>
    <row r="9" spans="1:2">
      <c r="A9" s="4" t="s">
        <v>169</v>
      </c>
      <c r="B9" s="5" t="n">
        <v>10898</v>
      </c>
    </row>
    <row r="10" spans="1:2">
      <c r="A10" s="4" t="s">
        <v>434</v>
      </c>
      <c r="B10" s="5" t="n">
        <v>36029</v>
      </c>
    </row>
    <row r="11" spans="1:2">
      <c r="A11" s="4" t="s">
        <v>179</v>
      </c>
      <c r="B11" s="5" t="n">
        <v>120</v>
      </c>
    </row>
    <row r="12" spans="1:2">
      <c r="A12" s="4" t="s">
        <v>435</v>
      </c>
      <c r="B12" s="5" t="n">
        <v>36149</v>
      </c>
    </row>
    <row r="13" spans="1:2">
      <c r="A13" s="4" t="s">
        <v>436</v>
      </c>
      <c r="B13" s="5" t="n">
        <v>3188</v>
      </c>
    </row>
    <row r="14" spans="1:2">
      <c r="A14" s="4" t="s">
        <v>70</v>
      </c>
      <c r="B14" s="5" t="n">
        <v>-1811</v>
      </c>
    </row>
    <row r="15" spans="1:2">
      <c r="A15" s="4" t="s">
        <v>437</v>
      </c>
      <c r="B15" s="5" t="n">
        <v>1377</v>
      </c>
    </row>
    <row r="16" spans="1:2">
      <c r="A16" s="4" t="s">
        <v>81</v>
      </c>
      <c r="B16" s="5" t="n">
        <v>46</v>
      </c>
    </row>
    <row r="17" spans="1:2">
      <c r="A17" s="4" t="s">
        <v>203</v>
      </c>
      <c r="B17" s="5" t="n">
        <v>46</v>
      </c>
    </row>
    <row r="18" spans="1:2">
      <c r="A18" s="4" t="s">
        <v>438</v>
      </c>
      <c r="B18" s="6" t="n">
        <v>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9</v>
      </c>
      <c r="B1" s="2" t="s">
        <v>1</v>
      </c>
      <c r="D1" s="2" t="s">
        <v>440</v>
      </c>
    </row>
    <row r="2" spans="1:4">
      <c r="B2" s="2" t="s">
        <v>2</v>
      </c>
      <c r="C2" s="2" t="s">
        <v>65</v>
      </c>
      <c r="D2" s="2" t="s">
        <v>2</v>
      </c>
    </row>
    <row r="3" spans="1:4">
      <c r="A3" s="4" t="s">
        <v>441</v>
      </c>
    </row>
    <row r="4" spans="1:4">
      <c r="A4" s="3" t="s">
        <v>442</v>
      </c>
    </row>
    <row r="5" spans="1:4">
      <c r="A5" s="4" t="s">
        <v>443</v>
      </c>
      <c r="B5" s="6" t="n">
        <v>1200</v>
      </c>
      <c r="D5" s="6" t="n">
        <v>1200</v>
      </c>
    </row>
    <row r="6" spans="1:4">
      <c r="A6" s="4" t="s">
        <v>444</v>
      </c>
      <c r="B6" s="4" t="s">
        <v>445</v>
      </c>
    </row>
    <row r="7" spans="1:4">
      <c r="A7" s="4" t="s">
        <v>446</v>
      </c>
      <c r="B7" s="6" t="n">
        <v>117</v>
      </c>
      <c r="D7" s="6" t="n">
        <v>160</v>
      </c>
    </row>
    <row r="8" spans="1:4">
      <c r="A8" s="4" t="s">
        <v>447</v>
      </c>
    </row>
    <row r="9" spans="1:4">
      <c r="A9" s="3" t="s">
        <v>442</v>
      </c>
    </row>
    <row r="10" spans="1:4">
      <c r="A10" s="4" t="s">
        <v>446</v>
      </c>
      <c r="C10" s="6" t="n">
        <v>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8</v>
      </c>
      <c r="C1" s="2" t="s">
        <v>1</v>
      </c>
    </row>
    <row r="2" spans="1:4">
      <c r="C2" s="2" t="s">
        <v>2</v>
      </c>
      <c r="D2" s="2" t="s">
        <v>65</v>
      </c>
    </row>
    <row r="3" spans="1:4">
      <c r="A3" s="3" t="s">
        <v>449</v>
      </c>
    </row>
    <row r="4" spans="1:4">
      <c r="A4" s="4" t="s">
        <v>450</v>
      </c>
      <c r="C4" s="6" t="n">
        <v>25</v>
      </c>
      <c r="D4" s="6" t="n">
        <v>-2</v>
      </c>
    </row>
    <row r="5" spans="1:4">
      <c r="A5" s="4" t="s">
        <v>451</v>
      </c>
      <c r="C5" s="5" t="n">
        <v>31</v>
      </c>
      <c r="D5" s="5" t="n">
        <v>9</v>
      </c>
    </row>
    <row r="6" spans="1:4">
      <c r="A6" s="4" t="s">
        <v>452</v>
      </c>
      <c r="C6" s="5" t="n">
        <v>0</v>
      </c>
      <c r="D6" s="5" t="n">
        <v>3</v>
      </c>
    </row>
    <row r="7" spans="1:4">
      <c r="A7" s="4" t="s">
        <v>453</v>
      </c>
      <c r="B7" s="4" t="s">
        <v>68</v>
      </c>
      <c r="C7" s="5" t="n">
        <v>56</v>
      </c>
      <c r="D7" s="5" t="n">
        <v>10</v>
      </c>
    </row>
    <row r="8" spans="1:4">
      <c r="A8" s="4" t="s">
        <v>454</v>
      </c>
      <c r="B8" s="4" t="s">
        <v>95</v>
      </c>
      <c r="C8" s="5" t="n">
        <v>3</v>
      </c>
      <c r="D8" s="5" t="n">
        <v>0</v>
      </c>
    </row>
    <row r="9" spans="1:4">
      <c r="A9" s="4" t="s">
        <v>455</v>
      </c>
      <c r="B9" s="4" t="s">
        <v>97</v>
      </c>
      <c r="C9" s="5" t="n">
        <v>10</v>
      </c>
      <c r="D9" s="5" t="n">
        <v>36</v>
      </c>
    </row>
    <row r="10" spans="1:4">
      <c r="A10" s="4" t="s">
        <v>75</v>
      </c>
      <c r="B10" s="4" t="s">
        <v>99</v>
      </c>
      <c r="C10" s="5" t="n">
        <v>69</v>
      </c>
      <c r="D10" s="5" t="n">
        <v>46</v>
      </c>
    </row>
    <row r="11" spans="1:4">
      <c r="A11" s="4" t="s">
        <v>456</v>
      </c>
      <c r="B11" s="4" t="s">
        <v>100</v>
      </c>
      <c r="C11" s="5" t="n">
        <v>0</v>
      </c>
      <c r="D11" s="5" t="n">
        <v>13</v>
      </c>
    </row>
    <row r="12" spans="1:4">
      <c r="A12" s="3" t="s">
        <v>457</v>
      </c>
    </row>
    <row r="13" spans="1:4">
      <c r="A13" s="4" t="s">
        <v>458</v>
      </c>
      <c r="B13" s="4" t="s">
        <v>101</v>
      </c>
      <c r="C13" s="5" t="n">
        <v>24</v>
      </c>
      <c r="D13" s="5" t="n">
        <v>26</v>
      </c>
    </row>
    <row r="14" spans="1:4">
      <c r="A14" s="4" t="s">
        <v>459</v>
      </c>
      <c r="C14" s="5" t="n">
        <v>117</v>
      </c>
      <c r="D14" s="5" t="n">
        <v>92</v>
      </c>
    </row>
    <row r="15" spans="1:4">
      <c r="A15" s="4" t="s">
        <v>460</v>
      </c>
    </row>
    <row r="16" spans="1:4">
      <c r="A16" s="3" t="s">
        <v>449</v>
      </c>
    </row>
    <row r="17" spans="1:4">
      <c r="A17" s="4" t="s">
        <v>461</v>
      </c>
      <c r="C17" s="5" t="n">
        <v>24</v>
      </c>
      <c r="D17" s="5" t="n">
        <v>6</v>
      </c>
    </row>
    <row r="18" spans="1:4">
      <c r="A18" s="4" t="s">
        <v>462</v>
      </c>
    </row>
    <row r="19" spans="1:4">
      <c r="A19" s="3" t="s">
        <v>449</v>
      </c>
    </row>
    <row r="20" spans="1:4">
      <c r="A20" s="4" t="s">
        <v>456</v>
      </c>
      <c r="B20" s="4" t="s">
        <v>100</v>
      </c>
      <c r="C20" s="5" t="n">
        <v>5</v>
      </c>
      <c r="D20" s="5" t="n">
        <v>9</v>
      </c>
    </row>
    <row r="21" spans="1:4">
      <c r="A21" s="3" t="s">
        <v>457</v>
      </c>
    </row>
    <row r="22" spans="1:4">
      <c r="A22" s="4" t="s">
        <v>458</v>
      </c>
      <c r="B22" s="4" t="s">
        <v>101</v>
      </c>
      <c r="C22" s="5" t="n">
        <v>10</v>
      </c>
      <c r="D22" s="5" t="n">
        <v>13</v>
      </c>
    </row>
    <row r="23" spans="1:4">
      <c r="A23" s="4" t="s">
        <v>463</v>
      </c>
    </row>
    <row r="24" spans="1:4">
      <c r="A24" s="3" t="s">
        <v>449</v>
      </c>
    </row>
    <row r="25" spans="1:4">
      <c r="A25" s="4" t="s">
        <v>456</v>
      </c>
      <c r="B25" s="4" t="s">
        <v>100</v>
      </c>
      <c r="C25" s="5" t="n">
        <v>0</v>
      </c>
      <c r="D25" s="5" t="n">
        <v>1</v>
      </c>
    </row>
    <row r="26" spans="1:4">
      <c r="A26" s="3" t="s">
        <v>457</v>
      </c>
    </row>
    <row r="27" spans="1:4">
      <c r="A27" s="4" t="s">
        <v>458</v>
      </c>
      <c r="B27" s="4" t="s">
        <v>101</v>
      </c>
      <c r="C27" s="5" t="n">
        <v>15</v>
      </c>
      <c r="D27" s="5" t="n">
        <v>9</v>
      </c>
    </row>
    <row r="28" spans="1:4">
      <c r="A28" s="4" t="s">
        <v>464</v>
      </c>
    </row>
    <row r="29" spans="1:4">
      <c r="A29" s="3" t="s">
        <v>449</v>
      </c>
    </row>
    <row r="30" spans="1:4">
      <c r="A30" s="4" t="s">
        <v>456</v>
      </c>
      <c r="B30" s="4" t="s">
        <v>100</v>
      </c>
      <c r="C30" s="5" t="n">
        <v>-5</v>
      </c>
      <c r="D30" s="5" t="n">
        <v>3</v>
      </c>
    </row>
    <row r="31" spans="1:4">
      <c r="A31" s="3" t="s">
        <v>457</v>
      </c>
    </row>
    <row r="32" spans="1:4">
      <c r="A32" s="4" t="s">
        <v>458</v>
      </c>
      <c r="B32" s="4" t="s">
        <v>101</v>
      </c>
      <c r="C32" s="6" t="n">
        <v>0</v>
      </c>
      <c r="D32" s="6" t="n">
        <v>4</v>
      </c>
    </row>
    <row r="33" spans="1:4"/>
    <row r="34" spans="1:4">
      <c r="A34" s="4" t="s">
        <v>68</v>
      </c>
      <c r="B34" s="4" t="s">
        <v>465</v>
      </c>
    </row>
    <row r="35" spans="1:4">
      <c r="A35" s="4" t="s">
        <v>95</v>
      </c>
      <c r="B35" s="4" t="s">
        <v>466</v>
      </c>
    </row>
    <row r="36" spans="1:4">
      <c r="A36" s="4" t="s">
        <v>97</v>
      </c>
      <c r="B36" s="4" t="s">
        <v>467</v>
      </c>
    </row>
    <row r="37" spans="1:4">
      <c r="A37" s="4" t="s">
        <v>99</v>
      </c>
      <c r="B37" s="4" t="s">
        <v>94</v>
      </c>
    </row>
    <row r="38" spans="1:4">
      <c r="A38" s="4" t="s">
        <v>100</v>
      </c>
      <c r="B38" s="4" t="s">
        <v>468</v>
      </c>
    </row>
    <row r="39" spans="1:4">
      <c r="A39" s="4" t="s">
        <v>101</v>
      </c>
      <c r="B39" s="4" t="s">
        <v>469</v>
      </c>
    </row>
  </sheetData>
  <mergeCells count="9">
    <mergeCell ref="A1:B2"/>
    <mergeCell ref="C1:D1"/>
    <mergeCell ref="A33:C33"/>
    <mergeCell ref="B34:C34"/>
    <mergeCell ref="B35:C35"/>
    <mergeCell ref="B36:C36"/>
    <mergeCell ref="B37:C37"/>
    <mergeCell ref="B38:C38"/>
    <mergeCell ref="B39:C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0</v>
      </c>
      <c r="C1" s="2" t="s">
        <v>1</v>
      </c>
    </row>
    <row r="2" spans="1:4">
      <c r="C2" s="2" t="s">
        <v>2</v>
      </c>
      <c r="D2" s="2" t="s">
        <v>65</v>
      </c>
    </row>
    <row r="3" spans="1:4">
      <c r="A3" s="3" t="s">
        <v>442</v>
      </c>
    </row>
    <row r="4" spans="1:4">
      <c r="A4" s="4" t="s">
        <v>471</v>
      </c>
      <c r="B4" s="4" t="s">
        <v>68</v>
      </c>
      <c r="C4" s="6" t="n">
        <v>56</v>
      </c>
      <c r="D4" s="6" t="n">
        <v>10</v>
      </c>
    </row>
    <row r="5" spans="1:4">
      <c r="A5" s="4" t="s">
        <v>472</v>
      </c>
    </row>
    <row r="6" spans="1:4">
      <c r="A6" s="3" t="s">
        <v>442</v>
      </c>
    </row>
    <row r="7" spans="1:4">
      <c r="A7" s="4" t="s">
        <v>471</v>
      </c>
      <c r="C7" s="5" t="n">
        <v>41</v>
      </c>
      <c r="D7" s="5" t="n">
        <v>10</v>
      </c>
    </row>
    <row r="8" spans="1:4">
      <c r="A8" s="4" t="s">
        <v>473</v>
      </c>
    </row>
    <row r="9" spans="1:4">
      <c r="A9" s="3" t="s">
        <v>442</v>
      </c>
    </row>
    <row r="10" spans="1:4">
      <c r="A10" s="4" t="s">
        <v>471</v>
      </c>
      <c r="C10" s="5" t="n">
        <v>2</v>
      </c>
      <c r="D10" s="5" t="n">
        <v>13</v>
      </c>
    </row>
    <row r="11" spans="1:4">
      <c r="A11" s="4" t="s">
        <v>474</v>
      </c>
    </row>
    <row r="12" spans="1:4">
      <c r="A12" s="3" t="s">
        <v>442</v>
      </c>
    </row>
    <row r="13" spans="1:4">
      <c r="A13" s="4" t="s">
        <v>471</v>
      </c>
      <c r="C13" s="6" t="n">
        <v>13</v>
      </c>
      <c r="D13" s="6" t="n">
        <v>-13</v>
      </c>
    </row>
    <row r="14" spans="1:4"/>
    <row r="15" spans="1:4">
      <c r="A15" s="4" t="s">
        <v>68</v>
      </c>
      <c r="B15" s="4" t="s">
        <v>465</v>
      </c>
    </row>
  </sheetData>
  <mergeCells count="4">
    <mergeCell ref="A1:B2"/>
    <mergeCell ref="C1:D1"/>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5</v>
      </c>
      <c r="C1" s="2" t="s">
        <v>1</v>
      </c>
    </row>
    <row r="2" spans="1:4">
      <c r="C2" s="2" t="s">
        <v>2</v>
      </c>
      <c r="D2" s="2" t="s">
        <v>65</v>
      </c>
    </row>
    <row r="3" spans="1:4">
      <c r="A3" s="3" t="s">
        <v>476</v>
      </c>
    </row>
    <row r="4" spans="1:4">
      <c r="A4" s="4" t="s">
        <v>477</v>
      </c>
      <c r="B4" s="4" t="s">
        <v>68</v>
      </c>
      <c r="C4" s="6" t="n">
        <v>933</v>
      </c>
    </row>
    <row r="5" spans="1:4">
      <c r="A5" s="4" t="s">
        <v>478</v>
      </c>
      <c r="B5" s="4" t="s">
        <v>95</v>
      </c>
      <c r="C5" s="5" t="n">
        <v>56</v>
      </c>
      <c r="D5" s="6" t="n">
        <v>10</v>
      </c>
    </row>
    <row r="6" spans="1:4">
      <c r="A6" s="4" t="s">
        <v>479</v>
      </c>
      <c r="B6" s="4" t="s">
        <v>97</v>
      </c>
      <c r="C6" s="5" t="n">
        <v>-275</v>
      </c>
    </row>
    <row r="7" spans="1:4">
      <c r="A7" s="4" t="s">
        <v>480</v>
      </c>
      <c r="B7" s="4" t="s">
        <v>99</v>
      </c>
      <c r="C7" s="5" t="n">
        <v>714</v>
      </c>
    </row>
    <row r="8" spans="1:4">
      <c r="A8" s="4" t="s">
        <v>481</v>
      </c>
    </row>
    <row r="9" spans="1:4">
      <c r="A9" s="3" t="s">
        <v>476</v>
      </c>
    </row>
    <row r="10" spans="1:4">
      <c r="A10" s="4" t="s">
        <v>477</v>
      </c>
      <c r="B10" s="4" t="s">
        <v>68</v>
      </c>
      <c r="C10" s="5" t="n">
        <v>887</v>
      </c>
    </row>
    <row r="11" spans="1:4">
      <c r="A11" s="4" t="s">
        <v>478</v>
      </c>
      <c r="C11" s="5" t="n">
        <v>25</v>
      </c>
    </row>
    <row r="12" spans="1:4">
      <c r="A12" s="4" t="s">
        <v>479</v>
      </c>
      <c r="B12" s="4" t="s">
        <v>97</v>
      </c>
      <c r="C12" s="5" t="n">
        <v>-243</v>
      </c>
    </row>
    <row r="13" spans="1:4">
      <c r="A13" s="4" t="s">
        <v>480</v>
      </c>
      <c r="B13" s="4" t="s">
        <v>99</v>
      </c>
      <c r="C13" s="5" t="n">
        <v>669</v>
      </c>
    </row>
    <row r="14" spans="1:4">
      <c r="A14" s="4" t="s">
        <v>482</v>
      </c>
    </row>
    <row r="15" spans="1:4">
      <c r="A15" s="3" t="s">
        <v>476</v>
      </c>
    </row>
    <row r="16" spans="1:4">
      <c r="A16" s="4" t="s">
        <v>477</v>
      </c>
      <c r="B16" s="4" t="s">
        <v>68</v>
      </c>
      <c r="C16" s="5" t="n">
        <v>0</v>
      </c>
    </row>
    <row r="17" spans="1:4">
      <c r="A17" s="4" t="s">
        <v>478</v>
      </c>
      <c r="C17" s="5" t="n">
        <v>31</v>
      </c>
    </row>
    <row r="18" spans="1:4">
      <c r="A18" s="4" t="s">
        <v>479</v>
      </c>
      <c r="B18" s="4" t="s">
        <v>97</v>
      </c>
      <c r="C18" s="5" t="n">
        <v>-31</v>
      </c>
    </row>
    <row r="19" spans="1:4">
      <c r="A19" s="4" t="s">
        <v>480</v>
      </c>
      <c r="B19" s="4" t="s">
        <v>99</v>
      </c>
      <c r="C19" s="5" t="n">
        <v>0</v>
      </c>
    </row>
    <row r="20" spans="1:4">
      <c r="A20" s="4" t="s">
        <v>483</v>
      </c>
    </row>
    <row r="21" spans="1:4">
      <c r="A21" s="3" t="s">
        <v>476</v>
      </c>
    </row>
    <row r="22" spans="1:4">
      <c r="A22" s="4" t="s">
        <v>477</v>
      </c>
      <c r="B22" s="4" t="s">
        <v>68</v>
      </c>
      <c r="C22" s="5" t="n">
        <v>46</v>
      </c>
    </row>
    <row r="23" spans="1:4">
      <c r="A23" s="4" t="s">
        <v>478</v>
      </c>
      <c r="C23" s="5" t="n">
        <v>0</v>
      </c>
    </row>
    <row r="24" spans="1:4">
      <c r="A24" s="4" t="s">
        <v>479</v>
      </c>
      <c r="B24" s="4" t="s">
        <v>97</v>
      </c>
      <c r="C24" s="5" t="n">
        <v>-1</v>
      </c>
    </row>
    <row r="25" spans="1:4">
      <c r="A25" s="4" t="s">
        <v>480</v>
      </c>
      <c r="B25" s="4" t="s">
        <v>99</v>
      </c>
      <c r="C25" s="6" t="n">
        <v>45</v>
      </c>
    </row>
    <row r="26" spans="1:4"/>
    <row r="27" spans="1:4">
      <c r="A27" s="4" t="s">
        <v>68</v>
      </c>
      <c r="B27" s="4" t="s">
        <v>484</v>
      </c>
    </row>
    <row r="28" spans="1:4">
      <c r="A28" s="4" t="s">
        <v>95</v>
      </c>
      <c r="B28" s="4" t="s">
        <v>465</v>
      </c>
    </row>
    <row r="29" spans="1:4">
      <c r="A29" s="4" t="s">
        <v>97</v>
      </c>
      <c r="B29" s="4" t="s">
        <v>485</v>
      </c>
    </row>
    <row r="30" spans="1:4">
      <c r="A30" s="4" t="s">
        <v>99</v>
      </c>
      <c r="B30" s="4" t="s">
        <v>486</v>
      </c>
    </row>
  </sheetData>
  <mergeCells count="7">
    <mergeCell ref="A1:B2"/>
    <mergeCell ref="C1:D1"/>
    <mergeCell ref="A26:C26"/>
    <mergeCell ref="B27:C27"/>
    <mergeCell ref="B28:C28"/>
    <mergeCell ref="B29:C29"/>
    <mergeCell ref="B30:C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87</v>
      </c>
      <c r="B1" s="2" t="s">
        <v>2</v>
      </c>
      <c r="D1" s="2" t="s">
        <v>137</v>
      </c>
    </row>
    <row r="2" spans="1:5">
      <c r="A2" s="3" t="s">
        <v>442</v>
      </c>
    </row>
    <row r="3" spans="1:5">
      <c r="A3" s="4" t="s">
        <v>488</v>
      </c>
      <c r="B3" s="6" t="n">
        <v>714</v>
      </c>
      <c r="C3" s="4" t="s">
        <v>68</v>
      </c>
      <c r="D3" s="6" t="n">
        <v>933</v>
      </c>
      <c r="E3" s="4" t="s">
        <v>95</v>
      </c>
    </row>
    <row r="4" spans="1:5">
      <c r="A4" s="4" t="s">
        <v>489</v>
      </c>
    </row>
    <row r="5" spans="1:5">
      <c r="A5" s="3" t="s">
        <v>442</v>
      </c>
    </row>
    <row r="6" spans="1:5">
      <c r="A6" s="4" t="s">
        <v>488</v>
      </c>
      <c r="B6" s="5" t="n">
        <v>532</v>
      </c>
      <c r="D6" s="5" t="n">
        <v>714</v>
      </c>
    </row>
    <row r="7" spans="1:5">
      <c r="A7" s="4" t="s">
        <v>490</v>
      </c>
    </row>
    <row r="8" spans="1:5">
      <c r="A8" s="3" t="s">
        <v>442</v>
      </c>
    </row>
    <row r="9" spans="1:5">
      <c r="A9" s="4" t="s">
        <v>488</v>
      </c>
      <c r="B9" s="6" t="n">
        <v>182</v>
      </c>
      <c r="D9" s="6" t="n">
        <v>219</v>
      </c>
    </row>
    <row r="10" spans="1:5"/>
    <row r="11" spans="1:5">
      <c r="A11" s="4" t="s">
        <v>68</v>
      </c>
      <c r="B11" s="4" t="s">
        <v>486</v>
      </c>
    </row>
    <row r="12" spans="1:5">
      <c r="A12" s="4" t="s">
        <v>95</v>
      </c>
      <c r="B12" s="4" t="s">
        <v>484</v>
      </c>
    </row>
  </sheetData>
  <mergeCells count="5">
    <mergeCell ref="B1:C1"/>
    <mergeCell ref="D1:E1"/>
    <mergeCell ref="A10:E10"/>
    <mergeCell ref="B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1</v>
      </c>
      <c r="C1" s="2" t="s">
        <v>1</v>
      </c>
    </row>
    <row r="2" spans="1:4">
      <c r="C2" s="2" t="s">
        <v>2</v>
      </c>
      <c r="D2" s="2" t="s">
        <v>65</v>
      </c>
    </row>
    <row r="3" spans="1:4">
      <c r="A3" s="3" t="s">
        <v>277</v>
      </c>
    </row>
    <row r="4" spans="1:4">
      <c r="A4" s="4" t="s">
        <v>492</v>
      </c>
      <c r="B4" s="4" t="s">
        <v>68</v>
      </c>
      <c r="C4" s="6" t="n">
        <v>-34</v>
      </c>
      <c r="D4" s="6" t="n">
        <v>-66</v>
      </c>
    </row>
    <row r="5" spans="1:4">
      <c r="A5" s="4" t="s">
        <v>493</v>
      </c>
      <c r="B5" s="4" t="s">
        <v>68</v>
      </c>
      <c r="C5" s="5" t="n">
        <v>390</v>
      </c>
      <c r="D5" s="5" t="n">
        <v>361</v>
      </c>
    </row>
    <row r="6" spans="1:4">
      <c r="A6" s="4" t="s">
        <v>494</v>
      </c>
      <c r="C6" s="5" t="n">
        <v>356</v>
      </c>
      <c r="D6" s="5" t="n">
        <v>295</v>
      </c>
    </row>
    <row r="7" spans="1:4">
      <c r="A7" s="4" t="s">
        <v>495</v>
      </c>
      <c r="C7" s="5" t="n">
        <v>-119</v>
      </c>
      <c r="D7" s="5" t="n">
        <v>-89</v>
      </c>
    </row>
    <row r="8" spans="1:4">
      <c r="A8" s="4" t="s">
        <v>496</v>
      </c>
      <c r="C8" s="5" t="n">
        <v>1</v>
      </c>
      <c r="D8" s="5" t="n">
        <v>-1</v>
      </c>
    </row>
    <row r="9" spans="1:4">
      <c r="A9" s="4" t="s">
        <v>497</v>
      </c>
      <c r="B9" s="4" t="s">
        <v>126</v>
      </c>
      <c r="C9" s="5" t="n">
        <v>255</v>
      </c>
      <c r="D9" s="5" t="n">
        <v>-111</v>
      </c>
    </row>
    <row r="10" spans="1:4">
      <c r="A10" s="4" t="s">
        <v>498</v>
      </c>
      <c r="B10" s="4" t="s">
        <v>99</v>
      </c>
      <c r="C10" s="5" t="n">
        <v>-115</v>
      </c>
      <c r="D10" s="5" t="n">
        <v>-82</v>
      </c>
    </row>
    <row r="11" spans="1:4">
      <c r="A11" s="4" t="s">
        <v>499</v>
      </c>
      <c r="B11" s="4" t="s">
        <v>100</v>
      </c>
      <c r="C11" s="5" t="n">
        <v>-67</v>
      </c>
      <c r="D11" s="5" t="n">
        <v>-40</v>
      </c>
    </row>
    <row r="12" spans="1:4">
      <c r="A12" s="4" t="s">
        <v>500</v>
      </c>
      <c r="C12" s="5" t="n">
        <v>10</v>
      </c>
      <c r="D12" s="5" t="n">
        <v>4</v>
      </c>
    </row>
    <row r="13" spans="1:4">
      <c r="A13" s="4" t="s">
        <v>501</v>
      </c>
      <c r="B13" s="4" t="s">
        <v>101</v>
      </c>
      <c r="C13" s="5" t="n">
        <v>0</v>
      </c>
      <c r="D13" s="5" t="n">
        <v>150</v>
      </c>
    </row>
    <row r="14" spans="1:4">
      <c r="A14" s="4" t="s">
        <v>502</v>
      </c>
      <c r="B14" s="4" t="s">
        <v>503</v>
      </c>
      <c r="C14" s="5" t="n">
        <v>0</v>
      </c>
      <c r="D14" s="5" t="n">
        <v>119</v>
      </c>
    </row>
    <row r="15" spans="1:4">
      <c r="A15" s="4" t="s">
        <v>504</v>
      </c>
      <c r="C15" s="5" t="n">
        <v>0</v>
      </c>
      <c r="D15" s="5" t="n">
        <v>138</v>
      </c>
    </row>
    <row r="16" spans="1:4">
      <c r="A16" s="4" t="s">
        <v>505</v>
      </c>
      <c r="B16" s="4" t="s">
        <v>506</v>
      </c>
      <c r="C16" s="5" t="n">
        <v>33</v>
      </c>
      <c r="D16" s="5" t="n">
        <v>0</v>
      </c>
    </row>
    <row r="17" spans="1:4">
      <c r="A17" s="4" t="s">
        <v>507</v>
      </c>
      <c r="B17" s="4" t="s">
        <v>508</v>
      </c>
      <c r="C17" s="5" t="n">
        <v>-132</v>
      </c>
      <c r="D17" s="5" t="n">
        <v>-291</v>
      </c>
    </row>
    <row r="18" spans="1:4">
      <c r="A18" s="4" t="s">
        <v>77</v>
      </c>
      <c r="B18" s="4" t="s">
        <v>509</v>
      </c>
      <c r="C18" s="6" t="n">
        <v>221</v>
      </c>
      <c r="D18" s="6" t="n">
        <v>92</v>
      </c>
    </row>
    <row r="19" spans="1:4"/>
    <row r="20" spans="1:4">
      <c r="A20" s="4" t="s">
        <v>68</v>
      </c>
      <c r="B20" s="4" t="s">
        <v>510</v>
      </c>
    </row>
    <row r="21" spans="1:4">
      <c r="A21" s="4" t="s">
        <v>95</v>
      </c>
      <c r="B21" s="4" t="s">
        <v>511</v>
      </c>
    </row>
    <row r="22" spans="1:4">
      <c r="A22" s="4" t="s">
        <v>97</v>
      </c>
      <c r="B22" s="4" t="s">
        <v>512</v>
      </c>
    </row>
    <row r="23" spans="1:4">
      <c r="A23" s="4" t="s">
        <v>99</v>
      </c>
      <c r="B23" s="4" t="s">
        <v>513</v>
      </c>
    </row>
    <row r="24" spans="1:4">
      <c r="A24" s="4" t="s">
        <v>100</v>
      </c>
      <c r="B24" s="4" t="s">
        <v>514</v>
      </c>
    </row>
    <row r="25" spans="1:4">
      <c r="A25" s="4" t="s">
        <v>101</v>
      </c>
      <c r="B25" s="4" t="s">
        <v>515</v>
      </c>
    </row>
    <row r="26" spans="1:4">
      <c r="A26" s="4" t="s">
        <v>503</v>
      </c>
      <c r="B26" s="4" t="s">
        <v>516</v>
      </c>
    </row>
    <row r="27" spans="1:4">
      <c r="A27" s="4" t="s">
        <v>506</v>
      </c>
      <c r="B27" s="4" t="s">
        <v>517</v>
      </c>
    </row>
    <row r="28" spans="1:4">
      <c r="A28" s="4" t="s">
        <v>508</v>
      </c>
      <c r="B28" s="4" t="s">
        <v>518</v>
      </c>
    </row>
    <row r="29" spans="1:4">
      <c r="A29" s="4" t="s">
        <v>509</v>
      </c>
      <c r="B29" s="4" t="s">
        <v>94</v>
      </c>
    </row>
  </sheetData>
  <mergeCells count="13">
    <mergeCell ref="A1:B2"/>
    <mergeCell ref="C1:D1"/>
    <mergeCell ref="A19:C19"/>
    <mergeCell ref="B20:C20"/>
    <mergeCell ref="B21:C21"/>
    <mergeCell ref="B22:C22"/>
    <mergeCell ref="B23:C23"/>
    <mergeCell ref="B24:C24"/>
    <mergeCell ref="B25:C25"/>
    <mergeCell ref="B26:C26"/>
    <mergeCell ref="B27:C27"/>
    <mergeCell ref="B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9</v>
      </c>
      <c r="C1" s="2" t="s">
        <v>1</v>
      </c>
    </row>
    <row r="2" spans="1:4">
      <c r="C2" s="2" t="s">
        <v>2</v>
      </c>
      <c r="D2" s="2" t="s">
        <v>65</v>
      </c>
    </row>
    <row r="3" spans="1:4">
      <c r="A3" s="3" t="s">
        <v>520</v>
      </c>
    </row>
    <row r="4" spans="1:4">
      <c r="A4" s="4" t="s">
        <v>521</v>
      </c>
      <c r="B4" s="4" t="s">
        <v>68</v>
      </c>
      <c r="C4" s="6" t="n">
        <v>-274</v>
      </c>
      <c r="D4" s="6" t="n">
        <v>106</v>
      </c>
    </row>
    <row r="5" spans="1:4">
      <c r="A5" s="4" t="s">
        <v>522</v>
      </c>
      <c r="C5" s="5" t="n">
        <v>130</v>
      </c>
    </row>
    <row r="6" spans="1:4">
      <c r="A6" s="4" t="s">
        <v>523</v>
      </c>
      <c r="D6" s="5" t="n">
        <v>20</v>
      </c>
    </row>
    <row r="7" spans="1:4">
      <c r="A7" s="4" t="s">
        <v>524</v>
      </c>
      <c r="D7" s="5" t="n">
        <v>72</v>
      </c>
    </row>
    <row r="8" spans="1:4">
      <c r="A8" s="4" t="s">
        <v>525</v>
      </c>
    </row>
    <row r="9" spans="1:4">
      <c r="A9" s="3" t="s">
        <v>520</v>
      </c>
    </row>
    <row r="10" spans="1:4">
      <c r="A10" s="4" t="s">
        <v>526</v>
      </c>
      <c r="C10" s="5" t="n">
        <v>77</v>
      </c>
      <c r="D10" s="5" t="n">
        <v>64</v>
      </c>
    </row>
    <row r="11" spans="1:4">
      <c r="A11" s="4" t="s">
        <v>527</v>
      </c>
    </row>
    <row r="12" spans="1:4">
      <c r="A12" s="3" t="s">
        <v>520</v>
      </c>
    </row>
    <row r="13" spans="1:4">
      <c r="A13" s="4" t="s">
        <v>521</v>
      </c>
      <c r="C13" s="5" t="n">
        <v>-134</v>
      </c>
      <c r="D13" s="5" t="n">
        <v>43</v>
      </c>
    </row>
    <row r="14" spans="1:4">
      <c r="A14" s="4" t="s">
        <v>528</v>
      </c>
    </row>
    <row r="15" spans="1:4">
      <c r="A15" s="3" t="s">
        <v>520</v>
      </c>
    </row>
    <row r="16" spans="1:4">
      <c r="A16" s="4" t="s">
        <v>529</v>
      </c>
      <c r="D16" s="6" t="n">
        <v>60</v>
      </c>
    </row>
    <row r="17" spans="1:4">
      <c r="A17" s="4" t="s">
        <v>530</v>
      </c>
    </row>
    <row r="18" spans="1:4">
      <c r="A18" s="3" t="s">
        <v>520</v>
      </c>
    </row>
    <row r="19" spans="1:4">
      <c r="A19" s="4" t="s">
        <v>531</v>
      </c>
      <c r="C19" s="5" t="n">
        <v>75</v>
      </c>
    </row>
    <row r="20" spans="1:4">
      <c r="A20" s="4" t="s">
        <v>532</v>
      </c>
    </row>
    <row r="21" spans="1:4">
      <c r="A21" s="3" t="s">
        <v>520</v>
      </c>
    </row>
    <row r="22" spans="1:4">
      <c r="A22" s="4" t="s">
        <v>522</v>
      </c>
      <c r="C22" s="5" t="n">
        <v>40</v>
      </c>
    </row>
    <row r="23" spans="1:4">
      <c r="A23" s="4" t="s">
        <v>533</v>
      </c>
    </row>
    <row r="24" spans="1:4">
      <c r="A24" s="3" t="s">
        <v>520</v>
      </c>
    </row>
    <row r="25" spans="1:4">
      <c r="A25" s="4" t="s">
        <v>522</v>
      </c>
      <c r="C25" s="6" t="n">
        <v>90</v>
      </c>
    </row>
    <row r="26" spans="1:4"/>
    <row r="27" spans="1:4">
      <c r="A27" s="4" t="s">
        <v>68</v>
      </c>
      <c r="B27" s="4" t="s">
        <v>534</v>
      </c>
    </row>
  </sheetData>
  <mergeCells count="4">
    <mergeCell ref="A1:B2"/>
    <mergeCell ref="C1:D1"/>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535</v>
      </c>
      <c r="B1" s="2" t="s">
        <v>536</v>
      </c>
      <c r="C1" s="2" t="s">
        <v>1</v>
      </c>
    </row>
    <row r="2" spans="1:4">
      <c r="B2" s="2" t="s">
        <v>537</v>
      </c>
      <c r="C2" s="2" t="s">
        <v>2</v>
      </c>
      <c r="D2" s="2" t="s">
        <v>65</v>
      </c>
    </row>
    <row r="3" spans="1:4">
      <c r="A3" s="3" t="s">
        <v>538</v>
      </c>
    </row>
    <row r="4" spans="1:4">
      <c r="A4" s="4" t="s">
        <v>539</v>
      </c>
      <c r="C4" s="4" t="s">
        <v>540</v>
      </c>
      <c r="D4" s="4" t="s">
        <v>445</v>
      </c>
    </row>
    <row r="5" spans="1:4">
      <c r="A5" s="4" t="s">
        <v>541</v>
      </c>
      <c r="C5" s="6" t="n">
        <v>15000</v>
      </c>
    </row>
    <row r="6" spans="1:4">
      <c r="A6" s="4" t="s">
        <v>542</v>
      </c>
    </row>
    <row r="7" spans="1:4">
      <c r="A7" s="3" t="s">
        <v>538</v>
      </c>
    </row>
    <row r="8" spans="1:4">
      <c r="A8" s="4" t="s">
        <v>541</v>
      </c>
      <c r="C8" s="6" t="n">
        <v>650</v>
      </c>
    </row>
    <row r="9" spans="1:4">
      <c r="A9" s="4" t="s">
        <v>543</v>
      </c>
    </row>
    <row r="10" spans="1:4">
      <c r="A10" s="3" t="s">
        <v>538</v>
      </c>
    </row>
    <row r="11" spans="1:4">
      <c r="A11" s="4" t="s">
        <v>544</v>
      </c>
      <c r="B11" s="6" t="n">
        <v>65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6</v>
      </c>
      <c r="C1" s="2" t="s">
        <v>2</v>
      </c>
      <c r="D1" s="2" t="s">
        <v>137</v>
      </c>
    </row>
    <row r="2" spans="1:5">
      <c r="A2" s="3" t="s">
        <v>138</v>
      </c>
    </row>
    <row r="3" spans="1:5">
      <c r="A3" s="4" t="s">
        <v>139</v>
      </c>
      <c r="B3" s="4" t="s">
        <v>68</v>
      </c>
      <c r="C3" s="6" t="n">
        <v>2151</v>
      </c>
      <c r="D3" s="6" t="n">
        <v>1305</v>
      </c>
      <c r="E3" s="4" t="s">
        <v>95</v>
      </c>
    </row>
    <row r="4" spans="1:5">
      <c r="A4" s="4" t="s">
        <v>140</v>
      </c>
      <c r="B4" s="4" t="s">
        <v>68</v>
      </c>
      <c r="C4" s="5" t="n">
        <v>8199</v>
      </c>
      <c r="D4" s="5" t="n">
        <v>8525</v>
      </c>
    </row>
    <row r="5" spans="1:5">
      <c r="A5" s="4" t="s">
        <v>141</v>
      </c>
      <c r="B5" s="4" t="s">
        <v>68</v>
      </c>
      <c r="C5" s="5" t="n">
        <v>9881</v>
      </c>
      <c r="D5" s="5" t="n">
        <v>8724</v>
      </c>
    </row>
    <row r="6" spans="1:5">
      <c r="A6" s="4" t="s">
        <v>142</v>
      </c>
      <c r="B6" s="4" t="s">
        <v>79</v>
      </c>
      <c r="C6" s="5" t="n">
        <v>8423</v>
      </c>
      <c r="D6" s="5" t="n">
        <v>8283</v>
      </c>
    </row>
    <row r="7" spans="1:5">
      <c r="A7" s="4" t="s">
        <v>143</v>
      </c>
      <c r="B7" s="4" t="s">
        <v>68</v>
      </c>
      <c r="C7" s="5" t="n">
        <v>3346</v>
      </c>
      <c r="D7" s="5" t="n">
        <v>3344</v>
      </c>
    </row>
    <row r="8" spans="1:5">
      <c r="A8" s="4" t="s">
        <v>144</v>
      </c>
      <c r="B8" s="4" t="s">
        <v>68</v>
      </c>
      <c r="C8" s="5" t="n">
        <v>2737</v>
      </c>
      <c r="D8" s="5" t="n">
        <v>2622</v>
      </c>
    </row>
    <row r="9" spans="1:5">
      <c r="A9" s="4" t="s">
        <v>145</v>
      </c>
      <c r="B9" s="4" t="s">
        <v>68</v>
      </c>
      <c r="C9" s="5" t="n">
        <v>34738</v>
      </c>
      <c r="D9" s="5" t="n">
        <v>32803</v>
      </c>
    </row>
    <row r="10" spans="1:5">
      <c r="A10" s="4" t="s">
        <v>146</v>
      </c>
      <c r="B10" s="4" t="s">
        <v>68</v>
      </c>
      <c r="C10" s="5" t="n">
        <v>15524</v>
      </c>
      <c r="D10" s="5" t="n">
        <v>17133</v>
      </c>
    </row>
    <row r="11" spans="1:5">
      <c r="A11" s="4" t="s">
        <v>147</v>
      </c>
      <c r="B11" s="4" t="s">
        <v>68</v>
      </c>
      <c r="C11" s="5" t="n">
        <v>2696</v>
      </c>
      <c r="D11" s="5" t="n">
        <v>3014</v>
      </c>
    </row>
    <row r="12" spans="1:5">
      <c r="A12" s="4" t="s">
        <v>148</v>
      </c>
      <c r="B12" s="4" t="s">
        <v>68</v>
      </c>
      <c r="C12" s="5" t="n">
        <v>14040</v>
      </c>
      <c r="D12" s="5" t="n">
        <v>13967</v>
      </c>
    </row>
    <row r="13" spans="1:5">
      <c r="A13" s="4" t="s">
        <v>149</v>
      </c>
      <c r="B13" s="4" t="s">
        <v>150</v>
      </c>
      <c r="C13" s="5" t="n">
        <v>34464</v>
      </c>
      <c r="D13" s="5" t="n">
        <v>35370</v>
      </c>
    </row>
    <row r="14" spans="1:5">
      <c r="A14" s="4" t="s">
        <v>151</v>
      </c>
      <c r="B14" s="4" t="s">
        <v>68</v>
      </c>
      <c r="C14" s="5" t="n">
        <v>58502</v>
      </c>
      <c r="D14" s="5" t="n">
        <v>58653</v>
      </c>
    </row>
    <row r="15" spans="1:5">
      <c r="A15" s="4" t="s">
        <v>152</v>
      </c>
      <c r="B15" s="4" t="s">
        <v>68</v>
      </c>
      <c r="C15" s="5" t="n">
        <v>2207</v>
      </c>
      <c r="D15" s="5" t="n">
        <v>2099</v>
      </c>
    </row>
    <row r="16" spans="1:5">
      <c r="A16" s="4" t="s">
        <v>153</v>
      </c>
      <c r="B16" s="4" t="s">
        <v>68</v>
      </c>
      <c r="C16" s="5" t="n">
        <v>4166</v>
      </c>
      <c r="D16" s="5" t="n">
        <v>4450</v>
      </c>
    </row>
    <row r="17" spans="1:5">
      <c r="A17" s="4" t="s">
        <v>154</v>
      </c>
      <c r="B17" s="4" t="s">
        <v>68</v>
      </c>
      <c r="C17" s="5" t="n">
        <v>166336</v>
      </c>
      <c r="D17" s="5" t="n">
        <v>167489</v>
      </c>
    </row>
    <row r="18" spans="1:5">
      <c r="A18" s="3" t="s">
        <v>155</v>
      </c>
    </row>
    <row r="19" spans="1:5">
      <c r="A19" s="4" t="s">
        <v>156</v>
      </c>
      <c r="B19" s="4" t="s">
        <v>68</v>
      </c>
      <c r="C19" s="5" t="n">
        <v>16007</v>
      </c>
      <c r="D19" s="5" t="n">
        <v>16195</v>
      </c>
    </row>
    <row r="20" spans="1:5">
      <c r="A20" s="4" t="s">
        <v>157</v>
      </c>
      <c r="B20" s="4" t="s">
        <v>68</v>
      </c>
      <c r="C20" s="5" t="n">
        <v>3972</v>
      </c>
      <c r="D20" s="5" t="n">
        <v>4220</v>
      </c>
    </row>
    <row r="21" spans="1:5">
      <c r="A21" s="4" t="s">
        <v>158</v>
      </c>
      <c r="B21" s="4" t="s">
        <v>68</v>
      </c>
      <c r="C21" s="5" t="n">
        <v>0</v>
      </c>
      <c r="D21" s="5" t="n">
        <v>2104</v>
      </c>
    </row>
    <row r="22" spans="1:5">
      <c r="A22" s="4" t="s">
        <v>159</v>
      </c>
      <c r="B22" s="4" t="s">
        <v>68</v>
      </c>
      <c r="C22" s="5" t="n">
        <v>1150</v>
      </c>
      <c r="D22" s="5" t="n">
        <v>980</v>
      </c>
    </row>
    <row r="23" spans="1:5">
      <c r="A23" s="4" t="s">
        <v>160</v>
      </c>
      <c r="B23" s="4" t="s">
        <v>68</v>
      </c>
      <c r="C23" s="5" t="n">
        <v>2246</v>
      </c>
      <c r="D23" s="5" t="n">
        <v>2720</v>
      </c>
    </row>
    <row r="24" spans="1:5">
      <c r="A24" s="4" t="s">
        <v>161</v>
      </c>
      <c r="B24" s="4" t="s">
        <v>68</v>
      </c>
      <c r="C24" s="5" t="n">
        <v>10515</v>
      </c>
      <c r="D24" s="5" t="n">
        <v>11083</v>
      </c>
    </row>
    <row r="25" spans="1:5">
      <c r="A25" s="4" t="s">
        <v>162</v>
      </c>
      <c r="B25" s="4" t="s">
        <v>68</v>
      </c>
      <c r="C25" s="5" t="n">
        <v>33890</v>
      </c>
      <c r="D25" s="5" t="n">
        <v>37304</v>
      </c>
    </row>
    <row r="26" spans="1:5">
      <c r="A26" s="4" t="s">
        <v>163</v>
      </c>
      <c r="B26" s="4" t="s">
        <v>68</v>
      </c>
      <c r="C26" s="5" t="n">
        <v>36281</v>
      </c>
      <c r="D26" s="5" t="n">
        <v>35955</v>
      </c>
    </row>
    <row r="27" spans="1:5">
      <c r="A27" s="4" t="s">
        <v>164</v>
      </c>
      <c r="B27" s="4" t="s">
        <v>68</v>
      </c>
      <c r="C27" s="5" t="n">
        <v>5442</v>
      </c>
      <c r="D27" s="5" t="n">
        <v>5638</v>
      </c>
    </row>
    <row r="28" spans="1:5">
      <c r="A28" s="4" t="s">
        <v>165</v>
      </c>
      <c r="B28" s="4" t="s">
        <v>68</v>
      </c>
      <c r="C28" s="5" t="n">
        <v>1093</v>
      </c>
      <c r="D28" s="5" t="n">
        <v>1124</v>
      </c>
    </row>
    <row r="29" spans="1:5">
      <c r="A29" s="4" t="s">
        <v>166</v>
      </c>
      <c r="B29" s="4" t="s">
        <v>68</v>
      </c>
      <c r="C29" s="5" t="n">
        <v>5268</v>
      </c>
      <c r="D29" s="5" t="n">
        <v>5578</v>
      </c>
    </row>
    <row r="30" spans="1:5">
      <c r="A30" s="4" t="s">
        <v>167</v>
      </c>
      <c r="B30" s="4" t="s">
        <v>68</v>
      </c>
      <c r="C30" s="5" t="n">
        <v>12212</v>
      </c>
      <c r="D30" s="5" t="n">
        <v>12126</v>
      </c>
    </row>
    <row r="31" spans="1:5">
      <c r="A31" s="4" t="s">
        <v>168</v>
      </c>
      <c r="B31" s="4" t="s">
        <v>68</v>
      </c>
      <c r="C31" s="5" t="n">
        <v>6812</v>
      </c>
      <c r="D31" s="5" t="n">
        <v>6317</v>
      </c>
    </row>
    <row r="32" spans="1:5">
      <c r="A32" s="4" t="s">
        <v>169</v>
      </c>
      <c r="B32" s="4" t="s">
        <v>68</v>
      </c>
      <c r="C32" s="5" t="n">
        <v>100998</v>
      </c>
      <c r="D32" s="5" t="n">
        <v>104042</v>
      </c>
    </row>
    <row r="33" spans="1:5">
      <c r="A33" s="4" t="s">
        <v>170</v>
      </c>
      <c r="B33" s="4" t="s">
        <v>68</v>
      </c>
      <c r="C33" s="4" t="s">
        <v>171</v>
      </c>
      <c r="D33" s="4" t="s">
        <v>171</v>
      </c>
    </row>
    <row r="34" spans="1:5">
      <c r="A34" s="4" t="s">
        <v>172</v>
      </c>
      <c r="B34" s="4" t="s">
        <v>68</v>
      </c>
      <c r="C34" s="5" t="n">
        <v>17</v>
      </c>
      <c r="D34" s="5" t="n">
        <v>17</v>
      </c>
    </row>
    <row r="35" spans="1:5">
      <c r="A35" s="4" t="s">
        <v>173</v>
      </c>
      <c r="B35" s="4" t="s">
        <v>68</v>
      </c>
      <c r="C35" s="5" t="n">
        <v>470</v>
      </c>
      <c r="D35" s="5" t="n">
        <v>468</v>
      </c>
    </row>
    <row r="36" spans="1:5">
      <c r="A36" s="4" t="s">
        <v>174</v>
      </c>
      <c r="B36" s="4" t="s">
        <v>68</v>
      </c>
      <c r="C36" s="5" t="n">
        <v>87680</v>
      </c>
      <c r="D36" s="5" t="n">
        <v>87428</v>
      </c>
    </row>
    <row r="37" spans="1:5">
      <c r="A37" s="4" t="s">
        <v>175</v>
      </c>
      <c r="B37" s="4" t="s">
        <v>68</v>
      </c>
      <c r="C37" s="5" t="n">
        <v>-111010</v>
      </c>
      <c r="D37" s="5" t="n">
        <v>-110801</v>
      </c>
    </row>
    <row r="38" spans="1:5">
      <c r="A38" s="4" t="s">
        <v>176</v>
      </c>
      <c r="B38" s="4" t="s">
        <v>68</v>
      </c>
      <c r="C38" s="5" t="n">
        <v>101000</v>
      </c>
      <c r="D38" s="5" t="n">
        <v>97670</v>
      </c>
    </row>
    <row r="39" spans="1:5">
      <c r="A39" s="4" t="s">
        <v>177</v>
      </c>
      <c r="B39" s="4" t="s">
        <v>68</v>
      </c>
      <c r="C39" s="5" t="n">
        <v>-13131</v>
      </c>
      <c r="D39" s="5" t="n">
        <v>-11640</v>
      </c>
    </row>
    <row r="40" spans="1:5">
      <c r="A40" s="4" t="s">
        <v>178</v>
      </c>
      <c r="B40" s="4" t="s">
        <v>68</v>
      </c>
      <c r="C40" s="5" t="n">
        <v>65026</v>
      </c>
      <c r="D40" s="5" t="n">
        <v>63143</v>
      </c>
    </row>
    <row r="41" spans="1:5">
      <c r="A41" s="4" t="s">
        <v>179</v>
      </c>
      <c r="B41" s="4" t="s">
        <v>68</v>
      </c>
      <c r="C41" s="5" t="n">
        <v>312</v>
      </c>
      <c r="D41" s="5" t="n">
        <v>303</v>
      </c>
    </row>
    <row r="42" spans="1:5">
      <c r="A42" s="4" t="s">
        <v>180</v>
      </c>
      <c r="B42" s="4" t="s">
        <v>181</v>
      </c>
      <c r="C42" s="5" t="n">
        <v>65338</v>
      </c>
      <c r="D42" s="5" t="n">
        <v>63447</v>
      </c>
    </row>
    <row r="43" spans="1:5">
      <c r="A43" s="4" t="s">
        <v>182</v>
      </c>
      <c r="B43" s="4" t="s">
        <v>68</v>
      </c>
      <c r="C43" s="6" t="n">
        <v>166336</v>
      </c>
      <c r="D43" s="6" t="n">
        <v>167489</v>
      </c>
    </row>
    <row r="44" spans="1:5"/>
    <row r="45" spans="1:5">
      <c r="A45" s="4" t="s">
        <v>68</v>
      </c>
      <c r="B45" s="4" t="s">
        <v>94</v>
      </c>
    </row>
    <row r="46" spans="1:5">
      <c r="A46" s="4" t="s">
        <v>95</v>
      </c>
      <c r="B46" s="4" t="s">
        <v>94</v>
      </c>
    </row>
    <row r="47" spans="1:5">
      <c r="A47" s="4" t="s">
        <v>97</v>
      </c>
      <c r="B47" s="4" t="s">
        <v>183</v>
      </c>
    </row>
    <row r="48" spans="1:5">
      <c r="A48" s="4" t="s">
        <v>99</v>
      </c>
      <c r="B48" s="4" t="s">
        <v>184</v>
      </c>
    </row>
    <row r="49" spans="1:5">
      <c r="A49" s="4" t="s">
        <v>100</v>
      </c>
      <c r="B49" s="4" t="s">
        <v>94</v>
      </c>
    </row>
  </sheetData>
  <mergeCells count="8">
    <mergeCell ref="A1:B1"/>
    <mergeCell ref="D1:E1"/>
    <mergeCell ref="A44:D44"/>
    <mergeCell ref="B45:D45"/>
    <mergeCell ref="B46:D46"/>
    <mergeCell ref="B47:D47"/>
    <mergeCell ref="B48:D48"/>
    <mergeCell ref="B49:D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5</v>
      </c>
      <c r="C1" s="2" t="s">
        <v>1</v>
      </c>
    </row>
    <row r="2" spans="1:4">
      <c r="C2" s="2" t="s">
        <v>2</v>
      </c>
      <c r="D2" s="2" t="s">
        <v>65</v>
      </c>
    </row>
    <row r="3" spans="1:4">
      <c r="A3" s="3" t="s">
        <v>280</v>
      </c>
    </row>
    <row r="4" spans="1:4">
      <c r="A4" s="4" t="s">
        <v>105</v>
      </c>
      <c r="B4" s="4" t="s">
        <v>68</v>
      </c>
      <c r="C4" s="6" t="n">
        <v>-252</v>
      </c>
      <c r="D4" s="6" t="n">
        <v>27</v>
      </c>
    </row>
    <row r="5" spans="1:4">
      <c r="A5" s="4" t="s">
        <v>109</v>
      </c>
      <c r="C5" s="5" t="n">
        <v>-133</v>
      </c>
      <c r="D5" s="5" t="n">
        <v>59</v>
      </c>
    </row>
    <row r="6" spans="1:4">
      <c r="A6" s="4" t="s">
        <v>110</v>
      </c>
      <c r="C6" s="5" t="n">
        <v>15</v>
      </c>
      <c r="D6" s="5" t="n">
        <v>-55</v>
      </c>
    </row>
    <row r="7" spans="1:4">
      <c r="A7" s="4" t="s">
        <v>546</v>
      </c>
      <c r="C7" s="5" t="n">
        <v>-118</v>
      </c>
      <c r="D7" s="5" t="n">
        <v>4</v>
      </c>
    </row>
    <row r="8" spans="1:4">
      <c r="A8" s="4" t="s">
        <v>113</v>
      </c>
      <c r="C8" s="5" t="n">
        <v>-6</v>
      </c>
      <c r="D8" s="5" t="n">
        <v>5</v>
      </c>
    </row>
    <row r="9" spans="1:4">
      <c r="A9" s="4" t="s">
        <v>114</v>
      </c>
      <c r="C9" s="5" t="n">
        <v>2</v>
      </c>
      <c r="D9" s="5" t="n">
        <v>1</v>
      </c>
    </row>
    <row r="10" spans="1:4">
      <c r="A10" s="4" t="s">
        <v>547</v>
      </c>
      <c r="C10" s="5" t="n">
        <v>-5</v>
      </c>
      <c r="D10" s="5" t="n">
        <v>7</v>
      </c>
    </row>
    <row r="11" spans="1:4">
      <c r="A11" s="4" t="s">
        <v>116</v>
      </c>
      <c r="C11" s="5" t="n">
        <v>-21</v>
      </c>
      <c r="D11" s="5" t="n">
        <v>0</v>
      </c>
    </row>
    <row r="12" spans="1:4">
      <c r="A12" s="4" t="s">
        <v>117</v>
      </c>
      <c r="C12" s="5" t="n">
        <v>15</v>
      </c>
      <c r="D12" s="5" t="n">
        <v>3</v>
      </c>
    </row>
    <row r="13" spans="1:4">
      <c r="A13" s="4" t="s">
        <v>118</v>
      </c>
      <c r="C13" s="5" t="n">
        <v>9</v>
      </c>
      <c r="D13" s="5" t="n">
        <v>0</v>
      </c>
    </row>
    <row r="14" spans="1:4">
      <c r="A14" s="4" t="s">
        <v>119</v>
      </c>
      <c r="C14" s="5" t="n">
        <v>4</v>
      </c>
      <c r="D14" s="5" t="n">
        <v>-5</v>
      </c>
    </row>
    <row r="15" spans="1:4">
      <c r="A15" s="4" t="s">
        <v>548</v>
      </c>
      <c r="C15" s="5" t="n">
        <v>8</v>
      </c>
      <c r="D15" s="5" t="n">
        <v>-2</v>
      </c>
    </row>
    <row r="16" spans="1:4">
      <c r="A16" s="4" t="s">
        <v>121</v>
      </c>
      <c r="C16" s="5" t="n">
        <v>-11</v>
      </c>
      <c r="D16" s="5" t="n">
        <v>-11</v>
      </c>
    </row>
    <row r="17" spans="1:4">
      <c r="A17" s="4" t="s">
        <v>119</v>
      </c>
      <c r="C17" s="5" t="n">
        <v>0</v>
      </c>
      <c r="D17" s="5" t="n">
        <v>0</v>
      </c>
    </row>
    <row r="18" spans="1:4">
      <c r="A18" s="4" t="s">
        <v>549</v>
      </c>
      <c r="C18" s="5" t="n">
        <v>-11</v>
      </c>
      <c r="D18" s="5" t="n">
        <v>-11</v>
      </c>
    </row>
    <row r="19" spans="1:4">
      <c r="A19" s="4" t="s">
        <v>124</v>
      </c>
      <c r="B19" s="4" t="s">
        <v>95</v>
      </c>
      <c r="C19" s="6" t="n">
        <v>-377</v>
      </c>
      <c r="D19" s="6" t="n">
        <v>25</v>
      </c>
    </row>
    <row r="20" spans="1:4"/>
    <row r="21" spans="1:4">
      <c r="A21" s="4" t="s">
        <v>68</v>
      </c>
      <c r="B21" s="4" t="s">
        <v>550</v>
      </c>
    </row>
    <row r="22" spans="1:4">
      <c r="A22" s="4" t="s">
        <v>95</v>
      </c>
      <c r="B22" s="4" t="s">
        <v>94</v>
      </c>
    </row>
  </sheetData>
  <mergeCells count="5">
    <mergeCell ref="A1:B2"/>
    <mergeCell ref="C1:D1"/>
    <mergeCell ref="A20:C20"/>
    <mergeCell ref="B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1</v>
      </c>
      <c r="B1" s="2" t="s">
        <v>1</v>
      </c>
    </row>
    <row r="2" spans="1:3">
      <c r="B2" s="2" t="s">
        <v>133</v>
      </c>
    </row>
    <row r="3" spans="1:3">
      <c r="A3" s="3" t="s">
        <v>552</v>
      </c>
    </row>
    <row r="4" spans="1:3">
      <c r="A4" s="4" t="s">
        <v>477</v>
      </c>
      <c r="B4" s="6" t="n">
        <v>63143</v>
      </c>
      <c r="C4" s="4" t="s">
        <v>68</v>
      </c>
    </row>
    <row r="5" spans="1:3">
      <c r="A5" s="4" t="s">
        <v>480</v>
      </c>
      <c r="B5" s="5" t="n">
        <v>65026</v>
      </c>
      <c r="C5" s="4" t="s">
        <v>68</v>
      </c>
    </row>
    <row r="6" spans="1:3">
      <c r="A6" s="4" t="s">
        <v>553</v>
      </c>
    </row>
    <row r="7" spans="1:3">
      <c r="A7" s="3" t="s">
        <v>552</v>
      </c>
    </row>
    <row r="8" spans="1:3">
      <c r="A8" s="4" t="s">
        <v>477</v>
      </c>
      <c r="B8" s="5" t="n">
        <v>-11640</v>
      </c>
    </row>
    <row r="9" spans="1:3">
      <c r="A9" s="4" t="s">
        <v>554</v>
      </c>
      <c r="B9" s="5" t="n">
        <v>-1490</v>
      </c>
      <c r="C9" s="4" t="s">
        <v>95</v>
      </c>
    </row>
    <row r="10" spans="1:3">
      <c r="A10" s="4" t="s">
        <v>480</v>
      </c>
      <c r="B10" s="5" t="n">
        <v>-13131</v>
      </c>
    </row>
    <row r="11" spans="1:3">
      <c r="A11" s="4" t="s">
        <v>555</v>
      </c>
    </row>
    <row r="12" spans="1:3">
      <c r="A12" s="3" t="s">
        <v>552</v>
      </c>
    </row>
    <row r="13" spans="1:3">
      <c r="A13" s="4" t="s">
        <v>477</v>
      </c>
      <c r="B13" s="5" t="n">
        <v>-5952</v>
      </c>
    </row>
    <row r="14" spans="1:3">
      <c r="A14" s="4" t="s">
        <v>554</v>
      </c>
      <c r="B14" s="5" t="n">
        <v>-1020</v>
      </c>
      <c r="C14" s="4" t="s">
        <v>95</v>
      </c>
    </row>
    <row r="15" spans="1:3">
      <c r="A15" s="4" t="s">
        <v>480</v>
      </c>
      <c r="B15" s="5" t="n">
        <v>-6973</v>
      </c>
    </row>
    <row r="16" spans="1:3">
      <c r="A16" s="4" t="s">
        <v>556</v>
      </c>
    </row>
    <row r="17" spans="1:3">
      <c r="A17" s="3" t="s">
        <v>552</v>
      </c>
    </row>
    <row r="18" spans="1:3">
      <c r="A18" s="4" t="s">
        <v>477</v>
      </c>
      <c r="B18" s="5" t="n">
        <v>20</v>
      </c>
    </row>
    <row r="19" spans="1:3">
      <c r="A19" s="4" t="s">
        <v>554</v>
      </c>
      <c r="B19" s="5" t="n">
        <v>-364</v>
      </c>
      <c r="C19" s="4" t="s">
        <v>95</v>
      </c>
    </row>
    <row r="20" spans="1:3">
      <c r="A20" s="4" t="s">
        <v>480</v>
      </c>
      <c r="B20" s="5" t="n">
        <v>-344</v>
      </c>
    </row>
    <row r="21" spans="1:3">
      <c r="A21" s="4" t="s">
        <v>557</v>
      </c>
      <c r="B21" s="5" t="n">
        <v>294</v>
      </c>
    </row>
    <row r="22" spans="1:3">
      <c r="A22" s="4" t="s">
        <v>558</v>
      </c>
    </row>
    <row r="23" spans="1:3">
      <c r="A23" s="3" t="s">
        <v>552</v>
      </c>
    </row>
    <row r="24" spans="1:3">
      <c r="A24" s="4" t="s">
        <v>477</v>
      </c>
      <c r="B24" s="5" t="n">
        <v>-35</v>
      </c>
    </row>
    <row r="25" spans="1:3">
      <c r="A25" s="4" t="s">
        <v>554</v>
      </c>
      <c r="B25" s="5" t="n">
        <v>-32</v>
      </c>
      <c r="C25" s="4" t="s">
        <v>95</v>
      </c>
    </row>
    <row r="26" spans="1:3">
      <c r="A26" s="4" t="s">
        <v>480</v>
      </c>
      <c r="B26" s="5" t="n">
        <v>-67</v>
      </c>
    </row>
    <row r="27" spans="1:3">
      <c r="A27" s="4" t="s">
        <v>559</v>
      </c>
    </row>
    <row r="28" spans="1:3">
      <c r="A28" s="3" t="s">
        <v>552</v>
      </c>
    </row>
    <row r="29" spans="1:3">
      <c r="A29" s="4" t="s">
        <v>477</v>
      </c>
      <c r="B29" s="5" t="n">
        <v>-6257</v>
      </c>
    </row>
    <row r="30" spans="1:3">
      <c r="A30" s="4" t="s">
        <v>554</v>
      </c>
      <c r="B30" s="5" t="n">
        <v>-39</v>
      </c>
      <c r="C30" s="4" t="s">
        <v>95</v>
      </c>
    </row>
    <row r="31" spans="1:3">
      <c r="A31" s="4" t="s">
        <v>480</v>
      </c>
      <c r="B31" s="5" t="n">
        <v>-6296</v>
      </c>
    </row>
    <row r="32" spans="1:3">
      <c r="A32" s="4" t="s">
        <v>560</v>
      </c>
    </row>
    <row r="33" spans="1:3">
      <c r="A33" s="3" t="s">
        <v>552</v>
      </c>
    </row>
    <row r="34" spans="1:3">
      <c r="A34" s="4" t="s">
        <v>477</v>
      </c>
      <c r="B34" s="5" t="n">
        <v>584</v>
      </c>
    </row>
    <row r="35" spans="1:3">
      <c r="A35" s="4" t="s">
        <v>554</v>
      </c>
      <c r="B35" s="5" t="n">
        <v>-35</v>
      </c>
      <c r="C35" s="4" t="s">
        <v>95</v>
      </c>
    </row>
    <row r="36" spans="1:3">
      <c r="A36" s="4" t="s">
        <v>480</v>
      </c>
      <c r="B36" s="5" t="n">
        <v>549</v>
      </c>
    </row>
    <row r="37" spans="1:3">
      <c r="A37" s="4" t="s">
        <v>134</v>
      </c>
    </row>
    <row r="38" spans="1:3">
      <c r="A38" s="3" t="s">
        <v>552</v>
      </c>
    </row>
    <row r="39" spans="1:3">
      <c r="A39" s="4" t="s">
        <v>135</v>
      </c>
      <c r="B39" s="6" t="n">
        <v>1200</v>
      </c>
    </row>
    <row r="40" spans="1:3"/>
    <row r="41" spans="1:3">
      <c r="A41" s="4" t="s">
        <v>68</v>
      </c>
      <c r="B41" s="4" t="s">
        <v>94</v>
      </c>
    </row>
    <row r="42" spans="1:3">
      <c r="A42" s="4" t="s">
        <v>95</v>
      </c>
      <c r="B42" s="4" t="s">
        <v>561</v>
      </c>
    </row>
  </sheetData>
  <mergeCells count="6">
    <mergeCell ref="A1:A2"/>
    <mergeCell ref="B1:C1"/>
    <mergeCell ref="B2:C2"/>
    <mergeCell ref="A40:C40"/>
    <mergeCell ref="B41:C41"/>
    <mergeCell ref="B42:C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137</v>
      </c>
    </row>
    <row r="2" spans="1:4">
      <c r="A2" s="3" t="s">
        <v>563</v>
      </c>
    </row>
    <row r="3" spans="1:4">
      <c r="A3" s="4" t="s">
        <v>564</v>
      </c>
      <c r="B3" s="4" t="s">
        <v>71</v>
      </c>
      <c r="C3" s="6" t="n">
        <v>4190</v>
      </c>
      <c r="D3" s="6" t="n">
        <v>705</v>
      </c>
    </row>
    <row r="4" spans="1:4">
      <c r="A4" s="4" t="s">
        <v>565</v>
      </c>
      <c r="B4" s="4" t="s">
        <v>97</v>
      </c>
      <c r="C4" s="5" t="n">
        <v>4166</v>
      </c>
      <c r="D4" s="5" t="n">
        <v>4450</v>
      </c>
    </row>
    <row r="5" spans="1:4">
      <c r="A5" s="4" t="s">
        <v>154</v>
      </c>
      <c r="B5" s="4" t="s">
        <v>97</v>
      </c>
      <c r="C5" s="5" t="n">
        <v>166336</v>
      </c>
      <c r="D5" s="5" t="n">
        <v>167489</v>
      </c>
    </row>
    <row r="6" spans="1:4">
      <c r="A6" s="4" t="s">
        <v>169</v>
      </c>
      <c r="C6" s="5" t="n">
        <v>1248</v>
      </c>
      <c r="D6" s="5" t="n">
        <v>718</v>
      </c>
    </row>
    <row r="7" spans="1:4">
      <c r="A7" s="4" t="s">
        <v>566</v>
      </c>
    </row>
    <row r="8" spans="1:4">
      <c r="A8" s="3" t="s">
        <v>563</v>
      </c>
    </row>
    <row r="9" spans="1:4">
      <c r="A9" s="4" t="s">
        <v>154</v>
      </c>
      <c r="C9" s="5" t="n">
        <v>10623</v>
      </c>
      <c r="D9" s="5" t="n">
        <v>11176</v>
      </c>
    </row>
    <row r="10" spans="1:4">
      <c r="A10" s="4" t="s">
        <v>169</v>
      </c>
      <c r="C10" s="5" t="n">
        <v>1248</v>
      </c>
      <c r="D10" s="5" t="n">
        <v>718</v>
      </c>
    </row>
    <row r="11" spans="1:4">
      <c r="A11" s="4" t="s">
        <v>567</v>
      </c>
    </row>
    <row r="12" spans="1:4">
      <c r="A12" s="3" t="s">
        <v>563</v>
      </c>
    </row>
    <row r="13" spans="1:4">
      <c r="A13" s="4" t="s">
        <v>568</v>
      </c>
      <c r="C13" s="5" t="n">
        <v>2812</v>
      </c>
      <c r="D13" s="5" t="n">
        <v>6687</v>
      </c>
    </row>
    <row r="14" spans="1:4">
      <c r="A14" s="4" t="s">
        <v>569</v>
      </c>
      <c r="C14" s="5" t="n">
        <v>7002</v>
      </c>
      <c r="D14" s="5" t="n">
        <v>7392</v>
      </c>
    </row>
    <row r="15" spans="1:4">
      <c r="A15" s="4" t="s">
        <v>570</v>
      </c>
    </row>
    <row r="16" spans="1:4">
      <c r="A16" s="3" t="s">
        <v>563</v>
      </c>
    </row>
    <row r="17" spans="1:4">
      <c r="A17" s="4" t="s">
        <v>571</v>
      </c>
      <c r="C17" s="5" t="n">
        <v>702</v>
      </c>
      <c r="D17" s="5" t="n">
        <v>465</v>
      </c>
    </row>
    <row r="18" spans="1:4">
      <c r="A18" s="4" t="s">
        <v>572</v>
      </c>
    </row>
    <row r="19" spans="1:4">
      <c r="A19" s="3" t="s">
        <v>563</v>
      </c>
    </row>
    <row r="20" spans="1:4">
      <c r="A20" s="4" t="s">
        <v>571</v>
      </c>
      <c r="C20" s="5" t="n">
        <v>15</v>
      </c>
      <c r="D20" s="5" t="n">
        <v>53</v>
      </c>
    </row>
    <row r="21" spans="1:4">
      <c r="A21" s="4" t="s">
        <v>573</v>
      </c>
    </row>
    <row r="22" spans="1:4">
      <c r="A22" s="3" t="s">
        <v>563</v>
      </c>
    </row>
    <row r="23" spans="1:4">
      <c r="A23" s="4" t="s">
        <v>571</v>
      </c>
      <c r="C23" s="5" t="n">
        <v>688</v>
      </c>
      <c r="D23" s="5" t="n">
        <v>413</v>
      </c>
    </row>
    <row r="24" spans="1:4">
      <c r="A24" s="4" t="s">
        <v>574</v>
      </c>
    </row>
    <row r="25" spans="1:4">
      <c r="A25" s="3" t="s">
        <v>563</v>
      </c>
    </row>
    <row r="26" spans="1:4">
      <c r="A26" s="4" t="s">
        <v>564</v>
      </c>
      <c r="B26" s="4" t="s">
        <v>99</v>
      </c>
      <c r="C26" s="5" t="n">
        <v>1603</v>
      </c>
      <c r="D26" s="5" t="n">
        <v>1902</v>
      </c>
    </row>
    <row r="27" spans="1:4">
      <c r="A27" s="4" t="s">
        <v>568</v>
      </c>
      <c r="C27" s="5" t="n">
        <v>296</v>
      </c>
      <c r="D27" s="5" t="n">
        <v>315</v>
      </c>
    </row>
    <row r="28" spans="1:4">
      <c r="A28" s="4" t="s">
        <v>575</v>
      </c>
      <c r="C28" s="5" t="n">
        <v>1899</v>
      </c>
      <c r="D28" s="5" t="n">
        <v>2216</v>
      </c>
    </row>
    <row r="29" spans="1:4">
      <c r="A29" s="4" t="s">
        <v>576</v>
      </c>
    </row>
    <row r="30" spans="1:4">
      <c r="A30" s="3" t="s">
        <v>563</v>
      </c>
    </row>
    <row r="31" spans="1:4">
      <c r="A31" s="4" t="s">
        <v>577</v>
      </c>
      <c r="C31" s="5" t="n">
        <v>490</v>
      </c>
      <c r="D31" s="5" t="n">
        <v>526</v>
      </c>
    </row>
    <row r="32" spans="1:4">
      <c r="A32" s="4" t="s">
        <v>578</v>
      </c>
      <c r="B32" s="4" t="s">
        <v>100</v>
      </c>
      <c r="C32" s="5" t="n">
        <v>530</v>
      </c>
      <c r="D32" s="5" t="n">
        <v>575</v>
      </c>
    </row>
    <row r="33" spans="1:4">
      <c r="A33" s="4" t="s">
        <v>565</v>
      </c>
      <c r="C33" s="5" t="n">
        <v>1020</v>
      </c>
      <c r="D33" s="5" t="n">
        <v>1102</v>
      </c>
    </row>
    <row r="34" spans="1:4">
      <c r="A34" s="4" t="s">
        <v>579</v>
      </c>
    </row>
    <row r="35" spans="1:4">
      <c r="A35" s="3" t="s">
        <v>563</v>
      </c>
    </row>
    <row r="36" spans="1:4">
      <c r="A36" s="4" t="s">
        <v>577</v>
      </c>
      <c r="C36" s="5" t="n">
        <v>134</v>
      </c>
      <c r="D36" s="5" t="n">
        <v>266</v>
      </c>
    </row>
    <row r="37" spans="1:4">
      <c r="A37" s="4" t="s">
        <v>580</v>
      </c>
    </row>
    <row r="38" spans="1:4">
      <c r="A38" s="3" t="s">
        <v>563</v>
      </c>
    </row>
    <row r="39" spans="1:4">
      <c r="A39" s="4" t="s">
        <v>577</v>
      </c>
      <c r="C39" s="5" t="n">
        <v>356</v>
      </c>
      <c r="D39" s="5" t="n">
        <v>261</v>
      </c>
    </row>
    <row r="40" spans="1:4">
      <c r="A40" s="4" t="s">
        <v>581</v>
      </c>
    </row>
    <row r="41" spans="1:4">
      <c r="A41" s="3" t="s">
        <v>563</v>
      </c>
    </row>
    <row r="42" spans="1:4">
      <c r="A42" s="4" t="s">
        <v>582</v>
      </c>
      <c r="C42" s="5" t="n">
        <v>109</v>
      </c>
      <c r="D42" s="5" t="n">
        <v>114</v>
      </c>
    </row>
    <row r="43" spans="1:4">
      <c r="A43" s="4" t="s">
        <v>583</v>
      </c>
    </row>
    <row r="44" spans="1:4">
      <c r="A44" s="3" t="s">
        <v>563</v>
      </c>
    </row>
    <row r="45" spans="1:4">
      <c r="A45" s="4" t="s">
        <v>582</v>
      </c>
      <c r="C45" s="5" t="n">
        <v>109</v>
      </c>
      <c r="D45" s="5" t="n">
        <v>114</v>
      </c>
    </row>
    <row r="46" spans="1:4">
      <c r="A46" s="4" t="s">
        <v>584</v>
      </c>
    </row>
    <row r="47" spans="1:4">
      <c r="A47" s="3" t="s">
        <v>563</v>
      </c>
    </row>
    <row r="48" spans="1:4">
      <c r="A48" s="4" t="s">
        <v>585</v>
      </c>
      <c r="C48" s="5" t="n">
        <v>1139</v>
      </c>
      <c r="D48" s="5" t="n">
        <v>604</v>
      </c>
    </row>
    <row r="49" spans="1:4">
      <c r="A49" s="4" t="s">
        <v>586</v>
      </c>
    </row>
    <row r="50" spans="1:4">
      <c r="A50" s="3" t="s">
        <v>563</v>
      </c>
    </row>
    <row r="51" spans="1:4">
      <c r="A51" s="4" t="s">
        <v>585</v>
      </c>
      <c r="C51" s="5" t="n">
        <v>1139</v>
      </c>
      <c r="D51" s="5" t="n">
        <v>604</v>
      </c>
    </row>
    <row r="52" spans="1:4">
      <c r="A52" s="4" t="s">
        <v>587</v>
      </c>
    </row>
    <row r="53" spans="1:4">
      <c r="A53" s="3" t="s">
        <v>563</v>
      </c>
    </row>
    <row r="54" spans="1:4">
      <c r="A54" s="4" t="s">
        <v>154</v>
      </c>
      <c r="C54" s="5" t="n">
        <v>1581</v>
      </c>
      <c r="D54" s="5" t="n">
        <v>1863</v>
      </c>
    </row>
    <row r="55" spans="1:4">
      <c r="A55" s="4" t="s">
        <v>169</v>
      </c>
      <c r="C55" s="5" t="n">
        <v>0</v>
      </c>
      <c r="D55" s="5" t="n">
        <v>0</v>
      </c>
    </row>
    <row r="56" spans="1:4">
      <c r="A56" s="4" t="s">
        <v>588</v>
      </c>
    </row>
    <row r="57" spans="1:4">
      <c r="A57" s="3" t="s">
        <v>563</v>
      </c>
    </row>
    <row r="58" spans="1:4">
      <c r="A58" s="4" t="s">
        <v>568</v>
      </c>
      <c r="C58" s="5" t="n">
        <v>0</v>
      </c>
      <c r="D58" s="5" t="n">
        <v>0</v>
      </c>
    </row>
    <row r="59" spans="1:4">
      <c r="A59" s="4" t="s">
        <v>569</v>
      </c>
      <c r="C59" s="5" t="n">
        <v>0</v>
      </c>
      <c r="D59" s="5" t="n">
        <v>0</v>
      </c>
    </row>
    <row r="60" spans="1:4">
      <c r="A60" s="4" t="s">
        <v>589</v>
      </c>
    </row>
    <row r="61" spans="1:4">
      <c r="A61" s="3" t="s">
        <v>563</v>
      </c>
    </row>
    <row r="62" spans="1:4">
      <c r="A62" s="4" t="s">
        <v>571</v>
      </c>
      <c r="C62" s="5" t="n">
        <v>0</v>
      </c>
      <c r="D62" s="5" t="n">
        <v>0</v>
      </c>
    </row>
    <row r="63" spans="1:4">
      <c r="A63" s="4" t="s">
        <v>590</v>
      </c>
    </row>
    <row r="64" spans="1:4">
      <c r="A64" s="3" t="s">
        <v>563</v>
      </c>
    </row>
    <row r="65" spans="1:4">
      <c r="A65" s="4" t="s">
        <v>571</v>
      </c>
      <c r="C65" s="5" t="n">
        <v>0</v>
      </c>
      <c r="D65" s="5" t="n">
        <v>0</v>
      </c>
    </row>
    <row r="66" spans="1:4">
      <c r="A66" s="4" t="s">
        <v>591</v>
      </c>
    </row>
    <row r="67" spans="1:4">
      <c r="A67" s="3" t="s">
        <v>563</v>
      </c>
    </row>
    <row r="68" spans="1:4">
      <c r="A68" s="4" t="s">
        <v>571</v>
      </c>
      <c r="C68" s="5" t="n">
        <v>0</v>
      </c>
      <c r="D68" s="5" t="n">
        <v>0</v>
      </c>
    </row>
    <row r="69" spans="1:4">
      <c r="A69" s="4" t="s">
        <v>592</v>
      </c>
    </row>
    <row r="70" spans="1:4">
      <c r="A70" s="3" t="s">
        <v>563</v>
      </c>
    </row>
    <row r="71" spans="1:4">
      <c r="A71" s="4" t="s">
        <v>564</v>
      </c>
      <c r="B71" s="4" t="s">
        <v>99</v>
      </c>
      <c r="C71" s="5" t="n">
        <v>1581</v>
      </c>
      <c r="D71" s="5" t="n">
        <v>1863</v>
      </c>
    </row>
    <row r="72" spans="1:4">
      <c r="A72" s="4" t="s">
        <v>568</v>
      </c>
      <c r="C72" s="5" t="n">
        <v>0</v>
      </c>
      <c r="D72" s="5" t="n">
        <v>0</v>
      </c>
    </row>
    <row r="73" spans="1:4">
      <c r="A73" s="4" t="s">
        <v>575</v>
      </c>
      <c r="C73" s="5" t="n">
        <v>1581</v>
      </c>
      <c r="D73" s="5" t="n">
        <v>1863</v>
      </c>
    </row>
    <row r="74" spans="1:4">
      <c r="A74" s="4" t="s">
        <v>593</v>
      </c>
    </row>
    <row r="75" spans="1:4">
      <c r="A75" s="3" t="s">
        <v>563</v>
      </c>
    </row>
    <row r="76" spans="1:4">
      <c r="A76" s="4" t="s">
        <v>577</v>
      </c>
      <c r="C76" s="5" t="n">
        <v>0</v>
      </c>
      <c r="D76" s="5" t="n">
        <v>0</v>
      </c>
    </row>
    <row r="77" spans="1:4">
      <c r="A77" s="4" t="s">
        <v>578</v>
      </c>
      <c r="B77" s="4" t="s">
        <v>100</v>
      </c>
      <c r="C77" s="5" t="n">
        <v>0</v>
      </c>
      <c r="D77" s="5" t="n">
        <v>0</v>
      </c>
    </row>
    <row r="78" spans="1:4">
      <c r="A78" s="4" t="s">
        <v>565</v>
      </c>
      <c r="C78" s="5" t="n">
        <v>0</v>
      </c>
      <c r="D78" s="5" t="n">
        <v>0</v>
      </c>
    </row>
    <row r="79" spans="1:4">
      <c r="A79" s="4" t="s">
        <v>594</v>
      </c>
    </row>
    <row r="80" spans="1:4">
      <c r="A80" s="3" t="s">
        <v>563</v>
      </c>
    </row>
    <row r="81" spans="1:4">
      <c r="A81" s="4" t="s">
        <v>577</v>
      </c>
      <c r="C81" s="5" t="n">
        <v>0</v>
      </c>
      <c r="D81" s="5" t="n">
        <v>0</v>
      </c>
    </row>
    <row r="82" spans="1:4">
      <c r="A82" s="4" t="s">
        <v>595</v>
      </c>
    </row>
    <row r="83" spans="1:4">
      <c r="A83" s="3" t="s">
        <v>563</v>
      </c>
    </row>
    <row r="84" spans="1:4">
      <c r="A84" s="4" t="s">
        <v>577</v>
      </c>
      <c r="C84" s="5" t="n">
        <v>0</v>
      </c>
      <c r="D84" s="5" t="n">
        <v>0</v>
      </c>
    </row>
    <row r="85" spans="1:4">
      <c r="A85" s="4" t="s">
        <v>596</v>
      </c>
    </row>
    <row r="86" spans="1:4">
      <c r="A86" s="3" t="s">
        <v>563</v>
      </c>
    </row>
    <row r="87" spans="1:4">
      <c r="A87" s="4" t="s">
        <v>582</v>
      </c>
      <c r="C87" s="5" t="n">
        <v>0</v>
      </c>
      <c r="D87" s="5" t="n">
        <v>0</v>
      </c>
    </row>
    <row r="88" spans="1:4">
      <c r="A88" s="4" t="s">
        <v>597</v>
      </c>
    </row>
    <row r="89" spans="1:4">
      <c r="A89" s="3" t="s">
        <v>563</v>
      </c>
    </row>
    <row r="90" spans="1:4">
      <c r="A90" s="4" t="s">
        <v>582</v>
      </c>
      <c r="C90" s="5" t="n">
        <v>0</v>
      </c>
      <c r="D90" s="5" t="n">
        <v>0</v>
      </c>
    </row>
    <row r="91" spans="1:4">
      <c r="A91" s="4" t="s">
        <v>598</v>
      </c>
    </row>
    <row r="92" spans="1:4">
      <c r="A92" s="3" t="s">
        <v>563</v>
      </c>
    </row>
    <row r="93" spans="1:4">
      <c r="A93" s="4" t="s">
        <v>585</v>
      </c>
      <c r="C93" s="5" t="n">
        <v>0</v>
      </c>
      <c r="D93" s="5" t="n">
        <v>0</v>
      </c>
    </row>
    <row r="94" spans="1:4">
      <c r="A94" s="4" t="s">
        <v>599</v>
      </c>
    </row>
    <row r="95" spans="1:4">
      <c r="A95" s="3" t="s">
        <v>563</v>
      </c>
    </row>
    <row r="96" spans="1:4">
      <c r="A96" s="4" t="s">
        <v>585</v>
      </c>
      <c r="C96" s="5" t="n">
        <v>0</v>
      </c>
      <c r="D96" s="5" t="n">
        <v>0</v>
      </c>
    </row>
    <row r="97" spans="1:4">
      <c r="A97" s="4" t="s">
        <v>600</v>
      </c>
    </row>
    <row r="98" spans="1:4">
      <c r="A98" s="3" t="s">
        <v>563</v>
      </c>
    </row>
    <row r="99" spans="1:4">
      <c r="A99" s="4" t="s">
        <v>154</v>
      </c>
      <c r="C99" s="5" t="n">
        <v>9042</v>
      </c>
      <c r="D99" s="5" t="n">
        <v>9313</v>
      </c>
    </row>
    <row r="100" spans="1:4">
      <c r="A100" s="4" t="s">
        <v>169</v>
      </c>
      <c r="C100" s="5" t="n">
        <v>1248</v>
      </c>
      <c r="D100" s="5" t="n">
        <v>718</v>
      </c>
    </row>
    <row r="101" spans="1:4">
      <c r="A101" s="4" t="s">
        <v>601</v>
      </c>
    </row>
    <row r="102" spans="1:4">
      <c r="A102" s="3" t="s">
        <v>563</v>
      </c>
    </row>
    <row r="103" spans="1:4">
      <c r="A103" s="4" t="s">
        <v>568</v>
      </c>
      <c r="C103" s="5" t="n">
        <v>2812</v>
      </c>
      <c r="D103" s="5" t="n">
        <v>6687</v>
      </c>
    </row>
    <row r="104" spans="1:4">
      <c r="A104" s="4" t="s">
        <v>569</v>
      </c>
      <c r="C104" s="5" t="n">
        <v>7002</v>
      </c>
      <c r="D104" s="5" t="n">
        <v>7392</v>
      </c>
    </row>
    <row r="105" spans="1:4">
      <c r="A105" s="4" t="s">
        <v>602</v>
      </c>
    </row>
    <row r="106" spans="1:4">
      <c r="A106" s="3" t="s">
        <v>563</v>
      </c>
    </row>
    <row r="107" spans="1:4">
      <c r="A107" s="4" t="s">
        <v>571</v>
      </c>
      <c r="C107" s="5" t="n">
        <v>702</v>
      </c>
      <c r="D107" s="5" t="n">
        <v>465</v>
      </c>
    </row>
    <row r="108" spans="1:4">
      <c r="A108" s="4" t="s">
        <v>603</v>
      </c>
    </row>
    <row r="109" spans="1:4">
      <c r="A109" s="3" t="s">
        <v>563</v>
      </c>
    </row>
    <row r="110" spans="1:4">
      <c r="A110" s="4" t="s">
        <v>571</v>
      </c>
      <c r="C110" s="5" t="n">
        <v>15</v>
      </c>
      <c r="D110" s="5" t="n">
        <v>53</v>
      </c>
    </row>
    <row r="111" spans="1:4">
      <c r="A111" s="4" t="s">
        <v>604</v>
      </c>
    </row>
    <row r="112" spans="1:4">
      <c r="A112" s="3" t="s">
        <v>563</v>
      </c>
    </row>
    <row r="113" spans="1:4">
      <c r="A113" s="4" t="s">
        <v>571</v>
      </c>
      <c r="C113" s="5" t="n">
        <v>688</v>
      </c>
      <c r="D113" s="5" t="n">
        <v>413</v>
      </c>
    </row>
    <row r="114" spans="1:4">
      <c r="A114" s="4" t="s">
        <v>605</v>
      </c>
    </row>
    <row r="115" spans="1:4">
      <c r="A115" s="3" t="s">
        <v>563</v>
      </c>
    </row>
    <row r="116" spans="1:4">
      <c r="A116" s="4" t="s">
        <v>564</v>
      </c>
      <c r="B116" s="4" t="s">
        <v>99</v>
      </c>
      <c r="C116" s="5" t="n">
        <v>22</v>
      </c>
      <c r="D116" s="5" t="n">
        <v>39</v>
      </c>
    </row>
    <row r="117" spans="1:4">
      <c r="A117" s="4" t="s">
        <v>568</v>
      </c>
      <c r="C117" s="5" t="n">
        <v>296</v>
      </c>
      <c r="D117" s="5" t="n">
        <v>315</v>
      </c>
    </row>
    <row r="118" spans="1:4">
      <c r="A118" s="4" t="s">
        <v>575</v>
      </c>
      <c r="C118" s="5" t="n">
        <v>318</v>
      </c>
      <c r="D118" s="5" t="n">
        <v>354</v>
      </c>
    </row>
    <row r="119" spans="1:4">
      <c r="A119" s="4" t="s">
        <v>606</v>
      </c>
    </row>
    <row r="120" spans="1:4">
      <c r="A120" s="3" t="s">
        <v>563</v>
      </c>
    </row>
    <row r="121" spans="1:4">
      <c r="A121" s="4" t="s">
        <v>577</v>
      </c>
      <c r="C121" s="5" t="n">
        <v>490</v>
      </c>
      <c r="D121" s="5" t="n">
        <v>526</v>
      </c>
    </row>
    <row r="122" spans="1:4">
      <c r="A122" s="4" t="s">
        <v>578</v>
      </c>
      <c r="B122" s="4" t="s">
        <v>100</v>
      </c>
      <c r="C122" s="5" t="n">
        <v>530</v>
      </c>
      <c r="D122" s="5" t="n">
        <v>575</v>
      </c>
    </row>
    <row r="123" spans="1:4">
      <c r="A123" s="4" t="s">
        <v>565</v>
      </c>
      <c r="C123" s="5" t="n">
        <v>1020</v>
      </c>
      <c r="D123" s="5" t="n">
        <v>1102</v>
      </c>
    </row>
    <row r="124" spans="1:4">
      <c r="A124" s="4" t="s">
        <v>607</v>
      </c>
    </row>
    <row r="125" spans="1:4">
      <c r="A125" s="3" t="s">
        <v>563</v>
      </c>
    </row>
    <row r="126" spans="1:4">
      <c r="A126" s="4" t="s">
        <v>577</v>
      </c>
      <c r="C126" s="5" t="n">
        <v>134</v>
      </c>
      <c r="D126" s="5" t="n">
        <v>266</v>
      </c>
    </row>
    <row r="127" spans="1:4">
      <c r="A127" s="4" t="s">
        <v>608</v>
      </c>
    </row>
    <row r="128" spans="1:4">
      <c r="A128" s="3" t="s">
        <v>563</v>
      </c>
    </row>
    <row r="129" spans="1:4">
      <c r="A129" s="4" t="s">
        <v>577</v>
      </c>
      <c r="C129" s="5" t="n">
        <v>356</v>
      </c>
      <c r="D129" s="5" t="n">
        <v>261</v>
      </c>
    </row>
    <row r="130" spans="1:4">
      <c r="A130" s="4" t="s">
        <v>609</v>
      </c>
    </row>
    <row r="131" spans="1:4">
      <c r="A131" s="3" t="s">
        <v>563</v>
      </c>
    </row>
    <row r="132" spans="1:4">
      <c r="A132" s="4" t="s">
        <v>582</v>
      </c>
      <c r="C132" s="5" t="n">
        <v>109</v>
      </c>
      <c r="D132" s="5" t="n">
        <v>114</v>
      </c>
    </row>
    <row r="133" spans="1:4">
      <c r="A133" s="4" t="s">
        <v>610</v>
      </c>
    </row>
    <row r="134" spans="1:4">
      <c r="A134" s="3" t="s">
        <v>563</v>
      </c>
    </row>
    <row r="135" spans="1:4">
      <c r="A135" s="4" t="s">
        <v>582</v>
      </c>
      <c r="C135" s="5" t="n">
        <v>109</v>
      </c>
      <c r="D135" s="5" t="n">
        <v>114</v>
      </c>
    </row>
    <row r="136" spans="1:4">
      <c r="A136" s="4" t="s">
        <v>611</v>
      </c>
    </row>
    <row r="137" spans="1:4">
      <c r="A137" s="3" t="s">
        <v>563</v>
      </c>
    </row>
    <row r="138" spans="1:4">
      <c r="A138" s="4" t="s">
        <v>585</v>
      </c>
      <c r="C138" s="5" t="n">
        <v>1139</v>
      </c>
      <c r="D138" s="5" t="n">
        <v>604</v>
      </c>
    </row>
    <row r="139" spans="1:4">
      <c r="A139" s="4" t="s">
        <v>612</v>
      </c>
    </row>
    <row r="140" spans="1:4">
      <c r="A140" s="3" t="s">
        <v>563</v>
      </c>
    </row>
    <row r="141" spans="1:4">
      <c r="A141" s="4" t="s">
        <v>585</v>
      </c>
      <c r="C141" s="5" t="n">
        <v>1139</v>
      </c>
      <c r="D141" s="5" t="n">
        <v>604</v>
      </c>
    </row>
    <row r="142" spans="1:4">
      <c r="A142" s="4" t="s">
        <v>613</v>
      </c>
    </row>
    <row r="143" spans="1:4">
      <c r="A143" s="3" t="s">
        <v>563</v>
      </c>
    </row>
    <row r="144" spans="1:4">
      <c r="A144" s="4" t="s">
        <v>564</v>
      </c>
      <c r="C144" s="5" t="n">
        <v>4190</v>
      </c>
      <c r="D144" s="5" t="n">
        <v>705</v>
      </c>
    </row>
    <row r="145" spans="1:4">
      <c r="A145" s="4" t="s">
        <v>614</v>
      </c>
    </row>
    <row r="146" spans="1:4">
      <c r="A146" s="3" t="s">
        <v>563</v>
      </c>
    </row>
    <row r="147" spans="1:4">
      <c r="A147" s="4" t="s">
        <v>564</v>
      </c>
      <c r="C147" s="5" t="n">
        <v>0</v>
      </c>
      <c r="D147" s="5" t="n">
        <v>0</v>
      </c>
    </row>
    <row r="148" spans="1:4">
      <c r="A148" s="4" t="s">
        <v>615</v>
      </c>
    </row>
    <row r="149" spans="1:4">
      <c r="A149" s="3" t="s">
        <v>563</v>
      </c>
    </row>
    <row r="150" spans="1:4">
      <c r="A150" s="4" t="s">
        <v>564</v>
      </c>
      <c r="C150" s="5" t="n">
        <v>4190</v>
      </c>
      <c r="D150" s="5" t="n">
        <v>705</v>
      </c>
    </row>
    <row r="151" spans="1:4">
      <c r="A151" s="4" t="s">
        <v>616</v>
      </c>
    </row>
    <row r="152" spans="1:4">
      <c r="A152" s="3" t="s">
        <v>563</v>
      </c>
    </row>
    <row r="153" spans="1:4">
      <c r="A153" s="4" t="s">
        <v>568</v>
      </c>
      <c r="C153" s="5" t="n">
        <v>1989</v>
      </c>
      <c r="D153" s="5" t="n">
        <v>4863</v>
      </c>
    </row>
    <row r="154" spans="1:4">
      <c r="A154" s="4" t="s">
        <v>617</v>
      </c>
    </row>
    <row r="155" spans="1:4">
      <c r="A155" s="3" t="s">
        <v>563</v>
      </c>
    </row>
    <row r="156" spans="1:4">
      <c r="A156" s="4" t="s">
        <v>568</v>
      </c>
      <c r="C156" s="5" t="n">
        <v>1989</v>
      </c>
      <c r="D156" s="5" t="n">
        <v>4863</v>
      </c>
    </row>
    <row r="157" spans="1:4">
      <c r="A157" s="4" t="s">
        <v>618</v>
      </c>
    </row>
    <row r="158" spans="1:4">
      <c r="A158" s="3" t="s">
        <v>563</v>
      </c>
    </row>
    <row r="159" spans="1:4">
      <c r="A159" s="4" t="s">
        <v>568</v>
      </c>
      <c r="C159" s="5" t="n">
        <v>0</v>
      </c>
      <c r="D159" s="5" t="n">
        <v>0</v>
      </c>
    </row>
    <row r="160" spans="1:4">
      <c r="A160" s="4" t="s">
        <v>619</v>
      </c>
    </row>
    <row r="161" spans="1:4">
      <c r="A161" s="3" t="s">
        <v>563</v>
      </c>
    </row>
    <row r="162" spans="1:4">
      <c r="A162" s="4" t="s">
        <v>568</v>
      </c>
      <c r="C162" s="5" t="n">
        <v>1989</v>
      </c>
      <c r="D162" s="5" t="n">
        <v>4863</v>
      </c>
    </row>
    <row r="163" spans="1:4">
      <c r="A163" s="4" t="s">
        <v>620</v>
      </c>
    </row>
    <row r="164" spans="1:4">
      <c r="A164" s="3" t="s">
        <v>563</v>
      </c>
    </row>
    <row r="165" spans="1:4">
      <c r="A165" s="4" t="s">
        <v>568</v>
      </c>
      <c r="C165" s="5" t="n">
        <v>302</v>
      </c>
      <c r="D165" s="5" t="n">
        <v>1114</v>
      </c>
    </row>
    <row r="166" spans="1:4">
      <c r="A166" s="4" t="s">
        <v>621</v>
      </c>
    </row>
    <row r="167" spans="1:4">
      <c r="A167" s="3" t="s">
        <v>563</v>
      </c>
    </row>
    <row r="168" spans="1:4">
      <c r="A168" s="4" t="s">
        <v>568</v>
      </c>
      <c r="C168" s="5" t="n">
        <v>16</v>
      </c>
      <c r="D168" s="5" t="n">
        <v>811</v>
      </c>
    </row>
    <row r="169" spans="1:4">
      <c r="A169" s="4" t="s">
        <v>622</v>
      </c>
    </row>
    <row r="170" spans="1:4">
      <c r="A170" s="3" t="s">
        <v>563</v>
      </c>
    </row>
    <row r="171" spans="1:4">
      <c r="A171" s="4" t="s">
        <v>568</v>
      </c>
      <c r="C171" s="5" t="n">
        <v>285</v>
      </c>
      <c r="D171" s="5" t="n">
        <v>303</v>
      </c>
    </row>
    <row r="172" spans="1:4">
      <c r="A172" s="4" t="s">
        <v>623</v>
      </c>
    </row>
    <row r="173" spans="1:4">
      <c r="A173" s="3" t="s">
        <v>563</v>
      </c>
    </row>
    <row r="174" spans="1:4">
      <c r="A174" s="4" t="s">
        <v>568</v>
      </c>
      <c r="C174" s="5" t="n">
        <v>0</v>
      </c>
      <c r="D174" s="5" t="n">
        <v>0</v>
      </c>
    </row>
    <row r="175" spans="1:4">
      <c r="A175" s="4" t="s">
        <v>624</v>
      </c>
    </row>
    <row r="176" spans="1:4">
      <c r="A176" s="3" t="s">
        <v>563</v>
      </c>
    </row>
    <row r="177" spans="1:4">
      <c r="A177" s="4" t="s">
        <v>568</v>
      </c>
      <c r="C177" s="5" t="n">
        <v>0</v>
      </c>
      <c r="D177" s="5" t="n">
        <v>0</v>
      </c>
    </row>
    <row r="178" spans="1:4">
      <c r="A178" s="4" t="s">
        <v>625</v>
      </c>
    </row>
    <row r="179" spans="1:4">
      <c r="A179" s="3" t="s">
        <v>563</v>
      </c>
    </row>
    <row r="180" spans="1:4">
      <c r="A180" s="4" t="s">
        <v>568</v>
      </c>
      <c r="C180" s="5" t="n">
        <v>16</v>
      </c>
      <c r="D180" s="5" t="n">
        <v>811</v>
      </c>
    </row>
    <row r="181" spans="1:4">
      <c r="A181" s="4" t="s">
        <v>626</v>
      </c>
    </row>
    <row r="182" spans="1:4">
      <c r="A182" s="3" t="s">
        <v>563</v>
      </c>
    </row>
    <row r="183" spans="1:4">
      <c r="A183" s="4" t="s">
        <v>568</v>
      </c>
      <c r="C183" s="5" t="n">
        <v>285</v>
      </c>
      <c r="D183" s="5" t="n">
        <v>303</v>
      </c>
    </row>
    <row r="184" spans="1:4">
      <c r="A184" s="4" t="s">
        <v>627</v>
      </c>
    </row>
    <row r="185" spans="1:4">
      <c r="A185" s="3" t="s">
        <v>563</v>
      </c>
    </row>
    <row r="186" spans="1:4">
      <c r="A186" s="4" t="s">
        <v>568</v>
      </c>
      <c r="B186" s="4" t="s">
        <v>101</v>
      </c>
      <c r="C186" s="5" t="n">
        <v>817</v>
      </c>
      <c r="D186" s="5" t="n">
        <v>1025</v>
      </c>
    </row>
    <row r="187" spans="1:4">
      <c r="A187" s="4" t="s">
        <v>628</v>
      </c>
    </row>
    <row r="188" spans="1:4">
      <c r="A188" s="3" t="s">
        <v>563</v>
      </c>
    </row>
    <row r="189" spans="1:4">
      <c r="A189" s="4" t="s">
        <v>568</v>
      </c>
      <c r="C189" s="5" t="n">
        <v>806</v>
      </c>
      <c r="D189" s="5" t="n">
        <v>1013</v>
      </c>
    </row>
    <row r="190" spans="1:4">
      <c r="A190" s="4" t="s">
        <v>629</v>
      </c>
    </row>
    <row r="191" spans="1:4">
      <c r="A191" s="3" t="s">
        <v>563</v>
      </c>
    </row>
    <row r="192" spans="1:4">
      <c r="A192" s="4" t="s">
        <v>568</v>
      </c>
      <c r="C192" s="5" t="n">
        <v>11</v>
      </c>
      <c r="D192" s="5" t="n">
        <v>11</v>
      </c>
    </row>
    <row r="193" spans="1:4">
      <c r="A193" s="4" t="s">
        <v>630</v>
      </c>
    </row>
    <row r="194" spans="1:4">
      <c r="A194" s="3" t="s">
        <v>563</v>
      </c>
    </row>
    <row r="195" spans="1:4">
      <c r="A195" s="4" t="s">
        <v>568</v>
      </c>
      <c r="C195" s="5" t="n">
        <v>0</v>
      </c>
      <c r="D195" s="5" t="n">
        <v>0</v>
      </c>
    </row>
    <row r="196" spans="1:4">
      <c r="A196" s="4" t="s">
        <v>631</v>
      </c>
    </row>
    <row r="197" spans="1:4">
      <c r="A197" s="3" t="s">
        <v>563</v>
      </c>
    </row>
    <row r="198" spans="1:4">
      <c r="A198" s="4" t="s">
        <v>568</v>
      </c>
      <c r="C198" s="5" t="n">
        <v>0</v>
      </c>
      <c r="D198" s="5" t="n">
        <v>0</v>
      </c>
    </row>
    <row r="199" spans="1:4">
      <c r="A199" s="4" t="s">
        <v>632</v>
      </c>
    </row>
    <row r="200" spans="1:4">
      <c r="A200" s="3" t="s">
        <v>563</v>
      </c>
    </row>
    <row r="201" spans="1:4">
      <c r="A201" s="4" t="s">
        <v>568</v>
      </c>
      <c r="C201" s="5" t="n">
        <v>806</v>
      </c>
      <c r="D201" s="5" t="n">
        <v>1013</v>
      </c>
    </row>
    <row r="202" spans="1:4">
      <c r="A202" s="4" t="s">
        <v>633</v>
      </c>
    </row>
    <row r="203" spans="1:4">
      <c r="A203" s="3" t="s">
        <v>563</v>
      </c>
    </row>
    <row r="204" spans="1:4">
      <c r="A204" s="4" t="s">
        <v>568</v>
      </c>
      <c r="C204" s="6" t="n">
        <v>11</v>
      </c>
      <c r="D204" s="6" t="n">
        <v>11</v>
      </c>
    </row>
    <row r="205" spans="1:4"/>
    <row r="206" spans="1:4">
      <c r="A206" s="4" t="s">
        <v>68</v>
      </c>
      <c r="B206" s="4" t="s">
        <v>634</v>
      </c>
    </row>
    <row r="207" spans="1:4">
      <c r="A207" s="4" t="s">
        <v>95</v>
      </c>
      <c r="B207" s="4" t="s">
        <v>634</v>
      </c>
    </row>
    <row r="208" spans="1:4">
      <c r="A208" s="4" t="s">
        <v>97</v>
      </c>
      <c r="B208" s="4" t="s">
        <v>94</v>
      </c>
    </row>
    <row r="209" spans="1:4">
      <c r="A209" s="4" t="s">
        <v>99</v>
      </c>
      <c r="B209" s="4" t="s">
        <v>635</v>
      </c>
    </row>
    <row r="210" spans="1:4">
      <c r="A210" s="4" t="s">
        <v>100</v>
      </c>
      <c r="B210" s="4" t="s">
        <v>636</v>
      </c>
    </row>
    <row r="211" spans="1:4">
      <c r="A211" s="4" t="s">
        <v>101</v>
      </c>
      <c r="B211" s="4" t="s">
        <v>637</v>
      </c>
    </row>
  </sheetData>
  <mergeCells count="8">
    <mergeCell ref="A1:B1"/>
    <mergeCell ref="A205:C205"/>
    <mergeCell ref="B206:C206"/>
    <mergeCell ref="B207:C207"/>
    <mergeCell ref="B208:C208"/>
    <mergeCell ref="B209:C209"/>
    <mergeCell ref="B210:C210"/>
    <mergeCell ref="B211:C2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137</v>
      </c>
    </row>
    <row r="2" spans="1:3">
      <c r="A2" s="4" t="s">
        <v>566</v>
      </c>
    </row>
    <row r="3" spans="1:3">
      <c r="A3" s="3" t="s">
        <v>639</v>
      </c>
    </row>
    <row r="4" spans="1:3">
      <c r="A4" s="4" t="s">
        <v>640</v>
      </c>
      <c r="B4" s="6" t="n">
        <v>155</v>
      </c>
      <c r="C4" s="6" t="n">
        <v>1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137</v>
      </c>
    </row>
    <row r="2" spans="1:3">
      <c r="A2" s="4" t="s">
        <v>642</v>
      </c>
    </row>
    <row r="3" spans="1:3">
      <c r="A3" s="3" t="s">
        <v>563</v>
      </c>
    </row>
    <row r="4" spans="1:3">
      <c r="A4" s="4" t="s">
        <v>643</v>
      </c>
      <c r="B4" s="6" t="n">
        <v>36281</v>
      </c>
      <c r="C4" s="6" t="n">
        <v>35955</v>
      </c>
    </row>
    <row r="5" spans="1:3">
      <c r="A5" s="4" t="s">
        <v>644</v>
      </c>
    </row>
    <row r="6" spans="1:3">
      <c r="A6" s="3" t="s">
        <v>563</v>
      </c>
    </row>
    <row r="7" spans="1:3">
      <c r="A7" s="4" t="s">
        <v>643</v>
      </c>
      <c r="B7" s="5" t="n">
        <v>40062</v>
      </c>
      <c r="C7" s="5" t="n">
        <v>40842</v>
      </c>
    </row>
    <row r="8" spans="1:3">
      <c r="A8" s="4" t="s">
        <v>645</v>
      </c>
    </row>
    <row r="9" spans="1:3">
      <c r="A9" s="3" t="s">
        <v>563</v>
      </c>
    </row>
    <row r="10" spans="1:3">
      <c r="A10" s="4" t="s">
        <v>643</v>
      </c>
      <c r="B10" s="6" t="n">
        <v>40062</v>
      </c>
      <c r="C10" s="6" t="n">
        <v>408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C1" s="2" t="s">
        <v>2</v>
      </c>
      <c r="D1" s="2" t="s">
        <v>137</v>
      </c>
    </row>
    <row r="2" spans="1:4">
      <c r="A2" s="3" t="s">
        <v>140</v>
      </c>
    </row>
    <row r="3" spans="1:4">
      <c r="A3" s="4" t="s">
        <v>564</v>
      </c>
      <c r="B3" s="4" t="s">
        <v>71</v>
      </c>
      <c r="C3" s="6" t="n">
        <v>4190</v>
      </c>
      <c r="D3" s="6" t="n">
        <v>705</v>
      </c>
    </row>
    <row r="4" spans="1:4">
      <c r="A4" s="4" t="s">
        <v>568</v>
      </c>
      <c r="C4" s="5" t="n">
        <v>2812</v>
      </c>
      <c r="D4" s="5" t="n">
        <v>6687</v>
      </c>
    </row>
    <row r="5" spans="1:4">
      <c r="A5" s="4" t="s">
        <v>647</v>
      </c>
      <c r="C5" s="5" t="n">
        <v>1198</v>
      </c>
      <c r="D5" s="5" t="n">
        <v>1133</v>
      </c>
    </row>
    <row r="6" spans="1:4">
      <c r="A6" s="4" t="s">
        <v>648</v>
      </c>
      <c r="B6" s="4" t="s">
        <v>97</v>
      </c>
      <c r="C6" s="5" t="n">
        <v>8199</v>
      </c>
      <c r="D6" s="5" t="n">
        <v>8525</v>
      </c>
    </row>
    <row r="7" spans="1:4">
      <c r="A7" s="3" t="s">
        <v>147</v>
      </c>
    </row>
    <row r="8" spans="1:4">
      <c r="A8" s="4" t="s">
        <v>649</v>
      </c>
      <c r="C8" s="5" t="n">
        <v>1603</v>
      </c>
      <c r="D8" s="5" t="n">
        <v>1902</v>
      </c>
    </row>
    <row r="9" spans="1:4">
      <c r="A9" s="4" t="s">
        <v>568</v>
      </c>
      <c r="C9" s="5" t="n">
        <v>296</v>
      </c>
      <c r="D9" s="5" t="n">
        <v>315</v>
      </c>
    </row>
    <row r="10" spans="1:4">
      <c r="A10" s="4" t="s">
        <v>647</v>
      </c>
      <c r="C10" s="5" t="n">
        <v>40</v>
      </c>
      <c r="D10" s="5" t="n">
        <v>42</v>
      </c>
    </row>
    <row r="11" spans="1:4">
      <c r="A11" s="4" t="s">
        <v>650</v>
      </c>
      <c r="C11" s="5" t="n">
        <v>757</v>
      </c>
      <c r="D11" s="5" t="n">
        <v>756</v>
      </c>
    </row>
    <row r="12" spans="1:4">
      <c r="A12" s="4" t="s">
        <v>651</v>
      </c>
      <c r="B12" s="4" t="s">
        <v>97</v>
      </c>
      <c r="C12" s="5" t="n">
        <v>2696</v>
      </c>
      <c r="D12" s="5" t="n">
        <v>3014</v>
      </c>
    </row>
    <row r="13" spans="1:4">
      <c r="A13" s="4" t="s">
        <v>146</v>
      </c>
      <c r="B13" s="4" t="s">
        <v>97</v>
      </c>
      <c r="C13" s="5" t="n">
        <v>15524</v>
      </c>
      <c r="D13" s="5" t="n">
        <v>17133</v>
      </c>
    </row>
    <row r="14" spans="1:4">
      <c r="A14" s="4" t="s">
        <v>652</v>
      </c>
      <c r="C14" s="5" t="n">
        <v>18220</v>
      </c>
      <c r="D14" s="5" t="n">
        <v>20147</v>
      </c>
    </row>
    <row r="15" spans="1:4">
      <c r="A15" s="4" t="s">
        <v>653</v>
      </c>
      <c r="C15" s="6" t="n">
        <v>401</v>
      </c>
      <c r="D15" s="6" t="n">
        <v>163</v>
      </c>
    </row>
    <row r="16" spans="1:4"/>
    <row r="17" spans="1:4">
      <c r="A17" s="4" t="s">
        <v>68</v>
      </c>
      <c r="B17" s="4" t="s">
        <v>634</v>
      </c>
    </row>
    <row r="18" spans="1:4">
      <c r="A18" s="4" t="s">
        <v>95</v>
      </c>
      <c r="B18" s="4" t="s">
        <v>634</v>
      </c>
    </row>
    <row r="19" spans="1:4">
      <c r="A19" s="4" t="s">
        <v>97</v>
      </c>
      <c r="B19" s="4" t="s">
        <v>94</v>
      </c>
    </row>
  </sheetData>
  <mergeCells count="5">
    <mergeCell ref="A1:B1"/>
    <mergeCell ref="A16:C16"/>
    <mergeCell ref="B17:C17"/>
    <mergeCell ref="B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8"/>
    <col customWidth="1" max="2" min="2" width="53"/>
    <col customWidth="1" max="3" min="3" width="14"/>
    <col customWidth="1" max="4" min="4" width="14"/>
  </cols>
  <sheetData>
    <row r="1" spans="1:4">
      <c r="A1" s="1" t="s">
        <v>654</v>
      </c>
      <c r="C1" s="2" t="s">
        <v>2</v>
      </c>
      <c r="D1" s="2" t="s">
        <v>137</v>
      </c>
    </row>
    <row r="2" spans="1:4">
      <c r="A2" s="3" t="s">
        <v>655</v>
      </c>
    </row>
    <row r="3" spans="1:4">
      <c r="A3" s="4" t="s">
        <v>656</v>
      </c>
      <c r="C3" s="6" t="n">
        <v>4823</v>
      </c>
      <c r="D3" s="6" t="n">
        <v>8380</v>
      </c>
    </row>
    <row r="4" spans="1:4">
      <c r="A4" s="4" t="s">
        <v>657</v>
      </c>
      <c r="C4" s="5" t="n">
        <v>1</v>
      </c>
      <c r="D4" s="5" t="n">
        <v>6</v>
      </c>
    </row>
    <row r="5" spans="1:4">
      <c r="A5" s="4" t="s">
        <v>658</v>
      </c>
      <c r="C5" s="5" t="n">
        <v>-77</v>
      </c>
      <c r="D5" s="5" t="n">
        <v>-47</v>
      </c>
    </row>
    <row r="6" spans="1:4">
      <c r="A6" s="4" t="s">
        <v>659</v>
      </c>
      <c r="C6" s="5" t="n">
        <v>4746</v>
      </c>
      <c r="D6" s="5" t="n">
        <v>8340</v>
      </c>
    </row>
    <row r="7" spans="1:4">
      <c r="A7" s="4" t="s">
        <v>660</v>
      </c>
      <c r="C7" s="5" t="n">
        <v>4410</v>
      </c>
    </row>
    <row r="8" spans="1:4">
      <c r="A8" s="4" t="s">
        <v>661</v>
      </c>
      <c r="C8" s="5" t="n">
        <v>304</v>
      </c>
    </row>
    <row r="9" spans="1:4">
      <c r="A9" s="4" t="s">
        <v>662</v>
      </c>
      <c r="C9" s="5" t="n">
        <v>32</v>
      </c>
    </row>
    <row r="10" spans="1:4">
      <c r="A10" s="4" t="s">
        <v>616</v>
      </c>
    </row>
    <row r="11" spans="1:4">
      <c r="A11" s="3" t="s">
        <v>663</v>
      </c>
    </row>
    <row r="12" spans="1:4">
      <c r="A12" s="4" t="s">
        <v>664</v>
      </c>
      <c r="C12" s="5" t="n">
        <v>2056</v>
      </c>
      <c r="D12" s="5" t="n">
        <v>4895</v>
      </c>
    </row>
    <row r="13" spans="1:4">
      <c r="A13" s="4" t="s">
        <v>665</v>
      </c>
      <c r="C13" s="5" t="n">
        <v>0</v>
      </c>
      <c r="D13" s="5" t="n">
        <v>6</v>
      </c>
    </row>
    <row r="14" spans="1:4">
      <c r="A14" s="4" t="s">
        <v>666</v>
      </c>
      <c r="C14" s="5" t="n">
        <v>-67</v>
      </c>
      <c r="D14" s="5" t="n">
        <v>-38</v>
      </c>
    </row>
    <row r="15" spans="1:4">
      <c r="A15" s="4" t="s">
        <v>667</v>
      </c>
      <c r="C15" s="5" t="n">
        <v>1989</v>
      </c>
      <c r="D15" s="5" t="n">
        <v>4863</v>
      </c>
    </row>
    <row r="16" spans="1:4">
      <c r="A16" s="3" t="s">
        <v>668</v>
      </c>
    </row>
    <row r="17" spans="1:4">
      <c r="A17" s="4" t="s">
        <v>669</v>
      </c>
      <c r="C17" s="5" t="n">
        <v>1989</v>
      </c>
    </row>
    <row r="18" spans="1:4">
      <c r="A18" s="4" t="s">
        <v>670</v>
      </c>
      <c r="C18" s="5" t="n">
        <v>0</v>
      </c>
    </row>
    <row r="19" spans="1:4">
      <c r="A19" s="4" t="s">
        <v>671</v>
      </c>
      <c r="C19" s="5" t="n">
        <v>0</v>
      </c>
    </row>
    <row r="20" spans="1:4">
      <c r="A20" s="4" t="s">
        <v>667</v>
      </c>
      <c r="C20" s="5" t="n">
        <v>1989</v>
      </c>
      <c r="D20" s="5" t="n">
        <v>4863</v>
      </c>
    </row>
    <row r="21" spans="1:4">
      <c r="A21" s="3" t="s">
        <v>672</v>
      </c>
    </row>
    <row r="22" spans="1:4">
      <c r="A22" s="4" t="s">
        <v>673</v>
      </c>
      <c r="C22" s="5" t="n">
        <v>1014</v>
      </c>
      <c r="D22" s="5" t="n">
        <v>803</v>
      </c>
    </row>
    <row r="23" spans="1:4">
      <c r="A23" s="4" t="s">
        <v>674</v>
      </c>
      <c r="C23" s="5" t="n">
        <v>0</v>
      </c>
      <c r="D23" s="5" t="n">
        <v>0</v>
      </c>
    </row>
    <row r="24" spans="1:4">
      <c r="A24" s="4" t="s">
        <v>675</v>
      </c>
      <c r="C24" s="5" t="n">
        <v>0</v>
      </c>
      <c r="D24" s="5" t="n">
        <v>0</v>
      </c>
    </row>
    <row r="25" spans="1:4">
      <c r="A25" s="4" t="s">
        <v>676</v>
      </c>
      <c r="C25" s="5" t="n">
        <v>1014</v>
      </c>
      <c r="D25" s="5" t="n">
        <v>803</v>
      </c>
    </row>
    <row r="26" spans="1:4">
      <c r="A26" s="3" t="s">
        <v>655</v>
      </c>
    </row>
    <row r="27" spans="1:4">
      <c r="A27" s="4" t="s">
        <v>677</v>
      </c>
      <c r="C27" s="5" t="n">
        <v>1010</v>
      </c>
    </row>
    <row r="28" spans="1:4">
      <c r="A28" s="4" t="s">
        <v>678</v>
      </c>
      <c r="C28" s="5" t="n">
        <v>0</v>
      </c>
    </row>
    <row r="29" spans="1:4">
      <c r="A29" s="4" t="s">
        <v>679</v>
      </c>
      <c r="C29" s="5" t="n">
        <v>4</v>
      </c>
    </row>
    <row r="30" spans="1:4">
      <c r="A30" s="4" t="s">
        <v>673</v>
      </c>
      <c r="C30" s="5" t="n">
        <v>1014</v>
      </c>
      <c r="D30" s="5" t="n">
        <v>803</v>
      </c>
    </row>
    <row r="31" spans="1:4">
      <c r="A31" s="4" t="s">
        <v>620</v>
      </c>
    </row>
    <row r="32" spans="1:4">
      <c r="A32" s="3" t="s">
        <v>663</v>
      </c>
    </row>
    <row r="33" spans="1:4">
      <c r="A33" s="4" t="s">
        <v>664</v>
      </c>
      <c r="C33" s="5" t="n">
        <v>305</v>
      </c>
      <c r="D33" s="5" t="n">
        <v>1120</v>
      </c>
    </row>
    <row r="34" spans="1:4">
      <c r="A34" s="4" t="s">
        <v>665</v>
      </c>
      <c r="C34" s="5" t="n">
        <v>0</v>
      </c>
      <c r="D34" s="5" t="n">
        <v>0</v>
      </c>
    </row>
    <row r="35" spans="1:4">
      <c r="A35" s="4" t="s">
        <v>666</v>
      </c>
      <c r="C35" s="5" t="n">
        <v>-4</v>
      </c>
      <c r="D35" s="5" t="n">
        <v>-6</v>
      </c>
    </row>
    <row r="36" spans="1:4">
      <c r="A36" s="4" t="s">
        <v>667</v>
      </c>
      <c r="C36" s="5" t="n">
        <v>302</v>
      </c>
      <c r="D36" s="5" t="n">
        <v>1114</v>
      </c>
    </row>
    <row r="37" spans="1:4">
      <c r="A37" s="3" t="s">
        <v>668</v>
      </c>
    </row>
    <row r="38" spans="1:4">
      <c r="A38" s="4" t="s">
        <v>669</v>
      </c>
      <c r="C38" s="5" t="n">
        <v>16</v>
      </c>
    </row>
    <row r="39" spans="1:4">
      <c r="A39" s="4" t="s">
        <v>670</v>
      </c>
      <c r="C39" s="5" t="n">
        <v>285</v>
      </c>
    </row>
    <row r="40" spans="1:4">
      <c r="A40" s="4" t="s">
        <v>671</v>
      </c>
      <c r="C40" s="5" t="n">
        <v>0</v>
      </c>
    </row>
    <row r="41" spans="1:4">
      <c r="A41" s="4" t="s">
        <v>667</v>
      </c>
      <c r="C41" s="5" t="n">
        <v>302</v>
      </c>
      <c r="D41" s="5" t="n">
        <v>1114</v>
      </c>
    </row>
    <row r="42" spans="1:4">
      <c r="A42" s="4" t="s">
        <v>627</v>
      </c>
    </row>
    <row r="43" spans="1:4">
      <c r="A43" s="3" t="s">
        <v>663</v>
      </c>
    </row>
    <row r="44" spans="1:4">
      <c r="A44" s="4" t="s">
        <v>664</v>
      </c>
      <c r="B44" s="4" t="s">
        <v>68</v>
      </c>
      <c r="C44" s="5" t="n">
        <v>823</v>
      </c>
      <c r="D44" s="5" t="n">
        <v>1027</v>
      </c>
    </row>
    <row r="45" spans="1:4">
      <c r="A45" s="4" t="s">
        <v>665</v>
      </c>
      <c r="B45" s="4" t="s">
        <v>68</v>
      </c>
      <c r="C45" s="5" t="n">
        <v>0</v>
      </c>
      <c r="D45" s="5" t="n">
        <v>0</v>
      </c>
    </row>
    <row r="46" spans="1:4">
      <c r="A46" s="4" t="s">
        <v>666</v>
      </c>
      <c r="B46" s="4" t="s">
        <v>68</v>
      </c>
      <c r="C46" s="5" t="n">
        <v>-6</v>
      </c>
      <c r="D46" s="5" t="n">
        <v>-2</v>
      </c>
    </row>
    <row r="47" spans="1:4">
      <c r="A47" s="4" t="s">
        <v>667</v>
      </c>
      <c r="B47" s="4" t="s">
        <v>68</v>
      </c>
      <c r="C47" s="5" t="n">
        <v>817</v>
      </c>
      <c r="D47" s="5" t="n">
        <v>1025</v>
      </c>
    </row>
    <row r="48" spans="1:4">
      <c r="A48" s="3" t="s">
        <v>668</v>
      </c>
    </row>
    <row r="49" spans="1:4">
      <c r="A49" s="4" t="s">
        <v>669</v>
      </c>
      <c r="B49" s="4" t="s">
        <v>68</v>
      </c>
      <c r="C49" s="5" t="n">
        <v>807</v>
      </c>
    </row>
    <row r="50" spans="1:4">
      <c r="A50" s="4" t="s">
        <v>670</v>
      </c>
      <c r="B50" s="4" t="s">
        <v>68</v>
      </c>
      <c r="C50" s="5" t="n">
        <v>11</v>
      </c>
    </row>
    <row r="51" spans="1:4">
      <c r="A51" s="4" t="s">
        <v>671</v>
      </c>
      <c r="B51" s="4" t="s">
        <v>68</v>
      </c>
      <c r="C51" s="5" t="n">
        <v>0</v>
      </c>
    </row>
    <row r="52" spans="1:4">
      <c r="A52" s="4" t="s">
        <v>667</v>
      </c>
      <c r="B52" s="4" t="s">
        <v>68</v>
      </c>
      <c r="C52" s="5" t="n">
        <v>817</v>
      </c>
      <c r="D52" s="5" t="n">
        <v>1025</v>
      </c>
    </row>
    <row r="53" spans="1:4">
      <c r="A53" s="4" t="s">
        <v>680</v>
      </c>
    </row>
    <row r="54" spans="1:4">
      <c r="A54" s="3" t="s">
        <v>672</v>
      </c>
    </row>
    <row r="55" spans="1:4">
      <c r="A55" s="4" t="s">
        <v>673</v>
      </c>
      <c r="C55" s="5" t="n">
        <v>624</v>
      </c>
      <c r="D55" s="5" t="n">
        <v>535</v>
      </c>
    </row>
    <row r="56" spans="1:4">
      <c r="A56" s="4" t="s">
        <v>674</v>
      </c>
      <c r="C56" s="5" t="n">
        <v>0</v>
      </c>
      <c r="D56" s="5" t="n">
        <v>0</v>
      </c>
    </row>
    <row r="57" spans="1:4">
      <c r="A57" s="4" t="s">
        <v>675</v>
      </c>
      <c r="C57" s="5" t="n">
        <v>0</v>
      </c>
      <c r="D57" s="5" t="n">
        <v>0</v>
      </c>
    </row>
    <row r="58" spans="1:4">
      <c r="A58" s="4" t="s">
        <v>676</v>
      </c>
      <c r="C58" s="5" t="n">
        <v>624</v>
      </c>
      <c r="D58" s="5" t="n">
        <v>535</v>
      </c>
    </row>
    <row r="59" spans="1:4">
      <c r="A59" s="3" t="s">
        <v>655</v>
      </c>
    </row>
    <row r="60" spans="1:4">
      <c r="A60" s="4" t="s">
        <v>677</v>
      </c>
      <c r="C60" s="5" t="n">
        <v>589</v>
      </c>
    </row>
    <row r="61" spans="1:4">
      <c r="A61" s="4" t="s">
        <v>678</v>
      </c>
      <c r="C61" s="5" t="n">
        <v>8</v>
      </c>
    </row>
    <row r="62" spans="1:4">
      <c r="A62" s="4" t="s">
        <v>679</v>
      </c>
      <c r="C62" s="5" t="n">
        <v>28</v>
      </c>
    </row>
    <row r="63" spans="1:4">
      <c r="A63" s="4" t="s">
        <v>673</v>
      </c>
      <c r="C63" s="6" t="n">
        <v>624</v>
      </c>
      <c r="D63" s="6" t="n">
        <v>535</v>
      </c>
    </row>
    <row r="64" spans="1:4"/>
    <row r="65" spans="1:4">
      <c r="A65" s="4" t="s">
        <v>68</v>
      </c>
      <c r="B65" s="4" t="s">
        <v>637</v>
      </c>
    </row>
  </sheetData>
  <mergeCells count="3">
    <mergeCell ref="A1:B1"/>
    <mergeCell ref="A64:C64"/>
    <mergeCell ref="B65:C6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1</v>
      </c>
      <c r="C1" s="2" t="s">
        <v>1</v>
      </c>
    </row>
    <row r="2" spans="1:4">
      <c r="C2" s="2" t="s">
        <v>2</v>
      </c>
      <c r="D2" s="2" t="s">
        <v>65</v>
      </c>
    </row>
    <row r="3" spans="1:4">
      <c r="A3" s="3" t="s">
        <v>286</v>
      </c>
    </row>
    <row r="4" spans="1:4">
      <c r="A4" s="4" t="s">
        <v>497</v>
      </c>
      <c r="B4" s="4" t="s">
        <v>71</v>
      </c>
      <c r="C4" s="6" t="n">
        <v>255</v>
      </c>
      <c r="D4" s="6" t="n">
        <v>-111</v>
      </c>
    </row>
    <row r="5" spans="1:4">
      <c r="A5" s="4" t="s">
        <v>682</v>
      </c>
      <c r="C5" s="5" t="n">
        <v>-19</v>
      </c>
      <c r="D5" s="5" t="n">
        <v>-5</v>
      </c>
    </row>
    <row r="6" spans="1:4">
      <c r="A6" s="4" t="s">
        <v>683</v>
      </c>
      <c r="B6" s="4" t="s">
        <v>97</v>
      </c>
      <c r="C6" s="6" t="n">
        <v>274</v>
      </c>
      <c r="D6" s="6" t="n">
        <v>-106</v>
      </c>
    </row>
    <row r="7" spans="1:4"/>
    <row r="8" spans="1:4">
      <c r="A8" s="4" t="s">
        <v>68</v>
      </c>
      <c r="B8" s="4" t="s">
        <v>511</v>
      </c>
    </row>
    <row r="9" spans="1:4">
      <c r="A9" s="4" t="s">
        <v>95</v>
      </c>
      <c r="B9" s="4" t="s">
        <v>512</v>
      </c>
    </row>
    <row r="10" spans="1:4">
      <c r="A10" s="4" t="s">
        <v>97</v>
      </c>
      <c r="B10" s="4" t="s">
        <v>534</v>
      </c>
    </row>
  </sheetData>
  <mergeCells count="6">
    <mergeCell ref="A1:B2"/>
    <mergeCell ref="C1:D1"/>
    <mergeCell ref="A7:C7"/>
    <mergeCell ref="B8:C8"/>
    <mergeCell ref="B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33</v>
      </c>
    </row>
    <row r="2" spans="1:2">
      <c r="A2" s="3" t="s">
        <v>286</v>
      </c>
    </row>
    <row r="3" spans="1:2">
      <c r="A3" s="4" t="s">
        <v>685</v>
      </c>
      <c r="B3" s="6" t="n">
        <v>58</v>
      </c>
    </row>
    <row r="4" spans="1:2">
      <c r="A4" s="4" t="s">
        <v>686</v>
      </c>
      <c r="B4" s="6" t="n">
        <v>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v>
      </c>
      <c r="D1" s="2" t="s">
        <v>137</v>
      </c>
    </row>
    <row r="2" spans="1:4">
      <c r="A2" s="3" t="s">
        <v>286</v>
      </c>
    </row>
    <row r="3" spans="1:4">
      <c r="A3" s="4" t="s">
        <v>688</v>
      </c>
      <c r="C3" s="6" t="n">
        <v>14908</v>
      </c>
      <c r="D3" s="6" t="n">
        <v>13915</v>
      </c>
    </row>
    <row r="4" spans="1:4">
      <c r="A4" s="4" t="s">
        <v>689</v>
      </c>
      <c r="C4" s="5" t="n">
        <v>334</v>
      </c>
      <c r="D4" s="5" t="n">
        <v>1458</v>
      </c>
    </row>
    <row r="5" spans="1:4">
      <c r="A5" s="4" t="s">
        <v>690</v>
      </c>
      <c r="B5" s="4" t="s">
        <v>68</v>
      </c>
      <c r="C5" s="5" t="n">
        <v>800</v>
      </c>
      <c r="D5" s="5" t="n">
        <v>860</v>
      </c>
    </row>
    <row r="6" spans="1:4">
      <c r="A6" s="4" t="s">
        <v>691</v>
      </c>
      <c r="C6" s="5" t="n">
        <v>16042</v>
      </c>
      <c r="D6" s="5" t="n">
        <v>16233</v>
      </c>
    </row>
    <row r="7" spans="1:4">
      <c r="A7" s="4" t="s">
        <v>692</v>
      </c>
      <c r="C7" s="5" t="n">
        <v>3</v>
      </c>
      <c r="D7" s="5" t="n">
        <v>5</v>
      </c>
    </row>
    <row r="8" spans="1:4">
      <c r="A8" s="4" t="s">
        <v>693</v>
      </c>
      <c r="C8" s="5" t="n">
        <v>-38</v>
      </c>
      <c r="D8" s="5" t="n">
        <v>-43</v>
      </c>
    </row>
    <row r="9" spans="1:4">
      <c r="A9" s="4" t="s">
        <v>694</v>
      </c>
      <c r="B9" s="4" t="s">
        <v>95</v>
      </c>
      <c r="C9" s="6" t="n">
        <v>16007</v>
      </c>
      <c r="D9" s="6" t="n">
        <v>16195</v>
      </c>
    </row>
    <row r="10" spans="1:4"/>
    <row r="11" spans="1:4">
      <c r="A11" s="4" t="s">
        <v>68</v>
      </c>
      <c r="B11" s="4" t="s">
        <v>695</v>
      </c>
    </row>
    <row r="12" spans="1:4">
      <c r="A12" s="4" t="s">
        <v>95</v>
      </c>
      <c r="B12" s="4" t="s">
        <v>94</v>
      </c>
    </row>
  </sheetData>
  <mergeCells count="4">
    <mergeCell ref="A1:B1"/>
    <mergeCell ref="A10:C10"/>
    <mergeCell ref="B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37"/>
    <col customWidth="1" max="3" min="3" width="14"/>
    <col customWidth="1" max="4" min="4" width="14"/>
  </cols>
  <sheetData>
    <row r="1" spans="1:4">
      <c r="A1" s="1" t="s">
        <v>185</v>
      </c>
      <c r="C1" s="2" t="s">
        <v>2</v>
      </c>
      <c r="D1" s="2" t="s">
        <v>137</v>
      </c>
    </row>
    <row r="2" spans="1:4">
      <c r="A2" s="3" t="s">
        <v>186</v>
      </c>
    </row>
    <row r="3" spans="1:4">
      <c r="A3" s="4" t="s">
        <v>187</v>
      </c>
      <c r="B3" s="4" t="s">
        <v>68</v>
      </c>
      <c r="C3" s="6" t="n">
        <v>527</v>
      </c>
      <c r="D3" s="6" t="n">
        <v>527</v>
      </c>
    </row>
    <row r="4" spans="1:4">
      <c r="A4" s="4" t="s">
        <v>188</v>
      </c>
      <c r="B4" s="4" t="s">
        <v>68</v>
      </c>
      <c r="C4" s="5" t="n">
        <v>16929</v>
      </c>
      <c r="D4" s="5" t="n">
        <v>16789</v>
      </c>
    </row>
    <row r="5" spans="1:4">
      <c r="A5" s="4" t="s">
        <v>189</v>
      </c>
      <c r="B5" s="4" t="s">
        <v>68</v>
      </c>
      <c r="C5" s="6" t="n">
        <v>337</v>
      </c>
      <c r="D5" s="6" t="n">
        <v>1462</v>
      </c>
    </row>
    <row r="6" spans="1:4"/>
    <row r="7" spans="1:4">
      <c r="A7" s="4" t="s">
        <v>68</v>
      </c>
      <c r="B7" s="4" t="s">
        <v>94</v>
      </c>
    </row>
  </sheetData>
  <mergeCells count="3">
    <mergeCell ref="A1:B1"/>
    <mergeCell ref="A6:C6"/>
    <mergeCell ref="B7:C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6</v>
      </c>
      <c r="B1" s="2" t="s">
        <v>133</v>
      </c>
    </row>
    <row r="2" spans="1:3">
      <c r="A2" s="3" t="s">
        <v>697</v>
      </c>
    </row>
    <row r="3" spans="1:3">
      <c r="A3" s="4" t="s">
        <v>698</v>
      </c>
      <c r="B3" s="6" t="n">
        <v>1250</v>
      </c>
      <c r="C3" s="4" t="s">
        <v>68</v>
      </c>
    </row>
    <row r="4" spans="1:3">
      <c r="A4" s="4" t="s">
        <v>699</v>
      </c>
      <c r="B4" s="4" t="s">
        <v>700</v>
      </c>
    </row>
    <row r="5" spans="1:3">
      <c r="A5" s="4" t="s">
        <v>701</v>
      </c>
    </row>
    <row r="6" spans="1:3">
      <c r="A6" s="3" t="s">
        <v>697</v>
      </c>
    </row>
    <row r="7" spans="1:3">
      <c r="A7" s="4" t="s">
        <v>698</v>
      </c>
      <c r="B7" s="6" t="n">
        <v>1250</v>
      </c>
      <c r="C7" s="4" t="s">
        <v>95</v>
      </c>
    </row>
    <row r="8" spans="1:3">
      <c r="A8" s="4" t="s">
        <v>702</v>
      </c>
      <c r="B8" s="4" t="s">
        <v>703</v>
      </c>
    </row>
    <row r="9" spans="1:3"/>
    <row r="10" spans="1:3">
      <c r="A10" s="4" t="s">
        <v>68</v>
      </c>
      <c r="B10" s="4" t="s">
        <v>704</v>
      </c>
    </row>
    <row r="11" spans="1:3">
      <c r="A11" s="4" t="s">
        <v>95</v>
      </c>
      <c r="B11" s="4" t="s">
        <v>705</v>
      </c>
    </row>
  </sheetData>
  <mergeCells count="4">
    <mergeCell ref="B1:C1"/>
    <mergeCell ref="A9:C9"/>
    <mergeCell ref="B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706</v>
      </c>
      <c r="C1" s="2" t="s">
        <v>2</v>
      </c>
      <c r="D1" s="2" t="s">
        <v>137</v>
      </c>
    </row>
    <row r="2" spans="1:4">
      <c r="A2" s="3" t="s">
        <v>697</v>
      </c>
    </row>
    <row r="3" spans="1:4">
      <c r="A3" s="4" t="s">
        <v>692</v>
      </c>
      <c r="C3" s="6" t="n">
        <v>3</v>
      </c>
      <c r="D3" s="6" t="n">
        <v>5</v>
      </c>
    </row>
    <row r="4" spans="1:4">
      <c r="A4" s="4" t="s">
        <v>693</v>
      </c>
      <c r="C4" s="5" t="n">
        <v>-38</v>
      </c>
      <c r="D4" s="5" t="n">
        <v>-43</v>
      </c>
    </row>
    <row r="5" spans="1:4">
      <c r="A5" s="4" t="s">
        <v>707</v>
      </c>
      <c r="B5" s="4" t="s">
        <v>68</v>
      </c>
      <c r="C5" s="5" t="n">
        <v>36281</v>
      </c>
      <c r="D5" s="5" t="n">
        <v>35955</v>
      </c>
    </row>
    <row r="6" spans="1:4">
      <c r="A6" s="4" t="s">
        <v>708</v>
      </c>
      <c r="B6" s="4" t="s">
        <v>68</v>
      </c>
      <c r="C6" s="5" t="n">
        <v>337</v>
      </c>
      <c r="D6" s="5" t="n">
        <v>1462</v>
      </c>
    </row>
    <row r="7" spans="1:4">
      <c r="A7" s="4" t="s">
        <v>709</v>
      </c>
    </row>
    <row r="8" spans="1:4">
      <c r="A8" s="3" t="s">
        <v>697</v>
      </c>
    </row>
    <row r="9" spans="1:4">
      <c r="A9" s="4" t="s">
        <v>710</v>
      </c>
      <c r="C9" s="5" t="n">
        <v>34778</v>
      </c>
      <c r="D9" s="5" t="n">
        <v>34820</v>
      </c>
    </row>
    <row r="10" spans="1:4">
      <c r="A10" s="4" t="s">
        <v>692</v>
      </c>
      <c r="C10" s="5" t="n">
        <v>1671</v>
      </c>
      <c r="D10" s="5" t="n">
        <v>1305</v>
      </c>
    </row>
    <row r="11" spans="1:4">
      <c r="A11" s="4" t="s">
        <v>693</v>
      </c>
      <c r="C11" s="5" t="n">
        <v>-173</v>
      </c>
      <c r="D11" s="5" t="n">
        <v>-176</v>
      </c>
    </row>
    <row r="12" spans="1:4">
      <c r="A12" s="4" t="s">
        <v>711</v>
      </c>
      <c r="C12" s="5" t="n">
        <v>5</v>
      </c>
      <c r="D12" s="5" t="n">
        <v>5</v>
      </c>
    </row>
    <row r="13" spans="1:4">
      <c r="A13" s="4" t="s">
        <v>707</v>
      </c>
      <c r="C13" s="5" t="n">
        <v>36281</v>
      </c>
      <c r="D13" s="5" t="n">
        <v>35955</v>
      </c>
    </row>
    <row r="14" spans="1:4">
      <c r="A14" s="4" t="s">
        <v>708</v>
      </c>
      <c r="C14" s="6" t="n">
        <v>337</v>
      </c>
      <c r="D14" s="6" t="n">
        <v>1462</v>
      </c>
    </row>
    <row r="15" spans="1:4"/>
    <row r="16" spans="1:4">
      <c r="A16" s="4" t="s">
        <v>68</v>
      </c>
      <c r="B16" s="4" t="s">
        <v>94</v>
      </c>
    </row>
  </sheetData>
  <mergeCells count="3">
    <mergeCell ref="A1:B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712</v>
      </c>
      <c r="B1" s="2" t="s">
        <v>133</v>
      </c>
    </row>
    <row r="2" spans="1:2">
      <c r="A2" s="4" t="s">
        <v>713</v>
      </c>
    </row>
    <row r="3" spans="1:2">
      <c r="A3" s="3" t="s">
        <v>697</v>
      </c>
    </row>
    <row r="4" spans="1:2">
      <c r="A4" s="4" t="s">
        <v>714</v>
      </c>
      <c r="B4" s="6" t="n">
        <v>10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2</v>
      </c>
      <c r="D1" s="2" t="s">
        <v>137</v>
      </c>
    </row>
    <row r="2" spans="1:4">
      <c r="A2" s="3" t="s">
        <v>716</v>
      </c>
    </row>
    <row r="3" spans="1:4">
      <c r="A3" s="4" t="s">
        <v>717</v>
      </c>
      <c r="C3" s="6" t="n">
        <v>1192</v>
      </c>
      <c r="D3" s="6" t="n">
        <v>992</v>
      </c>
    </row>
    <row r="4" spans="1:4">
      <c r="A4" s="4" t="s">
        <v>718</v>
      </c>
      <c r="C4" s="5" t="n">
        <v>1248</v>
      </c>
      <c r="D4" s="5" t="n">
        <v>718</v>
      </c>
    </row>
    <row r="5" spans="1:4">
      <c r="A5" s="4" t="s">
        <v>719</v>
      </c>
    </row>
    <row r="6" spans="1:4">
      <c r="A6" s="3" t="s">
        <v>716</v>
      </c>
    </row>
    <row r="7" spans="1:4">
      <c r="A7" s="4" t="s">
        <v>717</v>
      </c>
      <c r="C7" s="5" t="n">
        <v>1103</v>
      </c>
      <c r="D7" s="5" t="n">
        <v>909</v>
      </c>
    </row>
    <row r="8" spans="1:4">
      <c r="A8" s="4" t="s">
        <v>718</v>
      </c>
      <c r="C8" s="5" t="n">
        <v>1150</v>
      </c>
      <c r="D8" s="5" t="n">
        <v>662</v>
      </c>
    </row>
    <row r="9" spans="1:4">
      <c r="A9" s="4" t="s">
        <v>720</v>
      </c>
    </row>
    <row r="10" spans="1:4">
      <c r="A10" s="3" t="s">
        <v>716</v>
      </c>
    </row>
    <row r="11" spans="1:4">
      <c r="A11" s="4" t="s">
        <v>721</v>
      </c>
      <c r="B11" s="4" t="s">
        <v>68</v>
      </c>
      <c r="C11" s="5" t="n">
        <v>23877</v>
      </c>
      <c r="D11" s="5" t="n">
        <v>25193</v>
      </c>
    </row>
    <row r="12" spans="1:4">
      <c r="A12" s="4" t="s">
        <v>717</v>
      </c>
      <c r="B12" s="4" t="s">
        <v>68</v>
      </c>
      <c r="C12" s="5" t="n">
        <v>955</v>
      </c>
      <c r="D12" s="5" t="n">
        <v>591</v>
      </c>
    </row>
    <row r="13" spans="1:4">
      <c r="A13" s="4" t="s">
        <v>718</v>
      </c>
      <c r="B13" s="4" t="s">
        <v>68</v>
      </c>
      <c r="C13" s="5" t="n">
        <v>1150</v>
      </c>
      <c r="D13" s="5" t="n">
        <v>662</v>
      </c>
    </row>
    <row r="14" spans="1:4">
      <c r="A14" s="4" t="s">
        <v>722</v>
      </c>
    </row>
    <row r="15" spans="1:4">
      <c r="A15" s="3" t="s">
        <v>716</v>
      </c>
    </row>
    <row r="16" spans="1:4">
      <c r="A16" s="4" t="s">
        <v>721</v>
      </c>
      <c r="C16" s="5" t="n">
        <v>1995</v>
      </c>
      <c r="D16" s="5" t="n">
        <v>6645</v>
      </c>
    </row>
    <row r="17" spans="1:4">
      <c r="A17" s="4" t="s">
        <v>717</v>
      </c>
      <c r="C17" s="5" t="n">
        <v>148</v>
      </c>
      <c r="D17" s="5" t="n">
        <v>318</v>
      </c>
    </row>
    <row r="18" spans="1:4">
      <c r="A18" s="4" t="s">
        <v>718</v>
      </c>
      <c r="C18" s="5" t="n">
        <v>0</v>
      </c>
      <c r="D18" s="5" t="n">
        <v>0</v>
      </c>
    </row>
    <row r="19" spans="1:4">
      <c r="A19" s="4" t="s">
        <v>723</v>
      </c>
    </row>
    <row r="20" spans="1:4">
      <c r="A20" s="3" t="s">
        <v>716</v>
      </c>
    </row>
    <row r="21" spans="1:4">
      <c r="A21" s="4" t="s">
        <v>721</v>
      </c>
      <c r="C21" s="5" t="n">
        <v>13402</v>
      </c>
      <c r="D21" s="5" t="n">
        <v>19623</v>
      </c>
    </row>
    <row r="22" spans="1:4">
      <c r="A22" s="4" t="s">
        <v>717</v>
      </c>
      <c r="C22" s="5" t="n">
        <v>89</v>
      </c>
      <c r="D22" s="5" t="n">
        <v>82</v>
      </c>
    </row>
    <row r="23" spans="1:4">
      <c r="A23" s="4" t="s">
        <v>718</v>
      </c>
      <c r="C23" s="5" t="n">
        <v>97</v>
      </c>
      <c r="D23" s="5" t="n">
        <v>55</v>
      </c>
    </row>
    <row r="24" spans="1:4">
      <c r="A24" s="4" t="s">
        <v>724</v>
      </c>
    </row>
    <row r="25" spans="1:4">
      <c r="A25" s="3" t="s">
        <v>716</v>
      </c>
    </row>
    <row r="26" spans="1:4">
      <c r="A26" s="4" t="s">
        <v>721</v>
      </c>
      <c r="B26" s="4" t="s">
        <v>68</v>
      </c>
      <c r="C26" s="6" t="n">
        <v>5300</v>
      </c>
      <c r="D26" s="6" t="n">
        <v>5900</v>
      </c>
    </row>
    <row r="27" spans="1:4"/>
    <row r="28" spans="1:4">
      <c r="A28" s="4" t="s">
        <v>68</v>
      </c>
      <c r="B28" s="4" t="s">
        <v>725</v>
      </c>
    </row>
  </sheetData>
  <mergeCells count="3">
    <mergeCell ref="A1:B1"/>
    <mergeCell ref="A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6</v>
      </c>
      <c r="C1" s="2" t="s">
        <v>1</v>
      </c>
    </row>
    <row r="2" spans="1:4">
      <c r="C2" s="2" t="s">
        <v>2</v>
      </c>
      <c r="D2" s="2" t="s">
        <v>65</v>
      </c>
    </row>
    <row r="3" spans="1:4">
      <c r="A3" s="3" t="s">
        <v>716</v>
      </c>
    </row>
    <row r="4" spans="1:4">
      <c r="A4" s="4" t="s">
        <v>727</v>
      </c>
      <c r="B4" s="4" t="s">
        <v>68</v>
      </c>
      <c r="C4" s="6" t="n">
        <v>-501</v>
      </c>
      <c r="D4" s="6" t="n">
        <v>267</v>
      </c>
    </row>
    <row r="5" spans="1:4">
      <c r="A5" s="4" t="s">
        <v>728</v>
      </c>
      <c r="B5" s="4" t="s">
        <v>204</v>
      </c>
      <c r="C5" s="5" t="n">
        <v>-1</v>
      </c>
      <c r="D5" s="5" t="n">
        <v>1</v>
      </c>
    </row>
    <row r="6" spans="1:4">
      <c r="A6" s="4" t="s">
        <v>727</v>
      </c>
      <c r="B6" s="4" t="s">
        <v>126</v>
      </c>
      <c r="C6" s="5" t="n">
        <v>83</v>
      </c>
      <c r="D6" s="5" t="n">
        <v>404</v>
      </c>
    </row>
    <row r="7" spans="1:4">
      <c r="A7" s="4" t="s">
        <v>729</v>
      </c>
      <c r="B7" s="4" t="s">
        <v>181</v>
      </c>
      <c r="C7" s="5" t="n">
        <v>-19</v>
      </c>
      <c r="D7" s="5" t="n">
        <v>263</v>
      </c>
    </row>
    <row r="8" spans="1:4">
      <c r="A8" s="4" t="s">
        <v>730</v>
      </c>
    </row>
    <row r="9" spans="1:4">
      <c r="A9" s="3" t="s">
        <v>716</v>
      </c>
    </row>
    <row r="10" spans="1:4">
      <c r="A10" s="4" t="s">
        <v>731</v>
      </c>
      <c r="B10" s="4" t="s">
        <v>97</v>
      </c>
      <c r="C10" s="5" t="n">
        <v>-59</v>
      </c>
      <c r="D10" s="5" t="n">
        <v>-120</v>
      </c>
    </row>
    <row r="11" spans="1:4">
      <c r="A11" s="4" t="s">
        <v>732</v>
      </c>
    </row>
    <row r="12" spans="1:4">
      <c r="A12" s="3" t="s">
        <v>716</v>
      </c>
    </row>
    <row r="13" spans="1:4">
      <c r="A13" s="4" t="s">
        <v>729</v>
      </c>
      <c r="B13" s="4" t="s">
        <v>204</v>
      </c>
      <c r="C13" s="5" t="n">
        <v>0</v>
      </c>
      <c r="D13" s="5" t="n">
        <v>0</v>
      </c>
    </row>
    <row r="14" spans="1:4">
      <c r="A14" s="4" t="s">
        <v>729</v>
      </c>
      <c r="B14" s="4" t="s">
        <v>126</v>
      </c>
      <c r="C14" s="5" t="n">
        <v>23</v>
      </c>
      <c r="D14" s="5" t="n">
        <v>286</v>
      </c>
    </row>
    <row r="15" spans="1:4">
      <c r="A15" s="4" t="s">
        <v>733</v>
      </c>
    </row>
    <row r="16" spans="1:4">
      <c r="A16" s="3" t="s">
        <v>716</v>
      </c>
    </row>
    <row r="17" spans="1:4">
      <c r="A17" s="4" t="s">
        <v>727</v>
      </c>
      <c r="B17" s="4" t="s">
        <v>734</v>
      </c>
      <c r="C17" s="5" t="n">
        <v>-529</v>
      </c>
      <c r="D17" s="5" t="n">
        <v>210</v>
      </c>
    </row>
    <row r="18" spans="1:4">
      <c r="A18" s="4" t="s">
        <v>727</v>
      </c>
      <c r="B18" s="4" t="s">
        <v>126</v>
      </c>
      <c r="C18" s="5" t="n">
        <v>384</v>
      </c>
      <c r="D18" s="5" t="n">
        <v>23</v>
      </c>
    </row>
    <row r="19" spans="1:4">
      <c r="A19" s="4" t="s">
        <v>735</v>
      </c>
    </row>
    <row r="20" spans="1:4">
      <c r="A20" s="3" t="s">
        <v>716</v>
      </c>
    </row>
    <row r="21" spans="1:4">
      <c r="A21" s="4" t="s">
        <v>727</v>
      </c>
      <c r="B21" s="4" t="s">
        <v>736</v>
      </c>
      <c r="C21" s="5" t="n">
        <v>8</v>
      </c>
      <c r="D21" s="5" t="n">
        <v>35</v>
      </c>
    </row>
    <row r="22" spans="1:4">
      <c r="A22" s="4" t="s">
        <v>737</v>
      </c>
    </row>
    <row r="23" spans="1:4">
      <c r="A23" s="3" t="s">
        <v>716</v>
      </c>
    </row>
    <row r="24" spans="1:4">
      <c r="A24" s="4" t="s">
        <v>727</v>
      </c>
      <c r="B24" s="4" t="s">
        <v>736</v>
      </c>
      <c r="C24" s="5" t="n">
        <v>45</v>
      </c>
      <c r="D24" s="5" t="n">
        <v>38</v>
      </c>
    </row>
    <row r="25" spans="1:4">
      <c r="A25" s="4" t="s">
        <v>738</v>
      </c>
    </row>
    <row r="26" spans="1:4">
      <c r="A26" s="3" t="s">
        <v>716</v>
      </c>
    </row>
    <row r="27" spans="1:4">
      <c r="A27" s="4" t="s">
        <v>731</v>
      </c>
      <c r="B27" s="4" t="s">
        <v>97</v>
      </c>
      <c r="C27" s="5" t="n">
        <v>0</v>
      </c>
      <c r="D27" s="5" t="n">
        <v>0</v>
      </c>
    </row>
    <row r="28" spans="1:4">
      <c r="A28" s="4" t="s">
        <v>739</v>
      </c>
      <c r="B28" s="4" t="s">
        <v>97</v>
      </c>
      <c r="C28" s="5" t="n">
        <v>0</v>
      </c>
      <c r="D28" s="5" t="n">
        <v>0</v>
      </c>
    </row>
    <row r="29" spans="1:4">
      <c r="A29" s="4" t="s">
        <v>740</v>
      </c>
    </row>
    <row r="30" spans="1:4">
      <c r="A30" s="3" t="s">
        <v>716</v>
      </c>
    </row>
    <row r="31" spans="1:4">
      <c r="A31" s="4" t="s">
        <v>731</v>
      </c>
      <c r="B31" s="4" t="s">
        <v>97</v>
      </c>
      <c r="C31" s="5" t="n">
        <v>386</v>
      </c>
      <c r="D31" s="5" t="n">
        <v>329</v>
      </c>
    </row>
    <row r="32" spans="1:4">
      <c r="A32" s="4" t="s">
        <v>739</v>
      </c>
      <c r="B32" s="4" t="s">
        <v>97</v>
      </c>
      <c r="C32" s="5" t="n">
        <v>-386</v>
      </c>
      <c r="D32" s="5" t="n">
        <v>-329</v>
      </c>
    </row>
    <row r="33" spans="1:4">
      <c r="A33" s="4" t="s">
        <v>741</v>
      </c>
    </row>
    <row r="34" spans="1:4">
      <c r="A34" s="3" t="s">
        <v>716</v>
      </c>
    </row>
    <row r="35" spans="1:4">
      <c r="A35" s="4" t="s">
        <v>729</v>
      </c>
      <c r="B35" s="4" t="s">
        <v>734</v>
      </c>
      <c r="C35" s="5" t="n">
        <v>-46</v>
      </c>
      <c r="D35" s="5" t="n">
        <v>209</v>
      </c>
    </row>
    <row r="36" spans="1:4">
      <c r="A36" s="4" t="s">
        <v>729</v>
      </c>
      <c r="B36" s="4" t="s">
        <v>126</v>
      </c>
      <c r="C36" s="5" t="n">
        <v>0</v>
      </c>
      <c r="D36" s="5" t="n">
        <v>0</v>
      </c>
    </row>
    <row r="37" spans="1:4">
      <c r="A37" s="4" t="s">
        <v>742</v>
      </c>
    </row>
    <row r="38" spans="1:4">
      <c r="A38" s="3" t="s">
        <v>716</v>
      </c>
    </row>
    <row r="39" spans="1:4">
      <c r="A39" s="4" t="s">
        <v>729</v>
      </c>
      <c r="B39" s="4" t="s">
        <v>736</v>
      </c>
      <c r="C39" s="5" t="n">
        <v>0</v>
      </c>
      <c r="D39" s="5" t="n">
        <v>0</v>
      </c>
    </row>
    <row r="40" spans="1:4">
      <c r="A40" s="4" t="s">
        <v>743</v>
      </c>
    </row>
    <row r="41" spans="1:4">
      <c r="A41" s="3" t="s">
        <v>716</v>
      </c>
    </row>
    <row r="42" spans="1:4">
      <c r="A42" s="4" t="s">
        <v>729</v>
      </c>
      <c r="B42" s="4" t="s">
        <v>736</v>
      </c>
      <c r="C42" s="5" t="n">
        <v>0</v>
      </c>
      <c r="D42" s="5" t="n">
        <v>0</v>
      </c>
    </row>
    <row r="43" spans="1:4">
      <c r="A43" s="4" t="s">
        <v>744</v>
      </c>
    </row>
    <row r="44" spans="1:4">
      <c r="A44" s="3" t="s">
        <v>716</v>
      </c>
    </row>
    <row r="45" spans="1:4">
      <c r="A45" s="4" t="s">
        <v>731</v>
      </c>
      <c r="B45" s="4" t="s">
        <v>97</v>
      </c>
      <c r="C45" s="5" t="n">
        <v>-59</v>
      </c>
      <c r="D45" s="5" t="n">
        <v>-120</v>
      </c>
    </row>
    <row r="46" spans="1:4">
      <c r="A46" s="4" t="s">
        <v>745</v>
      </c>
    </row>
    <row r="47" spans="1:4">
      <c r="A47" s="3" t="s">
        <v>716</v>
      </c>
    </row>
    <row r="48" spans="1:4">
      <c r="A48" s="4" t="s">
        <v>746</v>
      </c>
      <c r="B48" s="4" t="s">
        <v>204</v>
      </c>
      <c r="C48" s="5" t="n">
        <v>29</v>
      </c>
      <c r="D48" s="5" t="n">
        <v>56</v>
      </c>
    </row>
    <row r="49" spans="1:4">
      <c r="A49" s="4" t="s">
        <v>747</v>
      </c>
    </row>
    <row r="50" spans="1:4">
      <c r="A50" s="3" t="s">
        <v>716</v>
      </c>
    </row>
    <row r="51" spans="1:4">
      <c r="A51" s="4" t="s">
        <v>746</v>
      </c>
      <c r="B51" s="4" t="s">
        <v>204</v>
      </c>
      <c r="C51" s="5" t="n">
        <v>27</v>
      </c>
      <c r="D51" s="5" t="n">
        <v>54</v>
      </c>
    </row>
    <row r="52" spans="1:4">
      <c r="A52" s="4" t="s">
        <v>748</v>
      </c>
    </row>
    <row r="53" spans="1:4">
      <c r="A53" s="3" t="s">
        <v>716</v>
      </c>
    </row>
    <row r="54" spans="1:4">
      <c r="A54" s="4" t="s">
        <v>746</v>
      </c>
      <c r="B54" s="4" t="s">
        <v>204</v>
      </c>
      <c r="C54" s="5" t="n">
        <v>147</v>
      </c>
      <c r="D54" s="5" t="n">
        <v>41</v>
      </c>
    </row>
    <row r="55" spans="1:4">
      <c r="A55" s="4" t="s">
        <v>749</v>
      </c>
    </row>
    <row r="56" spans="1:4">
      <c r="A56" s="3" t="s">
        <v>716</v>
      </c>
    </row>
    <row r="57" spans="1:4">
      <c r="A57" s="4" t="s">
        <v>746</v>
      </c>
      <c r="B57" s="4" t="s">
        <v>204</v>
      </c>
      <c r="C57" s="6" t="n">
        <v>41</v>
      </c>
      <c r="D57" s="6" t="n">
        <v>24</v>
      </c>
    </row>
    <row r="58" spans="1:4"/>
    <row r="59" spans="1:4">
      <c r="A59" s="4" t="s">
        <v>68</v>
      </c>
      <c r="B59" s="4" t="s">
        <v>94</v>
      </c>
    </row>
    <row r="60" spans="1:4">
      <c r="A60" s="4" t="s">
        <v>95</v>
      </c>
      <c r="B60" s="4" t="s">
        <v>750</v>
      </c>
    </row>
    <row r="61" spans="1:4">
      <c r="A61" s="4" t="s">
        <v>97</v>
      </c>
      <c r="B61" s="4" t="s">
        <v>751</v>
      </c>
    </row>
    <row r="62" spans="1:4">
      <c r="A62" s="4" t="s">
        <v>99</v>
      </c>
      <c r="B62" s="4" t="s">
        <v>752</v>
      </c>
    </row>
    <row r="63" spans="1:4">
      <c r="A63" s="4" t="s">
        <v>100</v>
      </c>
      <c r="B63" s="4" t="s">
        <v>131</v>
      </c>
    </row>
    <row r="64" spans="1:4">
      <c r="A64" s="4" t="s">
        <v>101</v>
      </c>
      <c r="B64" s="4" t="s">
        <v>753</v>
      </c>
    </row>
    <row r="65" spans="1:4">
      <c r="A65" s="4" t="s">
        <v>503</v>
      </c>
      <c r="B65" s="4" t="s">
        <v>754</v>
      </c>
    </row>
  </sheetData>
  <mergeCells count="10">
    <mergeCell ref="A1:B2"/>
    <mergeCell ref="C1:D1"/>
    <mergeCell ref="A58:C58"/>
    <mergeCell ref="B59:C59"/>
    <mergeCell ref="B60:C60"/>
    <mergeCell ref="B61:C61"/>
    <mergeCell ref="B62:C62"/>
    <mergeCell ref="B63:C63"/>
    <mergeCell ref="B64:C64"/>
    <mergeCell ref="B65:C6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5</v>
      </c>
      <c r="C1" s="2" t="s">
        <v>1</v>
      </c>
    </row>
    <row r="2" spans="1:4">
      <c r="C2" s="2" t="s">
        <v>2</v>
      </c>
      <c r="D2" s="2" t="s">
        <v>65</v>
      </c>
    </row>
    <row r="3" spans="1:4">
      <c r="A3" s="3" t="s">
        <v>716</v>
      </c>
    </row>
    <row r="4" spans="1:4">
      <c r="A4" s="4" t="s">
        <v>756</v>
      </c>
      <c r="B4" s="4" t="s">
        <v>71</v>
      </c>
      <c r="C4" s="6" t="n">
        <v>19</v>
      </c>
      <c r="D4" s="6" t="n">
        <v>-263</v>
      </c>
    </row>
    <row r="5" spans="1:4">
      <c r="A5" s="4" t="s">
        <v>757</v>
      </c>
      <c r="C5" s="5" t="n">
        <v>220</v>
      </c>
    </row>
    <row r="6" spans="1:4">
      <c r="A6" s="4" t="s">
        <v>709</v>
      </c>
    </row>
    <row r="7" spans="1:4">
      <c r="A7" s="3" t="s">
        <v>716</v>
      </c>
    </row>
    <row r="8" spans="1:4">
      <c r="A8" s="4" t="s">
        <v>163</v>
      </c>
      <c r="C8" s="5" t="n">
        <v>1800</v>
      </c>
    </row>
    <row r="9" spans="1:4">
      <c r="A9" s="4" t="s">
        <v>758</v>
      </c>
    </row>
    <row r="10" spans="1:4">
      <c r="A10" s="3" t="s">
        <v>716</v>
      </c>
    </row>
    <row r="11" spans="1:4">
      <c r="A11" s="4" t="s">
        <v>163</v>
      </c>
      <c r="C11" s="5" t="n">
        <v>1900</v>
      </c>
    </row>
    <row r="12" spans="1:4">
      <c r="A12" s="4" t="s">
        <v>759</v>
      </c>
    </row>
    <row r="13" spans="1:4">
      <c r="A13" s="3" t="s">
        <v>716</v>
      </c>
    </row>
    <row r="14" spans="1:4">
      <c r="A14" s="4" t="s">
        <v>756</v>
      </c>
      <c r="C14" s="6" t="n">
        <v>-70</v>
      </c>
      <c r="D14" s="6" t="n">
        <v>-44</v>
      </c>
    </row>
    <row r="15" spans="1:4"/>
    <row r="16" spans="1:4">
      <c r="A16" s="4" t="s">
        <v>68</v>
      </c>
      <c r="B16" s="4" t="s">
        <v>94</v>
      </c>
    </row>
    <row r="17" spans="1:4">
      <c r="A17" s="4" t="s">
        <v>95</v>
      </c>
      <c r="B17" s="4" t="s">
        <v>131</v>
      </c>
    </row>
  </sheetData>
  <mergeCells count="5">
    <mergeCell ref="A1:B2"/>
    <mergeCell ref="C1:D1"/>
    <mergeCell ref="A15:C15"/>
    <mergeCell ref="B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0</v>
      </c>
      <c r="C1" s="2" t="s">
        <v>2</v>
      </c>
      <c r="D1" s="2" t="s">
        <v>137</v>
      </c>
    </row>
    <row r="2" spans="1:4">
      <c r="A2" s="4" t="s">
        <v>761</v>
      </c>
    </row>
    <row r="3" spans="1:4">
      <c r="A3" s="3" t="s">
        <v>716</v>
      </c>
    </row>
    <row r="4" spans="1:4">
      <c r="A4" s="4" t="s">
        <v>762</v>
      </c>
      <c r="B4" s="4" t="s">
        <v>68</v>
      </c>
      <c r="C4" s="6" t="n">
        <v>45</v>
      </c>
      <c r="D4" s="6" t="n">
        <v>45</v>
      </c>
    </row>
    <row r="5" spans="1:4">
      <c r="A5" s="4" t="s">
        <v>763</v>
      </c>
      <c r="C5" s="5" t="n">
        <v>0</v>
      </c>
      <c r="D5" s="5" t="n">
        <v>0</v>
      </c>
    </row>
    <row r="6" spans="1:4">
      <c r="A6" s="4" t="s">
        <v>764</v>
      </c>
      <c r="C6" s="5" t="n">
        <v>0</v>
      </c>
      <c r="D6" s="5" t="n">
        <v>0</v>
      </c>
    </row>
    <row r="7" spans="1:4">
      <c r="A7" s="4" t="s">
        <v>765</v>
      </c>
    </row>
    <row r="8" spans="1:4">
      <c r="A8" s="3" t="s">
        <v>716</v>
      </c>
    </row>
    <row r="9" spans="1:4">
      <c r="A9" s="4" t="s">
        <v>766</v>
      </c>
      <c r="B9" s="4" t="s">
        <v>68</v>
      </c>
      <c r="C9" s="5" t="n">
        <v>2027</v>
      </c>
      <c r="D9" s="5" t="n">
        <v>7092</v>
      </c>
    </row>
    <row r="10" spans="1:4">
      <c r="A10" s="4" t="s">
        <v>767</v>
      </c>
      <c r="C10" s="5" t="n">
        <v>134</v>
      </c>
      <c r="D10" s="5" t="n">
        <v>266</v>
      </c>
    </row>
    <row r="11" spans="1:4">
      <c r="A11" s="4" t="s">
        <v>768</v>
      </c>
      <c r="C11" s="6" t="n">
        <v>1196</v>
      </c>
      <c r="D11" s="6" t="n">
        <v>690</v>
      </c>
    </row>
    <row r="12" spans="1:4"/>
    <row r="13" spans="1:4">
      <c r="A13" s="4" t="s">
        <v>68</v>
      </c>
      <c r="B13" s="4" t="s">
        <v>769</v>
      </c>
    </row>
  </sheetData>
  <mergeCells count="3">
    <mergeCell ref="A1:B1"/>
    <mergeCell ref="A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771</v>
      </c>
    </row>
    <row r="3" spans="1:3">
      <c r="A3" s="3" t="s">
        <v>716</v>
      </c>
    </row>
    <row r="4" spans="1:3">
      <c r="A4" s="4" t="s">
        <v>772</v>
      </c>
      <c r="B4" s="6" t="n">
        <v>1100</v>
      </c>
    </row>
    <row r="5" spans="1:3">
      <c r="A5" s="4" t="s">
        <v>773</v>
      </c>
      <c r="C5" s="6" t="n">
        <v>463</v>
      </c>
    </row>
    <row r="6" spans="1:3">
      <c r="A6" s="4" t="s">
        <v>774</v>
      </c>
      <c r="B6" s="6" t="n">
        <v>791</v>
      </c>
    </row>
    <row r="7" spans="1:3">
      <c r="A7" s="4" t="s">
        <v>775</v>
      </c>
    </row>
    <row r="8" spans="1:3">
      <c r="A8" s="3" t="s">
        <v>716</v>
      </c>
    </row>
    <row r="9" spans="1:3">
      <c r="A9" s="4" t="s">
        <v>776</v>
      </c>
      <c r="B9" s="4" t="s">
        <v>7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778</v>
      </c>
      <c r="B1" s="2" t="s">
        <v>1</v>
      </c>
    </row>
    <row r="2" spans="1:2">
      <c r="B2" s="2" t="s">
        <v>133</v>
      </c>
    </row>
    <row r="3" spans="1:2">
      <c r="A3" s="4" t="s">
        <v>779</v>
      </c>
    </row>
    <row r="4" spans="1:2">
      <c r="A4" s="3" t="s">
        <v>780</v>
      </c>
    </row>
    <row r="5" spans="1:2">
      <c r="A5" s="4" t="s">
        <v>781</v>
      </c>
      <c r="B5" s="9" t="n">
        <v>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782</v>
      </c>
      <c r="C1" s="2" t="s">
        <v>2</v>
      </c>
      <c r="D1" s="2" t="s">
        <v>137</v>
      </c>
    </row>
    <row r="2" spans="1:4">
      <c r="A2" s="3" t="s">
        <v>288</v>
      </c>
    </row>
    <row r="3" spans="1:4">
      <c r="A3" s="4" t="s">
        <v>783</v>
      </c>
      <c r="C3" s="6" t="n">
        <v>2703</v>
      </c>
      <c r="D3" s="6" t="n">
        <v>2750</v>
      </c>
    </row>
    <row r="4" spans="1:4">
      <c r="A4" s="4" t="s">
        <v>784</v>
      </c>
      <c r="C4" s="5" t="n">
        <v>4962</v>
      </c>
      <c r="D4" s="5" t="n">
        <v>4743</v>
      </c>
    </row>
    <row r="5" spans="1:4">
      <c r="A5" s="4" t="s">
        <v>785</v>
      </c>
      <c r="C5" s="5" t="n">
        <v>757</v>
      </c>
      <c r="D5" s="5" t="n">
        <v>790</v>
      </c>
    </row>
    <row r="6" spans="1:4">
      <c r="A6" s="4" t="s">
        <v>142</v>
      </c>
      <c r="B6" s="4" t="s">
        <v>71</v>
      </c>
      <c r="C6" s="5" t="n">
        <v>8423</v>
      </c>
      <c r="D6" s="5" t="n">
        <v>8283</v>
      </c>
    </row>
    <row r="7" spans="1:4">
      <c r="A7" s="4" t="s">
        <v>786</v>
      </c>
      <c r="B7" s="4" t="s">
        <v>97</v>
      </c>
      <c r="C7" s="6" t="n">
        <v>720</v>
      </c>
      <c r="D7" s="6" t="n">
        <v>714</v>
      </c>
    </row>
    <row r="8" spans="1:4"/>
    <row r="9" spans="1:4">
      <c r="A9" s="4" t="s">
        <v>68</v>
      </c>
      <c r="B9" s="4" t="s">
        <v>183</v>
      </c>
    </row>
    <row r="10" spans="1:4">
      <c r="A10" s="4" t="s">
        <v>95</v>
      </c>
      <c r="B10" s="4" t="s">
        <v>94</v>
      </c>
    </row>
    <row r="11" spans="1:4">
      <c r="A11" s="4" t="s">
        <v>97</v>
      </c>
      <c r="B11" s="4" t="s">
        <v>787</v>
      </c>
    </row>
  </sheetData>
  <mergeCells count="5">
    <mergeCell ref="A1:B1"/>
    <mergeCell ref="A8:C8"/>
    <mergeCell ref="B9:C9"/>
    <mergeCell ref="B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2"/>
    <col customWidth="1" max="5" min="5" width="25"/>
    <col customWidth="1" max="6" min="6" width="22"/>
    <col customWidth="1" max="7" min="7" width="31"/>
    <col customWidth="1" max="8" min="8" width="24"/>
    <col customWidth="1" max="9" min="9" width="27"/>
    <col customWidth="1" max="10" min="10" width="33"/>
    <col customWidth="1" max="11" min="11" width="30"/>
    <col customWidth="1" max="12" min="12" width="34"/>
  </cols>
  <sheetData>
    <row r="1" spans="1:12">
      <c r="A1" s="1" t="s">
        <v>190</v>
      </c>
      <c r="C1" s="2" t="s">
        <v>191</v>
      </c>
      <c r="E1" s="2" t="s">
        <v>192</v>
      </c>
      <c r="F1" s="2" t="s">
        <v>193</v>
      </c>
      <c r="G1" s="2" t="s">
        <v>194</v>
      </c>
      <c r="H1" s="2" t="s">
        <v>195</v>
      </c>
      <c r="I1" s="2" t="s">
        <v>196</v>
      </c>
      <c r="J1" s="2" t="s">
        <v>197</v>
      </c>
      <c r="K1" s="2" t="s">
        <v>198</v>
      </c>
      <c r="L1" s="2" t="s">
        <v>199</v>
      </c>
    </row>
    <row r="2" spans="1:12">
      <c r="A2" s="4" t="s">
        <v>200</v>
      </c>
      <c r="B2" s="4" t="s">
        <v>68</v>
      </c>
      <c r="E2" s="5" t="n">
        <v>-478</v>
      </c>
      <c r="F2" s="5" t="n">
        <v>-9332000000</v>
      </c>
      <c r="H2" s="5" t="n">
        <v>-3615000000</v>
      </c>
    </row>
    <row r="3" spans="1:12">
      <c r="A3" s="4" t="s">
        <v>201</v>
      </c>
      <c r="B3" s="4" t="s">
        <v>68</v>
      </c>
      <c r="C3" s="6" t="n">
        <v>63758</v>
      </c>
      <c r="E3" s="6" t="n">
        <v>19</v>
      </c>
      <c r="F3" s="6" t="n">
        <v>467</v>
      </c>
      <c r="G3" s="6" t="n">
        <v>86253</v>
      </c>
      <c r="H3" s="6" t="n">
        <v>-101610</v>
      </c>
      <c r="I3" s="6" t="n">
        <v>89554</v>
      </c>
      <c r="J3" s="6" t="n">
        <v>-11275</v>
      </c>
      <c r="K3" s="6" t="n">
        <v>63407</v>
      </c>
      <c r="L3" s="6" t="n">
        <v>351</v>
      </c>
    </row>
    <row r="4" spans="1:12">
      <c r="A4" s="3" t="s">
        <v>202</v>
      </c>
    </row>
    <row r="5" spans="1:12">
      <c r="A5" s="4" t="s">
        <v>203</v>
      </c>
      <c r="B5" s="4" t="s">
        <v>68</v>
      </c>
      <c r="C5" s="5" t="n">
        <v>3889</v>
      </c>
      <c r="D5" s="4" t="s">
        <v>204</v>
      </c>
      <c r="I5" s="5" t="n">
        <v>3884</v>
      </c>
      <c r="K5" s="5" t="n">
        <v>3884</v>
      </c>
      <c r="L5" s="5" t="n">
        <v>6</v>
      </c>
    </row>
    <row r="6" spans="1:12">
      <c r="A6" s="4" t="s">
        <v>205</v>
      </c>
      <c r="B6" s="4" t="s">
        <v>68</v>
      </c>
      <c r="C6" s="5" t="n">
        <v>348</v>
      </c>
      <c r="D6" s="4" t="s">
        <v>97</v>
      </c>
      <c r="J6" s="5" t="n">
        <v>353</v>
      </c>
      <c r="K6" s="5" t="n">
        <v>353</v>
      </c>
      <c r="L6" s="5" t="n">
        <v>-4</v>
      </c>
    </row>
    <row r="7" spans="1:12">
      <c r="A7" s="3" t="s">
        <v>206</v>
      </c>
    </row>
    <row r="8" spans="1:12">
      <c r="A8" s="4" t="s">
        <v>173</v>
      </c>
      <c r="B8" s="4" t="s">
        <v>68</v>
      </c>
      <c r="C8" s="5" t="n">
        <v>-68</v>
      </c>
      <c r="I8" s="5" t="n">
        <v>-68</v>
      </c>
      <c r="K8" s="5" t="n">
        <v>-68</v>
      </c>
    </row>
    <row r="9" spans="1:12">
      <c r="A9" s="4" t="s">
        <v>172</v>
      </c>
      <c r="B9" s="4" t="s">
        <v>68</v>
      </c>
      <c r="C9" s="5" t="n">
        <v>0</v>
      </c>
      <c r="I9" s="5" t="n">
        <v>0</v>
      </c>
      <c r="K9" s="5" t="n">
        <v>0</v>
      </c>
    </row>
    <row r="10" spans="1:12">
      <c r="A10" s="4" t="s">
        <v>207</v>
      </c>
      <c r="B10" s="4" t="s">
        <v>68</v>
      </c>
      <c r="C10" s="5" t="n">
        <v>0</v>
      </c>
      <c r="L10" s="4" t="s">
        <v>171</v>
      </c>
    </row>
    <row r="11" spans="1:12">
      <c r="A11" s="4" t="s">
        <v>208</v>
      </c>
      <c r="B11" s="4" t="s">
        <v>68</v>
      </c>
      <c r="F11" s="5" t="n">
        <v>26000000</v>
      </c>
      <c r="H11" s="5" t="n">
        <v>7000000</v>
      </c>
    </row>
    <row r="12" spans="1:12">
      <c r="A12" s="4" t="s">
        <v>209</v>
      </c>
      <c r="B12" s="4" t="s">
        <v>68</v>
      </c>
      <c r="C12" s="5" t="n">
        <v>78</v>
      </c>
      <c r="F12" s="6" t="n">
        <v>1</v>
      </c>
      <c r="G12" s="5" t="n">
        <v>383</v>
      </c>
      <c r="H12" s="6" t="n">
        <v>-306</v>
      </c>
      <c r="K12" s="5" t="n">
        <v>78</v>
      </c>
    </row>
    <row r="13" spans="1:12">
      <c r="A13" s="4" t="s">
        <v>210</v>
      </c>
      <c r="B13" s="4" t="s">
        <v>68</v>
      </c>
      <c r="H13" s="5" t="n">
        <v>-180000000</v>
      </c>
    </row>
    <row r="14" spans="1:12">
      <c r="A14" s="4" t="s">
        <v>211</v>
      </c>
      <c r="B14" s="4" t="s">
        <v>68</v>
      </c>
      <c r="C14" s="5" t="n">
        <v>-8865</v>
      </c>
      <c r="H14" s="6" t="n">
        <v>-8865</v>
      </c>
      <c r="K14" s="5" t="n">
        <v>-8865</v>
      </c>
    </row>
    <row r="15" spans="1:12">
      <c r="A15" s="4" t="s">
        <v>212</v>
      </c>
      <c r="B15" s="4" t="s">
        <v>68</v>
      </c>
      <c r="E15" s="5" t="n">
        <v>-12</v>
      </c>
    </row>
    <row r="16" spans="1:12">
      <c r="A16" s="4" t="s">
        <v>213</v>
      </c>
      <c r="B16" s="4" t="s">
        <v>68</v>
      </c>
      <c r="C16" s="5" t="n">
        <v>-1</v>
      </c>
      <c r="E16" s="6" t="n">
        <v>0</v>
      </c>
      <c r="G16" s="5" t="n">
        <v>-1</v>
      </c>
      <c r="K16" s="5" t="n">
        <v>-1</v>
      </c>
    </row>
    <row r="17" spans="1:12">
      <c r="A17" s="4" t="s">
        <v>119</v>
      </c>
      <c r="B17" s="4" t="s">
        <v>181</v>
      </c>
      <c r="C17" s="5" t="n">
        <v>19</v>
      </c>
      <c r="I17" s="5" t="n">
        <v>19</v>
      </c>
      <c r="K17" s="5" t="n">
        <v>19</v>
      </c>
    </row>
    <row r="18" spans="1:12">
      <c r="A18" s="4" t="s">
        <v>214</v>
      </c>
      <c r="B18" s="4" t="s">
        <v>68</v>
      </c>
      <c r="E18" s="5" t="n">
        <v>-466</v>
      </c>
      <c r="F18" s="5" t="n">
        <v>-9358000000</v>
      </c>
      <c r="H18" s="5" t="n">
        <v>-3801000000</v>
      </c>
    </row>
    <row r="19" spans="1:12">
      <c r="A19" s="4" t="s">
        <v>215</v>
      </c>
      <c r="B19" s="4" t="s">
        <v>68</v>
      </c>
      <c r="C19" s="5" t="n">
        <v>59158</v>
      </c>
      <c r="E19" s="6" t="n">
        <v>19</v>
      </c>
      <c r="F19" s="6" t="n">
        <v>468</v>
      </c>
      <c r="G19" s="5" t="n">
        <v>86635</v>
      </c>
      <c r="H19" s="6" t="n">
        <v>-110781</v>
      </c>
      <c r="I19" s="5" t="n">
        <v>93388</v>
      </c>
      <c r="J19" s="5" t="n">
        <v>-10923</v>
      </c>
      <c r="K19" s="5" t="n">
        <v>58806</v>
      </c>
      <c r="L19" s="5" t="n">
        <v>352</v>
      </c>
    </row>
    <row r="20" spans="1:12">
      <c r="A20" s="4" t="s">
        <v>216</v>
      </c>
      <c r="B20" s="4" t="s">
        <v>68</v>
      </c>
      <c r="E20" s="5" t="n">
        <v>-431</v>
      </c>
      <c r="F20" s="5" t="n">
        <v>-9369000000</v>
      </c>
      <c r="H20" s="5" t="n">
        <v>-3835000000</v>
      </c>
    </row>
    <row r="21" spans="1:12">
      <c r="A21" s="4" t="s">
        <v>217</v>
      </c>
      <c r="B21" s="4" t="s">
        <v>68</v>
      </c>
      <c r="C21" s="5" t="n">
        <v>63447</v>
      </c>
      <c r="D21" s="4" t="s">
        <v>101</v>
      </c>
      <c r="E21" s="6" t="n">
        <v>17</v>
      </c>
      <c r="F21" s="6" t="n">
        <v>468</v>
      </c>
      <c r="G21" s="5" t="n">
        <v>87428</v>
      </c>
      <c r="H21" s="6" t="n">
        <v>-110801</v>
      </c>
      <c r="I21" s="5" t="n">
        <v>97670</v>
      </c>
      <c r="J21" s="5" t="n">
        <v>-11640</v>
      </c>
      <c r="K21" s="5" t="n">
        <v>63143</v>
      </c>
      <c r="L21" s="5" t="n">
        <v>303</v>
      </c>
    </row>
    <row r="22" spans="1:12">
      <c r="A22" s="3" t="s">
        <v>202</v>
      </c>
    </row>
    <row r="23" spans="1:12">
      <c r="A23" s="4" t="s">
        <v>203</v>
      </c>
      <c r="B23" s="4" t="s">
        <v>68</v>
      </c>
      <c r="C23" s="5" t="n">
        <v>3410</v>
      </c>
      <c r="D23" s="4" t="s">
        <v>204</v>
      </c>
      <c r="I23" s="5" t="n">
        <v>3401</v>
      </c>
      <c r="K23" s="5" t="n">
        <v>3401</v>
      </c>
      <c r="L23" s="5" t="n">
        <v>9</v>
      </c>
    </row>
    <row r="24" spans="1:12">
      <c r="A24" s="4" t="s">
        <v>205</v>
      </c>
      <c r="B24" s="4" t="s">
        <v>68</v>
      </c>
      <c r="C24" s="5" t="n">
        <v>-1490</v>
      </c>
      <c r="D24" s="4" t="s">
        <v>97</v>
      </c>
      <c r="J24" s="5" t="n">
        <v>-1490</v>
      </c>
      <c r="K24" s="5" t="n">
        <v>-1490</v>
      </c>
      <c r="L24" s="5" t="n">
        <v>0</v>
      </c>
    </row>
    <row r="25" spans="1:12">
      <c r="A25" s="3" t="s">
        <v>206</v>
      </c>
    </row>
    <row r="26" spans="1:12">
      <c r="A26" s="4" t="s">
        <v>173</v>
      </c>
      <c r="B26" s="4" t="s">
        <v>68</v>
      </c>
      <c r="C26" s="5" t="n">
        <v>-71</v>
      </c>
      <c r="I26" s="5" t="n">
        <v>-71</v>
      </c>
      <c r="K26" s="5" t="n">
        <v>-71</v>
      </c>
    </row>
    <row r="27" spans="1:12">
      <c r="A27" s="4" t="s">
        <v>172</v>
      </c>
      <c r="B27" s="4" t="s">
        <v>68</v>
      </c>
      <c r="C27" s="5" t="n">
        <v>0</v>
      </c>
      <c r="I27" s="5" t="n">
        <v>0</v>
      </c>
      <c r="K27" s="5" t="n">
        <v>0</v>
      </c>
    </row>
    <row r="28" spans="1:12">
      <c r="A28" s="4" t="s">
        <v>207</v>
      </c>
      <c r="B28" s="4" t="s">
        <v>68</v>
      </c>
      <c r="C28" s="5" t="n">
        <v>0</v>
      </c>
      <c r="L28" s="4" t="s">
        <v>171</v>
      </c>
    </row>
    <row r="29" spans="1:12">
      <c r="A29" s="4" t="s">
        <v>208</v>
      </c>
      <c r="B29" s="4" t="s">
        <v>68</v>
      </c>
      <c r="F29" s="5" t="n">
        <v>23000000</v>
      </c>
      <c r="H29" s="5" t="n">
        <v>6000000</v>
      </c>
    </row>
    <row r="30" spans="1:12">
      <c r="A30" s="4" t="s">
        <v>209</v>
      </c>
      <c r="B30" s="4" t="s">
        <v>68</v>
      </c>
      <c r="C30" s="5" t="n">
        <v>44</v>
      </c>
      <c r="F30" s="6" t="n">
        <v>1</v>
      </c>
      <c r="G30" s="5" t="n">
        <v>252</v>
      </c>
      <c r="H30" s="6" t="n">
        <v>-209</v>
      </c>
      <c r="K30" s="5" t="n">
        <v>44</v>
      </c>
    </row>
    <row r="31" spans="1:12">
      <c r="A31" s="4" t="s">
        <v>210</v>
      </c>
      <c r="B31" s="4" t="s">
        <v>68</v>
      </c>
      <c r="H31" s="5" t="n">
        <v>0</v>
      </c>
    </row>
    <row r="32" spans="1:12">
      <c r="A32" s="4" t="s">
        <v>211</v>
      </c>
      <c r="B32" s="4" t="s">
        <v>68</v>
      </c>
      <c r="C32" s="5" t="n">
        <v>0</v>
      </c>
      <c r="H32" s="6" t="n">
        <v>0</v>
      </c>
    </row>
    <row r="33" spans="1:12">
      <c r="A33" s="4" t="s">
        <v>212</v>
      </c>
      <c r="B33" s="4" t="s">
        <v>68</v>
      </c>
      <c r="E33" s="5" t="n">
        <v>-14</v>
      </c>
    </row>
    <row r="34" spans="1:12">
      <c r="A34" s="4" t="s">
        <v>213</v>
      </c>
      <c r="B34" s="4" t="s">
        <v>68</v>
      </c>
      <c r="C34" s="5" t="n">
        <v>-1</v>
      </c>
      <c r="E34" s="6" t="n">
        <v>-1</v>
      </c>
      <c r="G34" s="5" t="n">
        <v>-1</v>
      </c>
      <c r="H34" s="6" t="n">
        <v>0</v>
      </c>
      <c r="K34" s="5" t="n">
        <v>-1</v>
      </c>
    </row>
    <row r="35" spans="1:12">
      <c r="A35" s="4" t="s">
        <v>218</v>
      </c>
      <c r="B35" s="4" t="s">
        <v>68</v>
      </c>
      <c r="H35" s="5" t="n">
        <v>0</v>
      </c>
    </row>
    <row r="36" spans="1:12">
      <c r="A36" s="4" t="s">
        <v>119</v>
      </c>
      <c r="B36" s="4" t="s">
        <v>68</v>
      </c>
      <c r="C36" s="5" t="n">
        <v>0</v>
      </c>
      <c r="G36" s="5" t="n">
        <v>0</v>
      </c>
      <c r="I36" s="5" t="n">
        <v>0</v>
      </c>
      <c r="K36" s="5" t="n">
        <v>0</v>
      </c>
      <c r="L36" s="5" t="n">
        <v>0</v>
      </c>
    </row>
    <row r="37" spans="1:12">
      <c r="A37" s="4" t="s">
        <v>219</v>
      </c>
      <c r="B37" s="4" t="s">
        <v>68</v>
      </c>
      <c r="E37" s="5" t="n">
        <v>-417</v>
      </c>
      <c r="F37" s="5" t="n">
        <v>-9393000000</v>
      </c>
      <c r="H37" s="5" t="n">
        <v>-3841000000</v>
      </c>
    </row>
    <row r="38" spans="1:12">
      <c r="A38" s="4" t="s">
        <v>220</v>
      </c>
      <c r="B38" s="4" t="s">
        <v>68</v>
      </c>
      <c r="C38" s="6" t="n">
        <v>65338</v>
      </c>
      <c r="D38" s="4" t="s">
        <v>101</v>
      </c>
      <c r="E38" s="6" t="n">
        <v>17</v>
      </c>
      <c r="F38" s="6" t="n">
        <v>470</v>
      </c>
      <c r="G38" s="6" t="n">
        <v>87680</v>
      </c>
      <c r="H38" s="6" t="n">
        <v>-111010</v>
      </c>
      <c r="I38" s="6" t="n">
        <v>101000</v>
      </c>
      <c r="J38" s="6" t="n">
        <v>-13131</v>
      </c>
      <c r="K38" s="6" t="n">
        <v>65026</v>
      </c>
      <c r="L38" s="6" t="n">
        <v>312</v>
      </c>
    </row>
    <row r="39" spans="1:12"/>
    <row r="40" spans="1:12">
      <c r="A40" s="4" t="s">
        <v>68</v>
      </c>
      <c r="B40" s="4" t="s">
        <v>94</v>
      </c>
    </row>
    <row r="41" spans="1:12">
      <c r="A41" s="4" t="s">
        <v>95</v>
      </c>
      <c r="B41" s="4" t="s">
        <v>94</v>
      </c>
    </row>
    <row r="42" spans="1:12">
      <c r="A42" s="4" t="s">
        <v>97</v>
      </c>
      <c r="B42" s="4" t="s">
        <v>94</v>
      </c>
    </row>
    <row r="43" spans="1:12">
      <c r="A43" s="4" t="s">
        <v>99</v>
      </c>
      <c r="B43" s="4" t="s">
        <v>94</v>
      </c>
    </row>
    <row r="44" spans="1:12">
      <c r="A44" s="4" t="s">
        <v>100</v>
      </c>
      <c r="B44" s="4" t="s">
        <v>221</v>
      </c>
    </row>
    <row r="45" spans="1:12">
      <c r="A45" s="4" t="s">
        <v>101</v>
      </c>
      <c r="B45" s="4" t="s">
        <v>94</v>
      </c>
    </row>
  </sheetData>
  <mergeCells count="9">
    <mergeCell ref="A1:B1"/>
    <mergeCell ref="C1:D1"/>
    <mergeCell ref="A39:K39"/>
    <mergeCell ref="B40:K40"/>
    <mergeCell ref="B41:K41"/>
    <mergeCell ref="B42:K42"/>
    <mergeCell ref="B43:K43"/>
    <mergeCell ref="B44:K44"/>
    <mergeCell ref="B45:K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C1" s="2" t="s">
        <v>2</v>
      </c>
      <c r="D1" s="2" t="s">
        <v>137</v>
      </c>
    </row>
    <row r="2" spans="1:4">
      <c r="A2" s="3" t="s">
        <v>789</v>
      </c>
    </row>
    <row r="3" spans="1:4">
      <c r="A3" s="4" t="s">
        <v>790</v>
      </c>
      <c r="C3" s="6" t="n">
        <v>8982</v>
      </c>
      <c r="D3" s="6" t="n">
        <v>8983</v>
      </c>
    </row>
    <row r="4" spans="1:4">
      <c r="A4" s="3" t="s">
        <v>791</v>
      </c>
    </row>
    <row r="5" spans="1:4">
      <c r="A5" s="4" t="s">
        <v>792</v>
      </c>
      <c r="C5" s="5" t="n">
        <v>91221</v>
      </c>
      <c r="D5" s="5" t="n">
        <v>91425</v>
      </c>
    </row>
    <row r="6" spans="1:4">
      <c r="A6" s="4" t="s">
        <v>793</v>
      </c>
      <c r="B6" s="4" t="s">
        <v>68</v>
      </c>
      <c r="C6" s="5" t="n">
        <v>-65738</v>
      </c>
      <c r="D6" s="5" t="n">
        <v>-65037</v>
      </c>
    </row>
    <row r="7" spans="1:4">
      <c r="A7" s="4" t="s">
        <v>794</v>
      </c>
      <c r="C7" s="5" t="n">
        <v>25482</v>
      </c>
      <c r="D7" s="5" t="n">
        <v>26387</v>
      </c>
    </row>
    <row r="8" spans="1:4">
      <c r="A8" s="4" t="s">
        <v>795</v>
      </c>
      <c r="B8" s="4" t="s">
        <v>68</v>
      </c>
      <c r="C8" s="5" t="n">
        <v>100203</v>
      </c>
      <c r="D8" s="5" t="n">
        <v>100408</v>
      </c>
    </row>
    <row r="9" spans="1:4">
      <c r="A9" s="4" t="s">
        <v>793</v>
      </c>
      <c r="B9" s="4" t="s">
        <v>68</v>
      </c>
      <c r="C9" s="5" t="n">
        <v>-65738</v>
      </c>
      <c r="D9" s="5" t="n">
        <v>-65037</v>
      </c>
    </row>
    <row r="10" spans="1:4">
      <c r="A10" s="4" t="s">
        <v>796</v>
      </c>
      <c r="B10" s="4" t="s">
        <v>71</v>
      </c>
      <c r="C10" s="5" t="n">
        <v>34464</v>
      </c>
      <c r="D10" s="5" t="n">
        <v>35370</v>
      </c>
    </row>
    <row r="11" spans="1:4">
      <c r="A11" s="4" t="s">
        <v>797</v>
      </c>
    </row>
    <row r="12" spans="1:4">
      <c r="A12" s="3" t="s">
        <v>789</v>
      </c>
    </row>
    <row r="13" spans="1:4">
      <c r="A13" s="4" t="s">
        <v>790</v>
      </c>
      <c r="C13" s="5" t="n">
        <v>1991</v>
      </c>
      <c r="D13" s="5" t="n">
        <v>1991</v>
      </c>
    </row>
    <row r="14" spans="1:4">
      <c r="A14" s="4" t="s">
        <v>798</v>
      </c>
    </row>
    <row r="15" spans="1:4">
      <c r="A15" s="3" t="s">
        <v>789</v>
      </c>
    </row>
    <row r="16" spans="1:4">
      <c r="A16" s="4" t="s">
        <v>790</v>
      </c>
      <c r="B16" s="4" t="s">
        <v>68</v>
      </c>
      <c r="C16" s="5" t="n">
        <v>5918</v>
      </c>
      <c r="D16" s="5" t="n">
        <v>5919</v>
      </c>
    </row>
    <row r="17" spans="1:4">
      <c r="A17" s="4" t="s">
        <v>799</v>
      </c>
    </row>
    <row r="18" spans="1:4">
      <c r="A18" s="3" t="s">
        <v>789</v>
      </c>
    </row>
    <row r="19" spans="1:4">
      <c r="A19" s="4" t="s">
        <v>790</v>
      </c>
      <c r="C19" s="5" t="n">
        <v>1073</v>
      </c>
      <c r="D19" s="5" t="n">
        <v>1073</v>
      </c>
    </row>
    <row r="20" spans="1:4">
      <c r="A20" s="4" t="s">
        <v>800</v>
      </c>
    </row>
    <row r="21" spans="1:4">
      <c r="A21" s="3" t="s">
        <v>791</v>
      </c>
    </row>
    <row r="22" spans="1:4">
      <c r="A22" s="4" t="s">
        <v>792</v>
      </c>
      <c r="C22" s="5" t="n">
        <v>88519</v>
      </c>
      <c r="D22" s="5" t="n">
        <v>88730</v>
      </c>
    </row>
    <row r="23" spans="1:4">
      <c r="A23" s="4" t="s">
        <v>793</v>
      </c>
      <c r="C23" s="5" t="n">
        <v>-63783</v>
      </c>
      <c r="D23" s="5" t="n">
        <v>-63106</v>
      </c>
    </row>
    <row r="24" spans="1:4">
      <c r="A24" s="4" t="s">
        <v>794</v>
      </c>
      <c r="C24" s="5" t="n">
        <v>24736</v>
      </c>
      <c r="D24" s="5" t="n">
        <v>25625</v>
      </c>
    </row>
    <row r="25" spans="1:4">
      <c r="A25" s="4" t="s">
        <v>793</v>
      </c>
      <c r="C25" s="5" t="n">
        <v>-63783</v>
      </c>
      <c r="D25" s="5" t="n">
        <v>-63106</v>
      </c>
    </row>
    <row r="26" spans="1:4">
      <c r="A26" s="4" t="s">
        <v>797</v>
      </c>
    </row>
    <row r="27" spans="1:4">
      <c r="A27" s="3" t="s">
        <v>791</v>
      </c>
    </row>
    <row r="28" spans="1:4">
      <c r="A28" s="4" t="s">
        <v>792</v>
      </c>
      <c r="C28" s="5" t="n">
        <v>922</v>
      </c>
      <c r="D28" s="5" t="n">
        <v>922</v>
      </c>
    </row>
    <row r="29" spans="1:4">
      <c r="A29" s="4" t="s">
        <v>793</v>
      </c>
      <c r="C29" s="5" t="n">
        <v>-749</v>
      </c>
      <c r="D29" s="5" t="n">
        <v>-741</v>
      </c>
    </row>
    <row r="30" spans="1:4">
      <c r="A30" s="4" t="s">
        <v>794</v>
      </c>
      <c r="C30" s="5" t="n">
        <v>173</v>
      </c>
      <c r="D30" s="5" t="n">
        <v>181</v>
      </c>
    </row>
    <row r="31" spans="1:4">
      <c r="A31" s="4" t="s">
        <v>793</v>
      </c>
      <c r="C31" s="5" t="n">
        <v>-749</v>
      </c>
      <c r="D31" s="5" t="n">
        <v>-741</v>
      </c>
    </row>
    <row r="32" spans="1:4">
      <c r="A32" s="4" t="s">
        <v>799</v>
      </c>
    </row>
    <row r="33" spans="1:4">
      <c r="A33" s="3" t="s">
        <v>791</v>
      </c>
    </row>
    <row r="34" spans="1:4">
      <c r="A34" s="4" t="s">
        <v>792</v>
      </c>
      <c r="C34" s="5" t="n">
        <v>1779</v>
      </c>
      <c r="D34" s="5" t="n">
        <v>1772</v>
      </c>
    </row>
    <row r="35" spans="1:4">
      <c r="A35" s="4" t="s">
        <v>793</v>
      </c>
      <c r="C35" s="5" t="n">
        <v>-1206</v>
      </c>
      <c r="D35" s="5" t="n">
        <v>-1191</v>
      </c>
    </row>
    <row r="36" spans="1:4">
      <c r="A36" s="4" t="s">
        <v>794</v>
      </c>
      <c r="C36" s="5" t="n">
        <v>574</v>
      </c>
      <c r="D36" s="5" t="n">
        <v>582</v>
      </c>
    </row>
    <row r="37" spans="1:4">
      <c r="A37" s="4" t="s">
        <v>793</v>
      </c>
      <c r="C37" s="6" t="n">
        <v>-1206</v>
      </c>
      <c r="D37" s="6" t="n">
        <v>-1191</v>
      </c>
    </row>
    <row r="38" spans="1:4"/>
    <row r="39" spans="1:4">
      <c r="A39" s="4" t="s">
        <v>68</v>
      </c>
      <c r="B39" s="4" t="s">
        <v>184</v>
      </c>
    </row>
    <row r="40" spans="1:4">
      <c r="A40" s="4" t="s">
        <v>95</v>
      </c>
      <c r="B40" s="4" t="s">
        <v>94</v>
      </c>
    </row>
  </sheetData>
  <mergeCells count="4">
    <mergeCell ref="A1:B1"/>
    <mergeCell ref="A38:C38"/>
    <mergeCell ref="B39:C39"/>
    <mergeCell ref="B40:C4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801</v>
      </c>
      <c r="B1" s="2" t="s">
        <v>2</v>
      </c>
    </row>
    <row r="2" spans="1:2">
      <c r="A2" s="4" t="s">
        <v>802</v>
      </c>
    </row>
    <row r="3" spans="1:2">
      <c r="A3" s="3" t="s">
        <v>791</v>
      </c>
    </row>
    <row r="4" spans="1:2">
      <c r="A4" s="4" t="s">
        <v>803</v>
      </c>
      <c r="B4" s="4" t="s">
        <v>804</v>
      </c>
    </row>
    <row r="5" spans="1:2">
      <c r="A5" s="4" t="s">
        <v>805</v>
      </c>
    </row>
    <row r="6" spans="1:2">
      <c r="A6" s="3" t="s">
        <v>791</v>
      </c>
    </row>
    <row r="7" spans="1:2">
      <c r="A7" s="4" t="s">
        <v>803</v>
      </c>
      <c r="B7" s="4" t="s">
        <v>806</v>
      </c>
    </row>
    <row r="8" spans="1:2">
      <c r="A8" s="4" t="s">
        <v>807</v>
      </c>
    </row>
    <row r="9" spans="1:2">
      <c r="A9" s="3" t="s">
        <v>791</v>
      </c>
    </row>
    <row r="10" spans="1:2">
      <c r="A10" s="4" t="s">
        <v>803</v>
      </c>
      <c r="B10" s="4" t="s">
        <v>808</v>
      </c>
    </row>
    <row r="11" spans="1:2">
      <c r="A11" s="4" t="s">
        <v>809</v>
      </c>
    </row>
    <row r="12" spans="1:2">
      <c r="A12" s="3" t="s">
        <v>791</v>
      </c>
    </row>
    <row r="13" spans="1:2">
      <c r="A13" s="4" t="s">
        <v>803</v>
      </c>
      <c r="B13" s="4" t="s">
        <v>810</v>
      </c>
    </row>
    <row r="14" spans="1:2">
      <c r="A14" s="4" t="s">
        <v>811</v>
      </c>
    </row>
    <row r="15" spans="1:2">
      <c r="A15" s="3" t="s">
        <v>791</v>
      </c>
    </row>
    <row r="16" spans="1:2">
      <c r="A16" s="4" t="s">
        <v>803</v>
      </c>
      <c r="B16" s="4" t="s">
        <v>812</v>
      </c>
    </row>
    <row r="17" spans="1:2">
      <c r="A17" s="4" t="s">
        <v>813</v>
      </c>
    </row>
    <row r="18" spans="1:2">
      <c r="A18" s="3" t="s">
        <v>791</v>
      </c>
    </row>
    <row r="19" spans="1:2">
      <c r="A19" s="4" t="s">
        <v>803</v>
      </c>
      <c r="B19" s="4" t="s">
        <v>806</v>
      </c>
    </row>
    <row r="20" spans="1:2">
      <c r="A20" s="4" t="s">
        <v>814</v>
      </c>
    </row>
    <row r="21" spans="1:2">
      <c r="A21" s="3" t="s">
        <v>791</v>
      </c>
    </row>
    <row r="22" spans="1:2">
      <c r="A22" s="4" t="s">
        <v>803</v>
      </c>
      <c r="B22" s="4" t="s">
        <v>810</v>
      </c>
    </row>
    <row r="23" spans="1:2">
      <c r="A23" s="4" t="s">
        <v>815</v>
      </c>
    </row>
    <row r="24" spans="1:2">
      <c r="A24" s="3" t="s">
        <v>791</v>
      </c>
    </row>
    <row r="25" spans="1:2">
      <c r="A25" s="4" t="s">
        <v>803</v>
      </c>
      <c r="B25" s="4" t="s">
        <v>810</v>
      </c>
    </row>
    <row r="26" spans="1:2">
      <c r="A26" s="4" t="s">
        <v>816</v>
      </c>
    </row>
    <row r="27" spans="1:2">
      <c r="A27" s="3" t="s">
        <v>791</v>
      </c>
    </row>
    <row r="28" spans="1:2">
      <c r="A28" s="4" t="s">
        <v>803</v>
      </c>
      <c r="B28" s="4" t="s">
        <v>8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817</v>
      </c>
      <c r="B1" s="2" t="s">
        <v>2</v>
      </c>
    </row>
    <row r="2" spans="1:2">
      <c r="A2" s="4" t="s">
        <v>818</v>
      </c>
    </row>
    <row r="3" spans="1:2">
      <c r="A3" s="3" t="s">
        <v>789</v>
      </c>
    </row>
    <row r="4" spans="1:2">
      <c r="A4" s="4" t="s">
        <v>803</v>
      </c>
      <c r="B4" s="4" t="s">
        <v>819</v>
      </c>
    </row>
    <row r="5" spans="1:2">
      <c r="A5" s="4" t="s">
        <v>820</v>
      </c>
    </row>
    <row r="6" spans="1:2">
      <c r="A6" s="3" t="s">
        <v>789</v>
      </c>
    </row>
    <row r="7" spans="1:2">
      <c r="A7" s="4" t="s">
        <v>803</v>
      </c>
      <c r="B7" s="4" t="s">
        <v>821</v>
      </c>
    </row>
    <row r="8" spans="1:2">
      <c r="A8" s="4" t="s">
        <v>822</v>
      </c>
    </row>
    <row r="9" spans="1:2">
      <c r="A9" s="3" t="s">
        <v>789</v>
      </c>
    </row>
    <row r="10" spans="1:2">
      <c r="A10" s="4" t="s">
        <v>803</v>
      </c>
      <c r="B10" s="4" t="s">
        <v>808</v>
      </c>
    </row>
    <row r="11" spans="1:2">
      <c r="A11" s="4" t="s">
        <v>823</v>
      </c>
    </row>
    <row r="12" spans="1:2">
      <c r="A12" s="3" t="s">
        <v>789</v>
      </c>
    </row>
    <row r="13" spans="1:2">
      <c r="A13" s="4" t="s">
        <v>803</v>
      </c>
      <c r="B13" s="4" t="s">
        <v>824</v>
      </c>
    </row>
    <row r="14" spans="1:2">
      <c r="A14" s="4" t="s">
        <v>825</v>
      </c>
    </row>
    <row r="15" spans="1:2">
      <c r="A15" s="3" t="s">
        <v>789</v>
      </c>
    </row>
    <row r="16" spans="1:2">
      <c r="A16" s="4" t="s">
        <v>803</v>
      </c>
      <c r="B16" s="4" t="s">
        <v>810</v>
      </c>
    </row>
    <row r="17" spans="1:2">
      <c r="A17" s="4" t="s">
        <v>826</v>
      </c>
    </row>
    <row r="18" spans="1:2">
      <c r="A18" s="3" t="s">
        <v>789</v>
      </c>
    </row>
    <row r="19" spans="1:2">
      <c r="A19" s="4" t="s">
        <v>803</v>
      </c>
      <c r="B19" s="4" t="s">
        <v>810</v>
      </c>
    </row>
    <row r="20" spans="1:2">
      <c r="A20" s="4" t="s">
        <v>815</v>
      </c>
    </row>
    <row r="21" spans="1:2">
      <c r="A21" s="3" t="s">
        <v>789</v>
      </c>
    </row>
    <row r="22" spans="1:2">
      <c r="A22" s="4" t="s">
        <v>803</v>
      </c>
      <c r="B22" s="4" t="s">
        <v>810</v>
      </c>
    </row>
    <row r="23" spans="1:2">
      <c r="A23" s="4" t="s">
        <v>827</v>
      </c>
    </row>
    <row r="24" spans="1:2">
      <c r="A24" s="3" t="s">
        <v>789</v>
      </c>
    </row>
    <row r="25" spans="1:2">
      <c r="A25" s="4" t="s">
        <v>803</v>
      </c>
      <c r="B25" s="4" t="s">
        <v>828</v>
      </c>
    </row>
    <row r="26" spans="1:2">
      <c r="A26" s="4" t="s">
        <v>816</v>
      </c>
    </row>
    <row r="27" spans="1:2">
      <c r="A27" s="3" t="s">
        <v>789</v>
      </c>
    </row>
    <row r="28" spans="1:2">
      <c r="A28" s="4" t="s">
        <v>803</v>
      </c>
      <c r="B28" s="4" t="s">
        <v>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65</v>
      </c>
    </row>
    <row r="3" spans="1:3">
      <c r="A3" s="4" t="s">
        <v>830</v>
      </c>
    </row>
    <row r="4" spans="1:3">
      <c r="A4" s="3" t="s">
        <v>791</v>
      </c>
    </row>
    <row r="5" spans="1:3">
      <c r="A5" s="4" t="s">
        <v>831</v>
      </c>
      <c r="B5" s="6" t="n">
        <v>897</v>
      </c>
      <c r="C5" s="6" t="n">
        <v>12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43"/>
    <col customWidth="1" max="3" min="3" width="4"/>
  </cols>
  <sheetData>
    <row r="1" spans="1:3">
      <c r="A1" s="1" t="s">
        <v>832</v>
      </c>
      <c r="B1" s="2" t="s">
        <v>1</v>
      </c>
    </row>
    <row r="2" spans="1:3">
      <c r="B2" s="2" t="s">
        <v>133</v>
      </c>
    </row>
    <row r="3" spans="1:3">
      <c r="A3" s="3" t="s">
        <v>833</v>
      </c>
    </row>
    <row r="4" spans="1:3">
      <c r="A4" s="4" t="s">
        <v>477</v>
      </c>
      <c r="B4" s="6" t="n">
        <v>58653</v>
      </c>
      <c r="C4" s="4" t="s">
        <v>68</v>
      </c>
    </row>
    <row r="5" spans="1:3">
      <c r="A5" s="4" t="s">
        <v>119</v>
      </c>
      <c r="B5" s="5" t="n">
        <v>-151</v>
      </c>
      <c r="C5" s="4" t="s">
        <v>95</v>
      </c>
    </row>
    <row r="6" spans="1:3">
      <c r="A6" s="4" t="s">
        <v>480</v>
      </c>
      <c r="B6" s="5" t="n">
        <v>58502</v>
      </c>
      <c r="C6" s="4" t="s">
        <v>68</v>
      </c>
    </row>
    <row r="7" spans="1:3">
      <c r="A7" s="4" t="s">
        <v>834</v>
      </c>
    </row>
    <row r="8" spans="1:3">
      <c r="A8" s="3" t="s">
        <v>833</v>
      </c>
    </row>
    <row r="9" spans="1:3">
      <c r="A9" s="4" t="s">
        <v>477</v>
      </c>
      <c r="B9" s="5" t="n">
        <v>48202</v>
      </c>
    </row>
    <row r="10" spans="1:3">
      <c r="A10" s="4" t="s">
        <v>119</v>
      </c>
      <c r="B10" s="5" t="n">
        <v>-122</v>
      </c>
      <c r="C10" s="4" t="s">
        <v>95</v>
      </c>
    </row>
    <row r="11" spans="1:3">
      <c r="A11" s="4" t="s">
        <v>480</v>
      </c>
      <c r="B11" s="5" t="n">
        <v>48081</v>
      </c>
    </row>
    <row r="12" spans="1:3">
      <c r="A12" s="4" t="s">
        <v>835</v>
      </c>
    </row>
    <row r="13" spans="1:3">
      <c r="A13" s="3" t="s">
        <v>833</v>
      </c>
    </row>
    <row r="14" spans="1:3">
      <c r="A14" s="4" t="s">
        <v>477</v>
      </c>
      <c r="B14" s="5" t="n">
        <v>10451</v>
      </c>
    </row>
    <row r="15" spans="1:3">
      <c r="A15" s="4" t="s">
        <v>119</v>
      </c>
      <c r="B15" s="5" t="n">
        <v>-30</v>
      </c>
      <c r="C15" s="4" t="s">
        <v>95</v>
      </c>
    </row>
    <row r="16" spans="1:3">
      <c r="A16" s="4" t="s">
        <v>480</v>
      </c>
      <c r="B16" s="6" t="n">
        <v>10421</v>
      </c>
    </row>
    <row r="17" spans="1:3"/>
    <row r="18" spans="1:3">
      <c r="A18" s="4" t="s">
        <v>68</v>
      </c>
      <c r="B18" s="4" t="s">
        <v>94</v>
      </c>
    </row>
    <row r="19" spans="1:3">
      <c r="A19" s="4" t="s">
        <v>95</v>
      </c>
      <c r="B19" s="4" t="s">
        <v>836</v>
      </c>
    </row>
  </sheetData>
  <mergeCells count="6">
    <mergeCell ref="A1:A2"/>
    <mergeCell ref="B1:C1"/>
    <mergeCell ref="B2:C2"/>
    <mergeCell ref="A17:C17"/>
    <mergeCell ref="B18:C18"/>
    <mergeCell ref="B19:C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65</v>
      </c>
    </row>
    <row r="3" spans="1:3">
      <c r="A3" s="4" t="s">
        <v>838</v>
      </c>
    </row>
    <row r="4" spans="1:3">
      <c r="A4" s="3" t="s">
        <v>839</v>
      </c>
    </row>
    <row r="5" spans="1:3">
      <c r="A5" s="4" t="s">
        <v>840</v>
      </c>
      <c r="B5" s="6" t="n">
        <v>0</v>
      </c>
      <c r="C5" s="6" t="n">
        <v>0</v>
      </c>
    </row>
    <row r="6" spans="1:3">
      <c r="A6" s="4" t="s">
        <v>841</v>
      </c>
      <c r="B6" s="5" t="n">
        <v>131</v>
      </c>
      <c r="C6" s="5" t="n">
        <v>157</v>
      </c>
    </row>
    <row r="7" spans="1:3">
      <c r="A7" s="4" t="s">
        <v>842</v>
      </c>
      <c r="B7" s="5" t="n">
        <v>-252</v>
      </c>
      <c r="C7" s="5" t="n">
        <v>-223</v>
      </c>
    </row>
    <row r="8" spans="1:3">
      <c r="A8" s="3" t="s">
        <v>843</v>
      </c>
    </row>
    <row r="9" spans="1:3">
      <c r="A9" s="4" t="s">
        <v>844</v>
      </c>
      <c r="B9" s="5" t="n">
        <v>32</v>
      </c>
      <c r="C9" s="5" t="n">
        <v>37</v>
      </c>
    </row>
    <row r="10" spans="1:3">
      <c r="A10" s="4" t="s">
        <v>845</v>
      </c>
      <c r="B10" s="5" t="n">
        <v>-1</v>
      </c>
      <c r="C10" s="5" t="n">
        <v>-1</v>
      </c>
    </row>
    <row r="11" spans="1:3">
      <c r="A11" s="4" t="s">
        <v>846</v>
      </c>
      <c r="B11" s="5" t="n">
        <v>14</v>
      </c>
      <c r="C11" s="5" t="n">
        <v>1</v>
      </c>
    </row>
    <row r="12" spans="1:3">
      <c r="A12" s="4" t="s">
        <v>847</v>
      </c>
      <c r="B12" s="5" t="n">
        <v>0</v>
      </c>
      <c r="C12" s="5" t="n">
        <v>0</v>
      </c>
    </row>
    <row r="13" spans="1:3">
      <c r="A13" s="4" t="s">
        <v>848</v>
      </c>
      <c r="B13" s="5" t="n">
        <v>-76</v>
      </c>
      <c r="C13" s="5" t="n">
        <v>-28</v>
      </c>
    </row>
    <row r="14" spans="1:3">
      <c r="A14" s="4" t="s">
        <v>849</v>
      </c>
    </row>
    <row r="15" spans="1:3">
      <c r="A15" s="3" t="s">
        <v>839</v>
      </c>
    </row>
    <row r="16" spans="1:3">
      <c r="A16" s="4" t="s">
        <v>840</v>
      </c>
      <c r="B16" s="5" t="n">
        <v>36</v>
      </c>
      <c r="C16" s="5" t="n">
        <v>32</v>
      </c>
    </row>
    <row r="17" spans="1:3">
      <c r="A17" s="4" t="s">
        <v>841</v>
      </c>
      <c r="B17" s="5" t="n">
        <v>42</v>
      </c>
      <c r="C17" s="5" t="n">
        <v>54</v>
      </c>
    </row>
    <row r="18" spans="1:3">
      <c r="A18" s="4" t="s">
        <v>842</v>
      </c>
      <c r="B18" s="5" t="n">
        <v>-78</v>
      </c>
      <c r="C18" s="5" t="n">
        <v>-80</v>
      </c>
    </row>
    <row r="19" spans="1:3">
      <c r="A19" s="3" t="s">
        <v>843</v>
      </c>
    </row>
    <row r="20" spans="1:3">
      <c r="A20" s="4" t="s">
        <v>844</v>
      </c>
      <c r="B20" s="5" t="n">
        <v>31</v>
      </c>
      <c r="C20" s="5" t="n">
        <v>20</v>
      </c>
    </row>
    <row r="21" spans="1:3">
      <c r="A21" s="4" t="s">
        <v>845</v>
      </c>
      <c r="B21" s="5" t="n">
        <v>-1</v>
      </c>
      <c r="C21" s="5" t="n">
        <v>-1</v>
      </c>
    </row>
    <row r="22" spans="1:3">
      <c r="A22" s="4" t="s">
        <v>846</v>
      </c>
      <c r="B22" s="5" t="n">
        <v>1</v>
      </c>
      <c r="C22" s="5" t="n">
        <v>0</v>
      </c>
    </row>
    <row r="23" spans="1:3">
      <c r="A23" s="4" t="s">
        <v>847</v>
      </c>
      <c r="B23" s="5" t="n">
        <v>0</v>
      </c>
      <c r="C23" s="5" t="n">
        <v>0</v>
      </c>
    </row>
    <row r="24" spans="1:3">
      <c r="A24" s="4" t="s">
        <v>848</v>
      </c>
      <c r="B24" s="5" t="n">
        <v>32</v>
      </c>
      <c r="C24" s="5" t="n">
        <v>25</v>
      </c>
    </row>
    <row r="25" spans="1:3">
      <c r="A25" s="4" t="s">
        <v>850</v>
      </c>
    </row>
    <row r="26" spans="1:3">
      <c r="A26" s="3" t="s">
        <v>839</v>
      </c>
    </row>
    <row r="27" spans="1:3">
      <c r="A27" s="4" t="s">
        <v>840</v>
      </c>
      <c r="B27" s="5" t="n">
        <v>0</v>
      </c>
      <c r="C27" s="5" t="n">
        <v>0</v>
      </c>
    </row>
    <row r="28" spans="1:3">
      <c r="A28" s="4" t="s">
        <v>841</v>
      </c>
      <c r="B28" s="5" t="n">
        <v>10</v>
      </c>
      <c r="C28" s="5" t="n">
        <v>12</v>
      </c>
    </row>
    <row r="29" spans="1:3">
      <c r="A29" s="4" t="s">
        <v>842</v>
      </c>
      <c r="B29" s="5" t="n">
        <v>0</v>
      </c>
      <c r="C29" s="5" t="n">
        <v>0</v>
      </c>
    </row>
    <row r="30" spans="1:3">
      <c r="A30" s="3" t="s">
        <v>843</v>
      </c>
    </row>
    <row r="31" spans="1:3">
      <c r="A31" s="4" t="s">
        <v>844</v>
      </c>
      <c r="B31" s="5" t="n">
        <v>4</v>
      </c>
      <c r="C31" s="5" t="n">
        <v>2</v>
      </c>
    </row>
    <row r="32" spans="1:3">
      <c r="A32" s="4" t="s">
        <v>845</v>
      </c>
      <c r="B32" s="5" t="n">
        <v>0</v>
      </c>
      <c r="C32" s="5" t="n">
        <v>0</v>
      </c>
    </row>
    <row r="33" spans="1:3">
      <c r="A33" s="4" t="s">
        <v>846</v>
      </c>
      <c r="B33" s="5" t="n">
        <v>38</v>
      </c>
      <c r="C33" s="5" t="n">
        <v>0</v>
      </c>
    </row>
    <row r="34" spans="1:3">
      <c r="A34" s="4" t="s">
        <v>847</v>
      </c>
      <c r="B34" s="5" t="n">
        <v>1</v>
      </c>
      <c r="C34" s="5" t="n">
        <v>6</v>
      </c>
    </row>
    <row r="35" spans="1:3">
      <c r="A35" s="4" t="s">
        <v>848</v>
      </c>
      <c r="B35" s="5" t="n">
        <v>52</v>
      </c>
      <c r="C35" s="5" t="n">
        <v>20</v>
      </c>
    </row>
    <row r="36" spans="1:3">
      <c r="A36" s="4" t="s">
        <v>851</v>
      </c>
    </row>
    <row r="37" spans="1:3">
      <c r="A37" s="3" t="s">
        <v>839</v>
      </c>
    </row>
    <row r="38" spans="1:3">
      <c r="A38" s="4" t="s">
        <v>840</v>
      </c>
      <c r="B38" s="5" t="n">
        <v>10</v>
      </c>
      <c r="C38" s="5" t="n">
        <v>9</v>
      </c>
    </row>
    <row r="39" spans="1:3">
      <c r="A39" s="4" t="s">
        <v>841</v>
      </c>
      <c r="B39" s="5" t="n">
        <v>13</v>
      </c>
      <c r="C39" s="5" t="n">
        <v>19</v>
      </c>
    </row>
    <row r="40" spans="1:3">
      <c r="A40" s="4" t="s">
        <v>842</v>
      </c>
      <c r="B40" s="5" t="n">
        <v>-9</v>
      </c>
      <c r="C40" s="5" t="n">
        <v>-8</v>
      </c>
    </row>
    <row r="41" spans="1:3">
      <c r="A41" s="3" t="s">
        <v>843</v>
      </c>
    </row>
    <row r="42" spans="1:3">
      <c r="A42" s="4" t="s">
        <v>844</v>
      </c>
      <c r="B42" s="5" t="n">
        <v>0</v>
      </c>
      <c r="C42" s="5" t="n">
        <v>1</v>
      </c>
    </row>
    <row r="43" spans="1:3">
      <c r="A43" s="4" t="s">
        <v>845</v>
      </c>
      <c r="B43" s="5" t="n">
        <v>-43</v>
      </c>
      <c r="C43" s="5" t="n">
        <v>-45</v>
      </c>
    </row>
    <row r="44" spans="1:3">
      <c r="A44" s="4" t="s">
        <v>846</v>
      </c>
      <c r="B44" s="5" t="n">
        <v>0</v>
      </c>
      <c r="C44" s="5" t="n">
        <v>0</v>
      </c>
    </row>
    <row r="45" spans="1:3">
      <c r="A45" s="4" t="s">
        <v>847</v>
      </c>
      <c r="B45" s="5" t="n">
        <v>0</v>
      </c>
      <c r="C45" s="5" t="n">
        <v>0</v>
      </c>
    </row>
    <row r="46" spans="1:3">
      <c r="A46" s="4" t="s">
        <v>848</v>
      </c>
      <c r="B46" s="6" t="n">
        <v>-30</v>
      </c>
      <c r="C46" s="6" t="n">
        <v>-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52</v>
      </c>
      <c r="C1" s="2" t="s">
        <v>1</v>
      </c>
      <c r="D1" s="2" t="s">
        <v>440</v>
      </c>
    </row>
    <row r="2" spans="1:4">
      <c r="C2" s="2" t="s">
        <v>2</v>
      </c>
      <c r="D2" s="2" t="s">
        <v>853</v>
      </c>
    </row>
    <row r="3" spans="1:4">
      <c r="A3" s="4" t="s">
        <v>838</v>
      </c>
    </row>
    <row r="4" spans="1:4">
      <c r="A4" s="3" t="s">
        <v>839</v>
      </c>
    </row>
    <row r="5" spans="1:4">
      <c r="A5" s="4" t="s">
        <v>854</v>
      </c>
      <c r="C5" s="6" t="n">
        <v>3</v>
      </c>
    </row>
    <row r="6" spans="1:4">
      <c r="A6" s="4" t="s">
        <v>855</v>
      </c>
      <c r="B6" s="4" t="s">
        <v>68</v>
      </c>
      <c r="C6" s="5" t="n">
        <v>1276</v>
      </c>
    </row>
    <row r="7" spans="1:4">
      <c r="A7" s="4" t="s">
        <v>849</v>
      </c>
    </row>
    <row r="8" spans="1:4">
      <c r="A8" s="3" t="s">
        <v>839</v>
      </c>
    </row>
    <row r="9" spans="1:4">
      <c r="A9" s="4" t="s">
        <v>854</v>
      </c>
      <c r="C9" s="5" t="n">
        <v>46</v>
      </c>
    </row>
    <row r="10" spans="1:4">
      <c r="A10" s="4" t="s">
        <v>855</v>
      </c>
      <c r="B10" s="4" t="s">
        <v>68</v>
      </c>
      <c r="C10" s="5" t="n">
        <v>186</v>
      </c>
    </row>
    <row r="11" spans="1:4">
      <c r="A11" s="4" t="s">
        <v>850</v>
      </c>
    </row>
    <row r="12" spans="1:4">
      <c r="A12" s="3" t="s">
        <v>839</v>
      </c>
    </row>
    <row r="13" spans="1:4">
      <c r="A13" s="4" t="s">
        <v>854</v>
      </c>
      <c r="C13" s="5" t="n">
        <v>132</v>
      </c>
    </row>
    <row r="14" spans="1:4">
      <c r="A14" s="4" t="s">
        <v>855</v>
      </c>
      <c r="B14" s="4" t="s">
        <v>68</v>
      </c>
      <c r="C14" s="5" t="n">
        <v>228</v>
      </c>
    </row>
    <row r="15" spans="1:4">
      <c r="A15" s="4" t="s">
        <v>851</v>
      </c>
    </row>
    <row r="16" spans="1:4">
      <c r="A16" s="3" t="s">
        <v>839</v>
      </c>
    </row>
    <row r="17" spans="1:4">
      <c r="A17" s="4" t="s">
        <v>854</v>
      </c>
      <c r="C17" s="5" t="n">
        <v>45</v>
      </c>
    </row>
    <row r="18" spans="1:4">
      <c r="A18" s="4" t="s">
        <v>855</v>
      </c>
      <c r="B18" s="4" t="s">
        <v>68</v>
      </c>
      <c r="C18" s="6" t="n">
        <v>155</v>
      </c>
    </row>
    <row r="19" spans="1:4">
      <c r="A19" s="4" t="s">
        <v>856</v>
      </c>
    </row>
    <row r="20" spans="1:4">
      <c r="A20" s="3" t="s">
        <v>839</v>
      </c>
    </row>
    <row r="21" spans="1:4">
      <c r="A21" s="4" t="s">
        <v>854</v>
      </c>
      <c r="D21" s="6" t="n">
        <v>1250</v>
      </c>
    </row>
    <row r="22" spans="1:4"/>
    <row r="23" spans="1:4">
      <c r="A23" s="4" t="s">
        <v>68</v>
      </c>
      <c r="B23" s="4" t="s">
        <v>857</v>
      </c>
    </row>
  </sheetData>
  <mergeCells count="3">
    <mergeCell ref="A1:B2"/>
    <mergeCell ref="A22:C22"/>
    <mergeCell ref="B23:C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8</v>
      </c>
      <c r="C1" s="2" t="s">
        <v>1</v>
      </c>
    </row>
    <row r="2" spans="1:4">
      <c r="C2" s="2" t="s">
        <v>2</v>
      </c>
      <c r="D2" s="2" t="s">
        <v>65</v>
      </c>
    </row>
    <row r="3" spans="1:4">
      <c r="A3" s="3" t="s">
        <v>859</v>
      </c>
    </row>
    <row r="4" spans="1:4">
      <c r="A4" s="4" t="s">
        <v>81</v>
      </c>
      <c r="B4" s="4" t="s">
        <v>68</v>
      </c>
      <c r="C4" s="6" t="n">
        <v>3410</v>
      </c>
      <c r="D4" s="6" t="n">
        <v>3889</v>
      </c>
    </row>
    <row r="5" spans="1:4">
      <c r="A5" s="4" t="s">
        <v>85</v>
      </c>
      <c r="C5" s="5" t="n">
        <v>9</v>
      </c>
      <c r="D5" s="5" t="n">
        <v>6</v>
      </c>
    </row>
    <row r="6" spans="1:4">
      <c r="A6" s="4" t="s">
        <v>860</v>
      </c>
      <c r="C6" s="5" t="n">
        <v>3401</v>
      </c>
      <c r="D6" s="5" t="n">
        <v>3884</v>
      </c>
    </row>
    <row r="7" spans="1:4">
      <c r="A7" s="4" t="s">
        <v>861</v>
      </c>
      <c r="C7" s="5" t="n">
        <v>0</v>
      </c>
      <c r="D7" s="5" t="n">
        <v>0</v>
      </c>
    </row>
    <row r="8" spans="1:4">
      <c r="A8" s="4" t="s">
        <v>862</v>
      </c>
      <c r="C8" s="5" t="n">
        <v>3401</v>
      </c>
      <c r="D8" s="5" t="n">
        <v>3883</v>
      </c>
    </row>
    <row r="9" spans="1:4">
      <c r="A9" s="4" t="s">
        <v>82</v>
      </c>
      <c r="B9" s="4" t="s">
        <v>68</v>
      </c>
      <c r="C9" s="5" t="n">
        <v>0</v>
      </c>
      <c r="D9" s="5" t="n">
        <v>0</v>
      </c>
    </row>
    <row r="10" spans="1:4">
      <c r="A10" s="4" t="s">
        <v>863</v>
      </c>
      <c r="C10" s="5" t="n">
        <v>3401</v>
      </c>
      <c r="D10" s="5" t="n">
        <v>3883</v>
      </c>
    </row>
    <row r="11" spans="1:4">
      <c r="A11" s="3" t="s">
        <v>864</v>
      </c>
    </row>
    <row r="12" spans="1:4">
      <c r="A12" s="4" t="s">
        <v>865</v>
      </c>
      <c r="C12" s="5" t="n">
        <v>3401</v>
      </c>
      <c r="D12" s="5" t="n">
        <v>3884</v>
      </c>
    </row>
    <row r="13" spans="1:4">
      <c r="A13" s="4" t="s">
        <v>866</v>
      </c>
      <c r="C13" s="5" t="n">
        <v>0</v>
      </c>
      <c r="D13" s="5" t="n">
        <v>0</v>
      </c>
    </row>
    <row r="14" spans="1:4">
      <c r="A14" s="4" t="s">
        <v>867</v>
      </c>
      <c r="C14" s="6" t="n">
        <v>3401</v>
      </c>
      <c r="D14" s="6" t="n">
        <v>3884</v>
      </c>
    </row>
    <row r="15" spans="1:4">
      <c r="A15" s="3" t="s">
        <v>868</v>
      </c>
    </row>
    <row r="16" spans="1:4">
      <c r="A16" s="4" t="s">
        <v>869</v>
      </c>
      <c r="B16" s="4" t="s">
        <v>68</v>
      </c>
      <c r="C16" s="5" t="n">
        <v>5545</v>
      </c>
      <c r="D16" s="5" t="n">
        <v>5635</v>
      </c>
    </row>
    <row r="17" spans="1:4">
      <c r="A17" s="4" t="s">
        <v>870</v>
      </c>
      <c r="C17" s="5" t="n">
        <v>68</v>
      </c>
      <c r="D17" s="5" t="n">
        <v>115</v>
      </c>
    </row>
    <row r="18" spans="1:4">
      <c r="A18" s="4" t="s">
        <v>871</v>
      </c>
      <c r="B18" s="4" t="s">
        <v>68</v>
      </c>
      <c r="C18" s="5" t="n">
        <v>5613</v>
      </c>
      <c r="D18" s="5" t="n">
        <v>5750</v>
      </c>
    </row>
    <row r="19" spans="1:4">
      <c r="A19" s="4" t="s">
        <v>872</v>
      </c>
    </row>
    <row r="20" spans="1:4">
      <c r="A20" s="3" t="s">
        <v>868</v>
      </c>
    </row>
    <row r="21" spans="1:4">
      <c r="A21" s="4" t="s">
        <v>873</v>
      </c>
      <c r="B21" s="4" t="s">
        <v>95</v>
      </c>
      <c r="C21" s="5" t="n">
        <v>3</v>
      </c>
      <c r="D21" s="5" t="n">
        <v>2</v>
      </c>
    </row>
    <row r="22" spans="1:4"/>
    <row r="23" spans="1:4">
      <c r="A23" s="4" t="s">
        <v>68</v>
      </c>
      <c r="B23" s="4" t="s">
        <v>94</v>
      </c>
    </row>
    <row r="24" spans="1:4">
      <c r="A24" s="4" t="s">
        <v>95</v>
      </c>
      <c r="B24" s="4" t="s">
        <v>874</v>
      </c>
    </row>
  </sheetData>
  <mergeCells count="5">
    <mergeCell ref="A1:B2"/>
    <mergeCell ref="C1:D1"/>
    <mergeCell ref="A22:C22"/>
    <mergeCell ref="B23:C23"/>
    <mergeCell ref="B24:C2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536</v>
      </c>
    </row>
    <row r="2" spans="1:3">
      <c r="B2" s="2" t="s">
        <v>137</v>
      </c>
      <c r="C2" s="2" t="s">
        <v>876</v>
      </c>
    </row>
    <row r="3" spans="1:3">
      <c r="A3" s="3" t="s">
        <v>297</v>
      </c>
    </row>
    <row r="4" spans="1:3">
      <c r="A4" s="4" t="s">
        <v>877</v>
      </c>
      <c r="B4" s="7" t="n">
        <v>0.38</v>
      </c>
      <c r="C4" s="7" t="n">
        <v>0.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0"/>
    <col customWidth="1" max="14" min="14" width="21"/>
  </cols>
  <sheetData>
    <row r="1" spans="1:14">
      <c r="A1" s="1" t="s">
        <v>878</v>
      </c>
      <c r="B1" s="2" t="s">
        <v>879</v>
      </c>
      <c r="C1" s="2" t="s">
        <v>879</v>
      </c>
      <c r="D1" s="2" t="s">
        <v>880</v>
      </c>
      <c r="E1" s="2" t="s">
        <v>881</v>
      </c>
      <c r="F1" s="2" t="s">
        <v>882</v>
      </c>
      <c r="G1" s="2" t="s">
        <v>883</v>
      </c>
      <c r="H1" s="2" t="s">
        <v>884</v>
      </c>
      <c r="I1" s="2" t="s">
        <v>885</v>
      </c>
      <c r="J1" s="2" t="s">
        <v>886</v>
      </c>
      <c r="K1" s="2" t="s">
        <v>887</v>
      </c>
      <c r="L1" s="2" t="s">
        <v>879</v>
      </c>
      <c r="M1" s="2" t="s">
        <v>888</v>
      </c>
      <c r="N1" s="2" t="s">
        <v>889</v>
      </c>
    </row>
    <row r="2" spans="1:14">
      <c r="A2" s="4" t="s">
        <v>890</v>
      </c>
    </row>
    <row r="3" spans="1:14">
      <c r="A3" s="3" t="s">
        <v>891</v>
      </c>
    </row>
    <row r="4" spans="1:14">
      <c r="A4" s="4" t="s">
        <v>892</v>
      </c>
      <c r="N4" s="5" t="n">
        <v>1</v>
      </c>
    </row>
    <row r="5" spans="1:14">
      <c r="A5" s="4" t="s">
        <v>893</v>
      </c>
    </row>
    <row r="6" spans="1:14">
      <c r="A6" s="3" t="s">
        <v>891</v>
      </c>
    </row>
    <row r="7" spans="1:14">
      <c r="A7" s="4" t="s">
        <v>894</v>
      </c>
      <c r="H7" s="5" t="n">
        <v>1</v>
      </c>
    </row>
    <row r="8" spans="1:14">
      <c r="A8" s="4" t="s">
        <v>895</v>
      </c>
      <c r="E8" s="5" t="n">
        <v>1</v>
      </c>
    </row>
    <row r="9" spans="1:14">
      <c r="A9" s="4" t="s">
        <v>896</v>
      </c>
      <c r="H9" s="5" t="n">
        <v>3</v>
      </c>
    </row>
    <row r="10" spans="1:14">
      <c r="A10" s="4" t="s">
        <v>897</v>
      </c>
    </row>
    <row r="11" spans="1:14">
      <c r="A11" s="3" t="s">
        <v>891</v>
      </c>
    </row>
    <row r="12" spans="1:14">
      <c r="A12" s="4" t="s">
        <v>896</v>
      </c>
      <c r="B12" s="5" t="n">
        <v>2</v>
      </c>
      <c r="F12" s="5" t="n">
        <v>2</v>
      </c>
    </row>
    <row r="13" spans="1:14">
      <c r="A13" s="4" t="s">
        <v>898</v>
      </c>
      <c r="L13" s="5" t="n">
        <v>1</v>
      </c>
    </row>
    <row r="14" spans="1:14">
      <c r="A14" s="4" t="s">
        <v>899</v>
      </c>
    </row>
    <row r="15" spans="1:14">
      <c r="A15" s="3" t="s">
        <v>891</v>
      </c>
    </row>
    <row r="16" spans="1:14">
      <c r="A16" s="4" t="s">
        <v>892</v>
      </c>
      <c r="H16" s="5" t="n">
        <v>4</v>
      </c>
      <c r="K16" s="5" t="n">
        <v>4</v>
      </c>
    </row>
    <row r="17" spans="1:14">
      <c r="A17" s="4" t="s">
        <v>900</v>
      </c>
    </row>
    <row r="18" spans="1:14">
      <c r="A18" s="3" t="s">
        <v>891</v>
      </c>
    </row>
    <row r="19" spans="1:14">
      <c r="A19" s="4" t="s">
        <v>896</v>
      </c>
      <c r="C19" s="5" t="n">
        <v>3</v>
      </c>
    </row>
    <row r="20" spans="1:14">
      <c r="A20" s="4" t="s">
        <v>901</v>
      </c>
    </row>
    <row r="21" spans="1:14">
      <c r="A21" s="3" t="s">
        <v>891</v>
      </c>
    </row>
    <row r="22" spans="1:14">
      <c r="A22" s="4" t="s">
        <v>902</v>
      </c>
      <c r="I22" s="5" t="n">
        <v>2</v>
      </c>
    </row>
    <row r="23" spans="1:14">
      <c r="A23" s="4" t="s">
        <v>903</v>
      </c>
    </row>
    <row r="24" spans="1:14">
      <c r="A24" s="3" t="s">
        <v>891</v>
      </c>
    </row>
    <row r="25" spans="1:14">
      <c r="A25" s="4" t="s">
        <v>894</v>
      </c>
      <c r="G25" s="5" t="n">
        <v>1</v>
      </c>
    </row>
    <row r="26" spans="1:14">
      <c r="A26" s="4" t="s">
        <v>904</v>
      </c>
    </row>
    <row r="27" spans="1:14">
      <c r="A27" s="3" t="s">
        <v>891</v>
      </c>
    </row>
    <row r="28" spans="1:14">
      <c r="A28" s="4" t="s">
        <v>905</v>
      </c>
      <c r="E28" s="5" t="n">
        <v>2</v>
      </c>
    </row>
    <row r="29" spans="1:14">
      <c r="A29" s="4" t="s">
        <v>906</v>
      </c>
    </row>
    <row r="30" spans="1:14">
      <c r="A30" s="3" t="s">
        <v>891</v>
      </c>
    </row>
    <row r="31" spans="1:14">
      <c r="A31" s="4" t="s">
        <v>905</v>
      </c>
      <c r="E31" s="5" t="n">
        <v>2</v>
      </c>
    </row>
    <row r="32" spans="1:14">
      <c r="A32" s="4" t="s">
        <v>907</v>
      </c>
    </row>
    <row r="33" spans="1:14">
      <c r="A33" s="3" t="s">
        <v>891</v>
      </c>
    </row>
    <row r="34" spans="1:14">
      <c r="A34" s="4" t="s">
        <v>905</v>
      </c>
      <c r="D34" s="5" t="n">
        <v>3</v>
      </c>
    </row>
    <row r="35" spans="1:14">
      <c r="A35" s="4" t="s">
        <v>908</v>
      </c>
    </row>
    <row r="36" spans="1:14">
      <c r="A36" s="3" t="s">
        <v>891</v>
      </c>
    </row>
    <row r="37" spans="1:14">
      <c r="A37" s="4" t="s">
        <v>905</v>
      </c>
      <c r="J37" s="5" t="n">
        <v>3</v>
      </c>
    </row>
    <row r="38" spans="1:14">
      <c r="A38" s="4" t="s">
        <v>909</v>
      </c>
    </row>
    <row r="39" spans="1:14">
      <c r="A39" s="3" t="s">
        <v>891</v>
      </c>
    </row>
    <row r="40" spans="1:14">
      <c r="A40" s="4" t="s">
        <v>905</v>
      </c>
      <c r="M40" s="5" t="n">
        <v>3</v>
      </c>
    </row>
    <row r="41" spans="1:14">
      <c r="A41" s="4" t="s">
        <v>910</v>
      </c>
      <c r="M41" s="5" t="n">
        <v>25</v>
      </c>
    </row>
    <row r="42" spans="1:14">
      <c r="A42" s="4" t="s">
        <v>911</v>
      </c>
      <c r="M42"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2</v>
      </c>
      <c r="C1" s="2" t="s">
        <v>1</v>
      </c>
    </row>
    <row r="2" spans="1:4">
      <c r="C2" s="2" t="s">
        <v>2</v>
      </c>
      <c r="D2" s="2" t="s">
        <v>65</v>
      </c>
    </row>
    <row r="3" spans="1:4">
      <c r="A3" s="3" t="s">
        <v>223</v>
      </c>
    </row>
    <row r="4" spans="1:4">
      <c r="A4" s="4" t="s">
        <v>83</v>
      </c>
      <c r="B4" s="4" t="s">
        <v>104</v>
      </c>
      <c r="C4" s="6" t="n">
        <v>3410</v>
      </c>
      <c r="D4" s="6" t="n">
        <v>3889</v>
      </c>
    </row>
    <row r="5" spans="1:4">
      <c r="A5" s="3" t="s">
        <v>224</v>
      </c>
    </row>
    <row r="6" spans="1:4">
      <c r="A6" s="4" t="s">
        <v>225</v>
      </c>
      <c r="B6" s="4" t="s">
        <v>99</v>
      </c>
      <c r="C6" s="5" t="n">
        <v>1218</v>
      </c>
      <c r="D6" s="5" t="n">
        <v>1545</v>
      </c>
    </row>
    <row r="7" spans="1:4">
      <c r="A7" s="4" t="s">
        <v>226</v>
      </c>
      <c r="B7" s="4" t="s">
        <v>99</v>
      </c>
      <c r="C7" s="5" t="n">
        <v>45</v>
      </c>
      <c r="D7" s="5" t="n">
        <v>155</v>
      </c>
    </row>
    <row r="8" spans="1:4">
      <c r="A8" s="4" t="s">
        <v>227</v>
      </c>
      <c r="B8" s="4" t="s">
        <v>228</v>
      </c>
      <c r="C8" s="5" t="n">
        <v>0</v>
      </c>
      <c r="D8" s="5" t="n">
        <v>-131</v>
      </c>
    </row>
    <row r="9" spans="1:4">
      <c r="A9" s="4" t="s">
        <v>229</v>
      </c>
      <c r="B9" s="4" t="s">
        <v>99</v>
      </c>
      <c r="C9" s="5" t="n">
        <v>-6</v>
      </c>
      <c r="D9" s="5" t="n">
        <v>0</v>
      </c>
    </row>
    <row r="10" spans="1:4">
      <c r="A10" s="4" t="s">
        <v>230</v>
      </c>
      <c r="B10" s="4" t="s">
        <v>99</v>
      </c>
      <c r="C10" s="5" t="n">
        <v>109</v>
      </c>
      <c r="D10" s="5" t="n">
        <v>-60</v>
      </c>
    </row>
    <row r="11" spans="1:4">
      <c r="A11" s="4" t="s">
        <v>231</v>
      </c>
      <c r="B11" s="4" t="s">
        <v>99</v>
      </c>
      <c r="C11" s="5" t="n">
        <v>64</v>
      </c>
      <c r="D11" s="5" t="n">
        <v>185</v>
      </c>
    </row>
    <row r="12" spans="1:4">
      <c r="A12" s="4" t="s">
        <v>232</v>
      </c>
      <c r="B12" s="4" t="s">
        <v>99</v>
      </c>
      <c r="C12" s="5" t="n">
        <v>-248</v>
      </c>
      <c r="D12" s="5" t="n">
        <v>-151</v>
      </c>
    </row>
    <row r="13" spans="1:4">
      <c r="A13" s="4" t="s">
        <v>233</v>
      </c>
      <c r="B13" s="4" t="s">
        <v>99</v>
      </c>
      <c r="C13" s="5" t="n">
        <v>123</v>
      </c>
      <c r="D13" s="5" t="n">
        <v>-236</v>
      </c>
    </row>
    <row r="14" spans="1:4">
      <c r="A14" s="4" t="s">
        <v>234</v>
      </c>
      <c r="B14" s="4" t="s">
        <v>99</v>
      </c>
      <c r="C14" s="5" t="n">
        <v>-1581</v>
      </c>
      <c r="D14" s="5" t="n">
        <v>-3498</v>
      </c>
    </row>
    <row r="15" spans="1:4">
      <c r="A15" s="4" t="s">
        <v>235</v>
      </c>
      <c r="B15" s="4" t="s">
        <v>99</v>
      </c>
      <c r="C15" s="5" t="n">
        <v>3133</v>
      </c>
      <c r="D15" s="5" t="n">
        <v>1698</v>
      </c>
    </row>
    <row r="16" spans="1:4">
      <c r="A16" s="3" t="s">
        <v>236</v>
      </c>
    </row>
    <row r="17" spans="1:4">
      <c r="A17" s="4" t="s">
        <v>237</v>
      </c>
      <c r="B17" s="4" t="s">
        <v>99</v>
      </c>
      <c r="C17" s="5" t="n">
        <v>-463</v>
      </c>
      <c r="D17" s="5" t="n">
        <v>-460</v>
      </c>
    </row>
    <row r="18" spans="1:4">
      <c r="A18" s="4" t="s">
        <v>238</v>
      </c>
      <c r="B18" s="4" t="s">
        <v>99</v>
      </c>
      <c r="C18" s="5" t="n">
        <v>-2551</v>
      </c>
      <c r="D18" s="5" t="n">
        <v>-1402</v>
      </c>
    </row>
    <row r="19" spans="1:4">
      <c r="A19" s="4" t="s">
        <v>239</v>
      </c>
      <c r="B19" s="4" t="s">
        <v>99</v>
      </c>
      <c r="C19" s="5" t="n">
        <v>3257</v>
      </c>
      <c r="D19" s="5" t="n">
        <v>3601</v>
      </c>
    </row>
    <row r="20" spans="1:4">
      <c r="A20" s="4" t="s">
        <v>240</v>
      </c>
      <c r="B20" s="4" t="s">
        <v>99</v>
      </c>
      <c r="C20" s="5" t="n">
        <v>-416</v>
      </c>
      <c r="D20" s="5" t="n">
        <v>5941</v>
      </c>
    </row>
    <row r="21" spans="1:4">
      <c r="A21" s="4" t="s">
        <v>241</v>
      </c>
      <c r="B21" s="4" t="s">
        <v>99</v>
      </c>
      <c r="C21" s="5" t="n">
        <v>-22</v>
      </c>
      <c r="D21" s="5" t="n">
        <v>-84</v>
      </c>
    </row>
    <row r="22" spans="1:4">
      <c r="A22" s="4" t="s">
        <v>242</v>
      </c>
      <c r="B22" s="4" t="s">
        <v>99</v>
      </c>
      <c r="C22" s="5" t="n">
        <v>152</v>
      </c>
      <c r="D22" s="5" t="n">
        <v>44</v>
      </c>
    </row>
    <row r="23" spans="1:4">
      <c r="A23" s="4" t="s">
        <v>243</v>
      </c>
      <c r="B23" s="4" t="s">
        <v>99</v>
      </c>
      <c r="C23" s="5" t="n">
        <v>-32</v>
      </c>
      <c r="D23" s="5" t="n">
        <v>-158</v>
      </c>
    </row>
    <row r="24" spans="1:4">
      <c r="A24" s="4" t="s">
        <v>244</v>
      </c>
      <c r="B24" s="4" t="s">
        <v>99</v>
      </c>
      <c r="C24" s="5" t="n">
        <v>4</v>
      </c>
      <c r="D24" s="5" t="n">
        <v>67</v>
      </c>
    </row>
    <row r="25" spans="1:4">
      <c r="A25" s="4" t="s">
        <v>245</v>
      </c>
      <c r="B25" s="4" t="s">
        <v>99</v>
      </c>
      <c r="C25" s="5" t="n">
        <v>-71</v>
      </c>
      <c r="D25" s="5" t="n">
        <v>7550</v>
      </c>
    </row>
    <row r="26" spans="1:4">
      <c r="A26" s="3" t="s">
        <v>246</v>
      </c>
    </row>
    <row r="27" spans="1:4">
      <c r="A27" s="4" t="s">
        <v>247</v>
      </c>
      <c r="B27" s="4" t="s">
        <v>99</v>
      </c>
      <c r="C27" s="5" t="n">
        <v>5302</v>
      </c>
      <c r="D27" s="5" t="n">
        <v>609</v>
      </c>
    </row>
    <row r="28" spans="1:4">
      <c r="A28" s="4" t="s">
        <v>248</v>
      </c>
      <c r="B28" s="4" t="s">
        <v>99</v>
      </c>
      <c r="C28" s="5" t="n">
        <v>-7551</v>
      </c>
      <c r="D28" s="5" t="n">
        <v>-1766</v>
      </c>
    </row>
    <row r="29" spans="1:4">
      <c r="A29" s="4" t="s">
        <v>249</v>
      </c>
      <c r="B29" s="4" t="s">
        <v>99</v>
      </c>
      <c r="C29" s="5" t="n">
        <v>3207</v>
      </c>
      <c r="D29" s="5" t="n">
        <v>2032</v>
      </c>
    </row>
    <row r="30" spans="1:4">
      <c r="A30" s="4" t="s">
        <v>250</v>
      </c>
      <c r="B30" s="4" t="s">
        <v>99</v>
      </c>
      <c r="C30" s="5" t="n">
        <v>1241</v>
      </c>
      <c r="D30" s="5" t="n">
        <v>4942</v>
      </c>
    </row>
    <row r="31" spans="1:4">
      <c r="A31" s="4" t="s">
        <v>251</v>
      </c>
      <c r="B31" s="4" t="s">
        <v>99</v>
      </c>
      <c r="C31" s="5" t="n">
        <v>-2181</v>
      </c>
      <c r="D31" s="5" t="n">
        <v>-3004</v>
      </c>
    </row>
    <row r="32" spans="1:4">
      <c r="A32" s="4" t="s">
        <v>211</v>
      </c>
      <c r="B32" s="4" t="s">
        <v>99</v>
      </c>
      <c r="C32" s="5" t="n">
        <v>0</v>
      </c>
      <c r="D32" s="5" t="n">
        <v>-8865</v>
      </c>
    </row>
    <row r="33" spans="1:4">
      <c r="A33" s="4" t="s">
        <v>252</v>
      </c>
      <c r="B33" s="4" t="s">
        <v>99</v>
      </c>
      <c r="C33" s="5" t="n">
        <v>-2105</v>
      </c>
      <c r="D33" s="5" t="n">
        <v>-2045</v>
      </c>
    </row>
    <row r="34" spans="1:4">
      <c r="A34" s="4" t="s">
        <v>253</v>
      </c>
      <c r="B34" s="4" t="s">
        <v>99</v>
      </c>
      <c r="C34" s="5" t="n">
        <v>124</v>
      </c>
      <c r="D34" s="5" t="n">
        <v>126</v>
      </c>
    </row>
    <row r="35" spans="1:4">
      <c r="A35" s="4" t="s">
        <v>254</v>
      </c>
      <c r="B35" s="4" t="s">
        <v>99</v>
      </c>
      <c r="C35" s="5" t="n">
        <v>-237</v>
      </c>
      <c r="D35" s="5" t="n">
        <v>-495</v>
      </c>
    </row>
    <row r="36" spans="1:4">
      <c r="A36" s="4" t="s">
        <v>255</v>
      </c>
      <c r="B36" s="4" t="s">
        <v>99</v>
      </c>
      <c r="C36" s="5" t="n">
        <v>-2200</v>
      </c>
      <c r="D36" s="5" t="n">
        <v>-8467</v>
      </c>
    </row>
    <row r="37" spans="1:4">
      <c r="A37" s="4" t="s">
        <v>256</v>
      </c>
      <c r="B37" s="4" t="s">
        <v>99</v>
      </c>
      <c r="C37" s="5" t="n">
        <v>-15</v>
      </c>
      <c r="D37" s="5" t="n">
        <v>12</v>
      </c>
    </row>
    <row r="38" spans="1:4">
      <c r="A38" s="4" t="s">
        <v>257</v>
      </c>
      <c r="B38" s="4" t="s">
        <v>99</v>
      </c>
      <c r="C38" s="5" t="n">
        <v>846</v>
      </c>
      <c r="D38" s="5" t="n">
        <v>792</v>
      </c>
    </row>
    <row r="39" spans="1:4">
      <c r="A39" s="4" t="s">
        <v>258</v>
      </c>
      <c r="B39" s="4" t="s">
        <v>99</v>
      </c>
      <c r="C39" s="5" t="n">
        <v>1350</v>
      </c>
      <c r="D39" s="5" t="n">
        <v>1225</v>
      </c>
    </row>
    <row r="40" spans="1:4">
      <c r="A40" s="4" t="s">
        <v>259</v>
      </c>
      <c r="B40" s="4" t="s">
        <v>99</v>
      </c>
      <c r="C40" s="5" t="n">
        <v>2196</v>
      </c>
      <c r="D40" s="5" t="n">
        <v>2018</v>
      </c>
    </row>
    <row r="41" spans="1:4">
      <c r="A41" s="3" t="s">
        <v>260</v>
      </c>
    </row>
    <row r="42" spans="1:4">
      <c r="A42" s="4" t="s">
        <v>261</v>
      </c>
      <c r="B42" s="4" t="s">
        <v>99</v>
      </c>
      <c r="C42" s="5" t="n">
        <v>239</v>
      </c>
      <c r="D42" s="5" t="n">
        <v>235</v>
      </c>
    </row>
    <row r="43" spans="1:4">
      <c r="A43" s="4" t="s">
        <v>262</v>
      </c>
      <c r="B43" s="4" t="s">
        <v>99</v>
      </c>
      <c r="C43" s="5" t="n">
        <v>472</v>
      </c>
      <c r="D43" s="5" t="n">
        <v>385</v>
      </c>
    </row>
    <row r="44" spans="1:4">
      <c r="A44" s="4" t="s">
        <v>263</v>
      </c>
      <c r="B44" s="4" t="s">
        <v>99</v>
      </c>
      <c r="C44" s="6" t="n">
        <v>-11</v>
      </c>
      <c r="D44" s="6" t="n">
        <v>-33</v>
      </c>
    </row>
    <row r="45" spans="1:4"/>
    <row r="46" spans="1:4">
      <c r="A46" s="4" t="s">
        <v>68</v>
      </c>
      <c r="B46" s="4" t="s">
        <v>94</v>
      </c>
    </row>
    <row r="47" spans="1:4">
      <c r="A47" s="4" t="s">
        <v>95</v>
      </c>
      <c r="B47" s="4" t="s">
        <v>94</v>
      </c>
    </row>
    <row r="48" spans="1:4">
      <c r="A48" s="4" t="s">
        <v>97</v>
      </c>
      <c r="B48" s="4" t="s">
        <v>94</v>
      </c>
    </row>
    <row r="49" spans="1:4">
      <c r="A49" s="4" t="s">
        <v>99</v>
      </c>
      <c r="B49" s="4" t="s">
        <v>94</v>
      </c>
    </row>
    <row r="50" spans="1:4">
      <c r="A50" s="4" t="s">
        <v>100</v>
      </c>
      <c r="B50" s="4" t="s">
        <v>264</v>
      </c>
    </row>
  </sheetData>
  <mergeCells count="8">
    <mergeCell ref="A1:B2"/>
    <mergeCell ref="C1:D1"/>
    <mergeCell ref="A45:C45"/>
    <mergeCell ref="B46:C46"/>
    <mergeCell ref="B47:C47"/>
    <mergeCell ref="B48:C48"/>
    <mergeCell ref="B49:C49"/>
    <mergeCell ref="B50:C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20"/>
    <col customWidth="1" max="5" min="5" width="26"/>
    <col customWidth="1" max="6" min="6" width="21"/>
    <col customWidth="1" max="7" min="7" width="20"/>
    <col customWidth="1" max="8" min="8" width="21"/>
  </cols>
  <sheetData>
    <row r="1" spans="1:8">
      <c r="A1" s="1" t="s">
        <v>912</v>
      </c>
      <c r="B1" s="2" t="s">
        <v>536</v>
      </c>
    </row>
    <row r="2" spans="1:8">
      <c r="B2" s="2" t="s">
        <v>913</v>
      </c>
      <c r="C2" s="2" t="s">
        <v>914</v>
      </c>
      <c r="D2" s="2" t="s">
        <v>915</v>
      </c>
      <c r="E2" s="2" t="s">
        <v>916</v>
      </c>
      <c r="F2" s="2" t="s">
        <v>917</v>
      </c>
      <c r="G2" s="2" t="s">
        <v>918</v>
      </c>
      <c r="H2" s="2" t="s">
        <v>919</v>
      </c>
    </row>
    <row r="3" spans="1:8">
      <c r="A3" s="3" t="s">
        <v>520</v>
      </c>
    </row>
    <row r="4" spans="1:8">
      <c r="A4" s="4" t="s">
        <v>920</v>
      </c>
      <c r="E4" s="5" t="n">
        <v>2</v>
      </c>
    </row>
    <row r="5" spans="1:8">
      <c r="A5" s="4" t="s">
        <v>921</v>
      </c>
    </row>
    <row r="6" spans="1:8">
      <c r="A6" s="3" t="s">
        <v>520</v>
      </c>
    </row>
    <row r="7" spans="1:8">
      <c r="A7" s="4" t="s">
        <v>905</v>
      </c>
      <c r="F7" s="5" t="n">
        <v>6</v>
      </c>
    </row>
    <row r="8" spans="1:8">
      <c r="A8" s="4" t="s">
        <v>922</v>
      </c>
    </row>
    <row r="9" spans="1:8">
      <c r="A9" s="3" t="s">
        <v>520</v>
      </c>
    </row>
    <row r="10" spans="1:8">
      <c r="A10" s="4" t="s">
        <v>923</v>
      </c>
      <c r="F10" s="5" t="n">
        <v>4</v>
      </c>
    </row>
    <row r="11" spans="1:8">
      <c r="A11" s="4" t="s">
        <v>924</v>
      </c>
    </row>
    <row r="12" spans="1:8">
      <c r="A12" s="3" t="s">
        <v>520</v>
      </c>
    </row>
    <row r="13" spans="1:8">
      <c r="A13" s="4" t="s">
        <v>905</v>
      </c>
      <c r="F13" s="5" t="n">
        <v>2</v>
      </c>
    </row>
    <row r="14" spans="1:8">
      <c r="A14" s="4" t="s">
        <v>925</v>
      </c>
    </row>
    <row r="15" spans="1:8">
      <c r="A15" s="3" t="s">
        <v>520</v>
      </c>
    </row>
    <row r="16" spans="1:8">
      <c r="A16" s="4" t="s">
        <v>926</v>
      </c>
      <c r="B16" s="6" t="n">
        <v>200</v>
      </c>
    </row>
    <row r="17" spans="1:8">
      <c r="A17" s="4" t="s">
        <v>927</v>
      </c>
    </row>
    <row r="18" spans="1:8">
      <c r="A18" s="3" t="s">
        <v>520</v>
      </c>
    </row>
    <row r="19" spans="1:8">
      <c r="A19" s="4" t="s">
        <v>928</v>
      </c>
      <c r="C19" s="5" t="n">
        <v>8</v>
      </c>
    </row>
    <row r="20" spans="1:8">
      <c r="A20" s="4" t="s">
        <v>929</v>
      </c>
    </row>
    <row r="21" spans="1:8">
      <c r="A21" s="3" t="s">
        <v>520</v>
      </c>
    </row>
    <row r="22" spans="1:8">
      <c r="A22" s="4" t="s">
        <v>930</v>
      </c>
      <c r="D22" s="5" t="n">
        <v>2</v>
      </c>
      <c r="G22" s="5" t="n">
        <v>2</v>
      </c>
    </row>
    <row r="23" spans="1:8">
      <c r="A23" s="4" t="s">
        <v>931</v>
      </c>
    </row>
    <row r="24" spans="1:8">
      <c r="A24" s="3" t="s">
        <v>520</v>
      </c>
    </row>
    <row r="25" spans="1:8">
      <c r="A25" s="4" t="s">
        <v>932</v>
      </c>
      <c r="H25" s="10" t="n">
        <v>84.2</v>
      </c>
    </row>
    <row r="26" spans="1:8">
      <c r="A26" s="4" t="s">
        <v>933</v>
      </c>
    </row>
    <row r="27" spans="1:8">
      <c r="A27" s="3" t="s">
        <v>520</v>
      </c>
    </row>
    <row r="28" spans="1:8">
      <c r="A28" s="4" t="s">
        <v>934</v>
      </c>
      <c r="B28" s="5" t="n">
        <v>1</v>
      </c>
    </row>
  </sheetData>
  <mergeCells count="2">
    <mergeCell ref="A1:A2"/>
    <mergeCell ref="B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137</v>
      </c>
    </row>
    <row r="2" spans="1:3">
      <c r="A2" s="3" t="s">
        <v>300</v>
      </c>
    </row>
    <row r="3" spans="1:3">
      <c r="A3" s="4" t="s">
        <v>936</v>
      </c>
      <c r="B3" s="6" t="n">
        <v>669</v>
      </c>
      <c r="C3" s="6" t="n">
        <v>711</v>
      </c>
    </row>
    <row r="4" spans="1:3">
      <c r="A4" s="4" t="s">
        <v>937</v>
      </c>
      <c r="B4" s="5" t="n">
        <v>124</v>
      </c>
      <c r="C4" s="5" t="n">
        <v>160</v>
      </c>
    </row>
    <row r="5" spans="1:3">
      <c r="A5" s="4" t="s">
        <v>938</v>
      </c>
      <c r="B5" s="6" t="n">
        <v>544</v>
      </c>
      <c r="C5" s="6" t="n">
        <v>5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s>
  <sheetData>
    <row r="1" spans="1:5">
      <c r="A1" s="1" t="s">
        <v>939</v>
      </c>
      <c r="C1" s="2" t="s">
        <v>387</v>
      </c>
    </row>
    <row r="2" spans="1:5">
      <c r="C2" s="2" t="s">
        <v>388</v>
      </c>
      <c r="D2" s="2" t="s">
        <v>133</v>
      </c>
      <c r="E2" s="2" t="s">
        <v>390</v>
      </c>
    </row>
    <row r="3" spans="1:5">
      <c r="A3" s="3" t="s">
        <v>303</v>
      </c>
    </row>
    <row r="4" spans="1:5">
      <c r="A4" s="4" t="s">
        <v>940</v>
      </c>
      <c r="C4" s="5" t="n">
        <v>3</v>
      </c>
    </row>
    <row r="5" spans="1:5">
      <c r="A5" s="4" t="s">
        <v>941</v>
      </c>
      <c r="B5" s="4" t="s">
        <v>68</v>
      </c>
      <c r="D5" s="6" t="n">
        <v>166336</v>
      </c>
      <c r="E5" s="6" t="n">
        <v>167489</v>
      </c>
    </row>
    <row r="6" spans="1:5"/>
    <row r="7" spans="1:5">
      <c r="A7" s="4" t="s">
        <v>68</v>
      </c>
      <c r="B7" s="4" t="s">
        <v>94</v>
      </c>
    </row>
  </sheetData>
  <mergeCells count="3">
    <mergeCell ref="A1:B2"/>
    <mergeCell ref="A6:D6"/>
    <mergeCell ref="B7:D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2</v>
      </c>
      <c r="C1" s="2" t="s">
        <v>1</v>
      </c>
    </row>
    <row r="2" spans="1:4">
      <c r="C2" s="2" t="s">
        <v>2</v>
      </c>
      <c r="D2" s="2" t="s">
        <v>65</v>
      </c>
    </row>
    <row r="3" spans="1:4">
      <c r="A3" s="3" t="s">
        <v>943</v>
      </c>
    </row>
    <row r="4" spans="1:4">
      <c r="A4" s="4" t="s">
        <v>67</v>
      </c>
      <c r="B4" s="4" t="s">
        <v>68</v>
      </c>
      <c r="C4" s="6" t="n">
        <v>12028</v>
      </c>
      <c r="D4" s="6" t="n">
        <v>13118</v>
      </c>
    </row>
    <row r="5" spans="1:4">
      <c r="A5" s="4" t="s">
        <v>944</v>
      </c>
      <c r="B5" s="4" t="s">
        <v>71</v>
      </c>
      <c r="C5" s="5" t="n">
        <v>3885</v>
      </c>
      <c r="D5" s="5" t="n">
        <v>4323</v>
      </c>
    </row>
    <row r="6" spans="1:4">
      <c r="A6" s="4" t="s">
        <v>945</v>
      </c>
    </row>
    <row r="7" spans="1:4">
      <c r="A7" s="3" t="s">
        <v>943</v>
      </c>
    </row>
    <row r="8" spans="1:4">
      <c r="A8" s="4" t="s">
        <v>67</v>
      </c>
      <c r="C8" s="5" t="n">
        <v>12028</v>
      </c>
      <c r="D8" s="5" t="n">
        <v>12259</v>
      </c>
    </row>
    <row r="9" spans="1:4">
      <c r="A9" s="4" t="s">
        <v>944</v>
      </c>
      <c r="B9" s="4" t="s">
        <v>95</v>
      </c>
      <c r="C9" s="5" t="n">
        <v>7920</v>
      </c>
      <c r="D9" s="5" t="n">
        <v>8162</v>
      </c>
    </row>
    <row r="10" spans="1:4">
      <c r="A10" s="4" t="s">
        <v>946</v>
      </c>
    </row>
    <row r="11" spans="1:4">
      <c r="A11" s="3" t="s">
        <v>943</v>
      </c>
    </row>
    <row r="12" spans="1:4">
      <c r="A12" s="4" t="s">
        <v>67</v>
      </c>
      <c r="C12" s="5" t="n">
        <v>0</v>
      </c>
      <c r="D12" s="5" t="n">
        <v>858</v>
      </c>
    </row>
    <row r="13" spans="1:4">
      <c r="A13" s="4" t="s">
        <v>944</v>
      </c>
      <c r="B13" s="4" t="s">
        <v>95</v>
      </c>
      <c r="C13" s="5" t="n">
        <v>-1489</v>
      </c>
      <c r="D13" s="5" t="n">
        <v>-1113</v>
      </c>
    </row>
    <row r="14" spans="1:4">
      <c r="A14" s="4" t="s">
        <v>947</v>
      </c>
    </row>
    <row r="15" spans="1:4">
      <c r="A15" s="3" t="s">
        <v>943</v>
      </c>
    </row>
    <row r="16" spans="1:4">
      <c r="A16" s="4" t="s">
        <v>67</v>
      </c>
      <c r="C16" s="5" t="n">
        <v>0</v>
      </c>
      <c r="D16" s="5" t="n">
        <v>0</v>
      </c>
    </row>
    <row r="17" spans="1:4">
      <c r="A17" s="4" t="s">
        <v>944</v>
      </c>
      <c r="B17" s="4" t="s">
        <v>95</v>
      </c>
      <c r="C17" s="5" t="n">
        <v>-812</v>
      </c>
      <c r="D17" s="5" t="n">
        <v>-1038</v>
      </c>
    </row>
    <row r="18" spans="1:4">
      <c r="A18" s="4" t="s">
        <v>948</v>
      </c>
    </row>
    <row r="19" spans="1:4">
      <c r="A19" s="3" t="s">
        <v>943</v>
      </c>
    </row>
    <row r="20" spans="1:4">
      <c r="A20" s="4" t="s">
        <v>67</v>
      </c>
      <c r="C20" s="5" t="n">
        <v>0</v>
      </c>
      <c r="D20" s="5" t="n">
        <v>0</v>
      </c>
    </row>
    <row r="21" spans="1:4">
      <c r="A21" s="4" t="s">
        <v>944</v>
      </c>
      <c r="B21" s="4" t="s">
        <v>95</v>
      </c>
      <c r="C21" s="5" t="n">
        <v>-13</v>
      </c>
      <c r="D21" s="5" t="n">
        <v>-28</v>
      </c>
    </row>
    <row r="22" spans="1:4">
      <c r="A22" s="4" t="s">
        <v>949</v>
      </c>
    </row>
    <row r="23" spans="1:4">
      <c r="A23" s="3" t="s">
        <v>943</v>
      </c>
    </row>
    <row r="24" spans="1:4">
      <c r="A24" s="4" t="s">
        <v>67</v>
      </c>
      <c r="B24" s="4" t="s">
        <v>97</v>
      </c>
      <c r="C24" s="5" t="n">
        <v>0</v>
      </c>
      <c r="D24" s="5" t="n">
        <v>0</v>
      </c>
    </row>
    <row r="25" spans="1:4">
      <c r="A25" s="4" t="s">
        <v>944</v>
      </c>
      <c r="B25" s="4" t="s">
        <v>126</v>
      </c>
      <c r="C25" s="5" t="n">
        <v>-612</v>
      </c>
      <c r="D25" s="5" t="n">
        <v>-382</v>
      </c>
    </row>
    <row r="26" spans="1:4">
      <c r="A26" s="4" t="s">
        <v>950</v>
      </c>
    </row>
    <row r="27" spans="1:4">
      <c r="A27" s="3" t="s">
        <v>943</v>
      </c>
    </row>
    <row r="28" spans="1:4">
      <c r="A28" s="4" t="s">
        <v>67</v>
      </c>
      <c r="C28" s="5" t="n">
        <v>0</v>
      </c>
      <c r="D28" s="5" t="n">
        <v>0</v>
      </c>
    </row>
    <row r="29" spans="1:4">
      <c r="A29" s="4" t="s">
        <v>944</v>
      </c>
      <c r="B29" s="4" t="s">
        <v>95</v>
      </c>
      <c r="C29" s="5" t="n">
        <v>-1110</v>
      </c>
      <c r="D29" s="5" t="n">
        <v>-1278</v>
      </c>
    </row>
    <row r="30" spans="1:4">
      <c r="A30" s="4" t="s">
        <v>951</v>
      </c>
    </row>
    <row r="31" spans="1:4">
      <c r="A31" s="3" t="s">
        <v>943</v>
      </c>
    </row>
    <row r="32" spans="1:4">
      <c r="A32" s="4" t="s">
        <v>67</v>
      </c>
      <c r="C32" s="5" t="n">
        <v>10007</v>
      </c>
      <c r="D32" s="5" t="n">
        <v>9045</v>
      </c>
    </row>
    <row r="33" spans="1:4">
      <c r="A33" s="4" t="s">
        <v>473</v>
      </c>
    </row>
    <row r="34" spans="1:4">
      <c r="A34" s="3" t="s">
        <v>943</v>
      </c>
    </row>
    <row r="35" spans="1:4">
      <c r="A35" s="4" t="s">
        <v>67</v>
      </c>
      <c r="C35" s="5" t="n">
        <v>10007</v>
      </c>
      <c r="D35" s="5" t="n">
        <v>9045</v>
      </c>
    </row>
    <row r="36" spans="1:4">
      <c r="A36" s="4" t="s">
        <v>944</v>
      </c>
      <c r="B36" s="4" t="s">
        <v>95</v>
      </c>
      <c r="C36" s="5" t="n">
        <v>6729</v>
      </c>
      <c r="D36" s="5" t="n">
        <v>5883</v>
      </c>
    </row>
    <row r="37" spans="1:4">
      <c r="A37" s="4" t="s">
        <v>474</v>
      </c>
    </row>
    <row r="38" spans="1:4">
      <c r="A38" s="3" t="s">
        <v>943</v>
      </c>
    </row>
    <row r="39" spans="1:4">
      <c r="A39" s="4" t="s">
        <v>67</v>
      </c>
      <c r="C39" s="5" t="n">
        <v>2022</v>
      </c>
      <c r="D39" s="5" t="n">
        <v>3214</v>
      </c>
    </row>
    <row r="40" spans="1:4">
      <c r="A40" s="4" t="s">
        <v>944</v>
      </c>
      <c r="B40" s="4" t="s">
        <v>95</v>
      </c>
      <c r="C40" s="6" t="n">
        <v>1191</v>
      </c>
      <c r="D40" s="6" t="n">
        <v>2279</v>
      </c>
    </row>
    <row r="41" spans="1:4"/>
    <row r="42" spans="1:4">
      <c r="A42" s="4" t="s">
        <v>68</v>
      </c>
      <c r="B42" s="4" t="s">
        <v>94</v>
      </c>
    </row>
    <row r="43" spans="1:4">
      <c r="A43" s="4" t="s">
        <v>95</v>
      </c>
      <c r="B43" s="4" t="s">
        <v>98</v>
      </c>
    </row>
    <row r="44" spans="1:4">
      <c r="A44" s="4" t="s">
        <v>97</v>
      </c>
      <c r="B44" s="4" t="s">
        <v>952</v>
      </c>
    </row>
  </sheetData>
  <mergeCells count="6">
    <mergeCell ref="A1:B2"/>
    <mergeCell ref="C1:D1"/>
    <mergeCell ref="A41:C41"/>
    <mergeCell ref="B42:C42"/>
    <mergeCell ref="B43:C43"/>
    <mergeCell ref="B44:C4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v>
      </c>
      <c r="C2" s="2" t="s">
        <v>65</v>
      </c>
    </row>
    <row r="3" spans="1:3">
      <c r="A3" s="4" t="s">
        <v>525</v>
      </c>
    </row>
    <row r="4" spans="1:3">
      <c r="A4" s="3" t="s">
        <v>943</v>
      </c>
    </row>
    <row r="5" spans="1:3">
      <c r="A5" s="4" t="s">
        <v>526</v>
      </c>
      <c r="B5" s="6" t="n">
        <v>77</v>
      </c>
      <c r="C5" s="6" t="n">
        <v>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4</v>
      </c>
      <c r="C1" s="2" t="s">
        <v>1</v>
      </c>
    </row>
    <row r="2" spans="1:4">
      <c r="C2" s="2" t="s">
        <v>2</v>
      </c>
      <c r="D2" s="2" t="s">
        <v>65</v>
      </c>
    </row>
    <row r="3" spans="1:4">
      <c r="A3" s="3" t="s">
        <v>955</v>
      </c>
    </row>
    <row r="4" spans="1:4">
      <c r="A4" s="4" t="s">
        <v>67</v>
      </c>
      <c r="B4" s="4" t="s">
        <v>68</v>
      </c>
      <c r="C4" s="6" t="n">
        <v>12028</v>
      </c>
      <c r="D4" s="6" t="n">
        <v>13118</v>
      </c>
    </row>
    <row r="5" spans="1:4">
      <c r="A5" s="4" t="s">
        <v>956</v>
      </c>
      <c r="C5" s="4" t="s">
        <v>957</v>
      </c>
    </row>
    <row r="6" spans="1:4">
      <c r="A6" s="4" t="s">
        <v>958</v>
      </c>
    </row>
    <row r="7" spans="1:4">
      <c r="A7" s="3" t="s">
        <v>955</v>
      </c>
    </row>
    <row r="8" spans="1:4">
      <c r="A8" s="4" t="s">
        <v>67</v>
      </c>
      <c r="C8" s="6" t="n">
        <v>5651</v>
      </c>
      <c r="D8" s="5" t="n">
        <v>6175</v>
      </c>
    </row>
    <row r="9" spans="1:4">
      <c r="A9" s="4" t="s">
        <v>956</v>
      </c>
      <c r="C9" s="4" t="s">
        <v>957</v>
      </c>
    </row>
    <row r="10" spans="1:4">
      <c r="A10" s="4" t="s">
        <v>959</v>
      </c>
    </row>
    <row r="11" spans="1:4">
      <c r="A11" s="3" t="s">
        <v>955</v>
      </c>
    </row>
    <row r="12" spans="1:4">
      <c r="A12" s="4" t="s">
        <v>67</v>
      </c>
      <c r="B12" s="4" t="s">
        <v>95</v>
      </c>
      <c r="C12" s="6" t="n">
        <v>1921</v>
      </c>
      <c r="D12" s="5" t="n">
        <v>2086</v>
      </c>
    </row>
    <row r="13" spans="1:4">
      <c r="A13" s="4" t="s">
        <v>956</v>
      </c>
      <c r="B13" s="4" t="s">
        <v>95</v>
      </c>
      <c r="C13" s="4" t="s">
        <v>957</v>
      </c>
    </row>
    <row r="14" spans="1:4">
      <c r="A14" s="4" t="s">
        <v>960</v>
      </c>
    </row>
    <row r="15" spans="1:4">
      <c r="A15" s="3" t="s">
        <v>955</v>
      </c>
    </row>
    <row r="16" spans="1:4">
      <c r="A16" s="4" t="s">
        <v>67</v>
      </c>
      <c r="B16" s="4" t="s">
        <v>97</v>
      </c>
      <c r="C16" s="6" t="n">
        <v>1456</v>
      </c>
      <c r="D16" s="5" t="n">
        <v>1535</v>
      </c>
    </row>
    <row r="17" spans="1:4">
      <c r="A17" s="4" t="s">
        <v>956</v>
      </c>
      <c r="B17" s="4" t="s">
        <v>97</v>
      </c>
      <c r="C17" s="4" t="s">
        <v>961</v>
      </c>
    </row>
    <row r="18" spans="1:4">
      <c r="A18" s="4" t="s">
        <v>962</v>
      </c>
    </row>
    <row r="19" spans="1:4">
      <c r="A19" s="3" t="s">
        <v>955</v>
      </c>
    </row>
    <row r="20" spans="1:4">
      <c r="A20" s="4" t="s">
        <v>67</v>
      </c>
      <c r="B20" s="4" t="s">
        <v>99</v>
      </c>
      <c r="C20" s="6" t="n">
        <v>3001</v>
      </c>
      <c r="D20" s="6" t="n">
        <v>3322</v>
      </c>
    </row>
    <row r="21" spans="1:4">
      <c r="A21" s="4" t="s">
        <v>956</v>
      </c>
      <c r="B21" s="4" t="s">
        <v>99</v>
      </c>
      <c r="C21" s="4" t="s">
        <v>963</v>
      </c>
    </row>
    <row r="22" spans="1:4"/>
    <row r="23" spans="1:4">
      <c r="A23" s="4" t="s">
        <v>68</v>
      </c>
      <c r="B23" s="4" t="s">
        <v>94</v>
      </c>
    </row>
    <row r="24" spans="1:4">
      <c r="A24" s="4" t="s">
        <v>95</v>
      </c>
      <c r="B24" s="4" t="s">
        <v>964</v>
      </c>
    </row>
    <row r="25" spans="1:4">
      <c r="A25" s="4" t="s">
        <v>97</v>
      </c>
      <c r="B25" s="4" t="s">
        <v>965</v>
      </c>
    </row>
    <row r="26" spans="1:4">
      <c r="A26" s="4" t="s">
        <v>99</v>
      </c>
      <c r="B26" s="4" t="s">
        <v>966</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7</v>
      </c>
      <c r="C1" s="2" t="s">
        <v>1</v>
      </c>
    </row>
    <row r="2" spans="1:4">
      <c r="C2" s="2" t="s">
        <v>2</v>
      </c>
      <c r="D2" s="2" t="s">
        <v>65</v>
      </c>
    </row>
    <row r="3" spans="1:4">
      <c r="A3" s="3" t="s">
        <v>955</v>
      </c>
    </row>
    <row r="4" spans="1:4">
      <c r="A4" s="4" t="s">
        <v>67</v>
      </c>
      <c r="B4" s="4" t="s">
        <v>68</v>
      </c>
      <c r="C4" s="6" t="n">
        <v>12028</v>
      </c>
      <c r="D4" s="6" t="n">
        <v>13118</v>
      </c>
    </row>
    <row r="5" spans="1:4">
      <c r="A5" s="4" t="s">
        <v>959</v>
      </c>
    </row>
    <row r="6" spans="1:4">
      <c r="A6" s="3" t="s">
        <v>955</v>
      </c>
    </row>
    <row r="7" spans="1:4">
      <c r="A7" s="4" t="s">
        <v>67</v>
      </c>
      <c r="B7" s="4" t="s">
        <v>95</v>
      </c>
      <c r="C7" s="5" t="n">
        <v>1921</v>
      </c>
      <c r="D7" s="5" t="n">
        <v>2086</v>
      </c>
    </row>
    <row r="8" spans="1:4">
      <c r="A8" s="4" t="s">
        <v>968</v>
      </c>
    </row>
    <row r="9" spans="1:4">
      <c r="A9" s="3" t="s">
        <v>955</v>
      </c>
    </row>
    <row r="10" spans="1:4">
      <c r="A10" s="4" t="s">
        <v>67</v>
      </c>
      <c r="C10" s="6" t="n">
        <v>1500</v>
      </c>
      <c r="D10" s="6" t="n">
        <v>1700</v>
      </c>
    </row>
    <row r="11" spans="1:4"/>
    <row r="12" spans="1:4">
      <c r="A12" s="4" t="s">
        <v>68</v>
      </c>
      <c r="B12" s="4" t="s">
        <v>94</v>
      </c>
    </row>
    <row r="13" spans="1:4">
      <c r="A13" s="4" t="s">
        <v>95</v>
      </c>
      <c r="B13" s="4" t="s">
        <v>964</v>
      </c>
    </row>
  </sheetData>
  <mergeCells count="5">
    <mergeCell ref="A1:B2"/>
    <mergeCell ref="C1:D1"/>
    <mergeCell ref="A11:C11"/>
    <mergeCell ref="B12:C12"/>
    <mergeCell ref="B13:C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9</v>
      </c>
      <c r="C1" s="2" t="s">
        <v>1</v>
      </c>
    </row>
    <row r="2" spans="1:4">
      <c r="C2" s="2" t="s">
        <v>2</v>
      </c>
      <c r="D2" s="2" t="s">
        <v>65</v>
      </c>
    </row>
    <row r="3" spans="1:4">
      <c r="A3" s="3" t="s">
        <v>970</v>
      </c>
    </row>
    <row r="4" spans="1:4">
      <c r="A4" s="4" t="s">
        <v>67</v>
      </c>
      <c r="B4" s="4" t="s">
        <v>68</v>
      </c>
      <c r="C4" s="6" t="n">
        <v>12028</v>
      </c>
      <c r="D4" s="6" t="n">
        <v>13118</v>
      </c>
    </row>
    <row r="5" spans="1:4">
      <c r="A5" s="4" t="s">
        <v>971</v>
      </c>
    </row>
    <row r="6" spans="1:4">
      <c r="A6" s="3" t="s">
        <v>970</v>
      </c>
    </row>
    <row r="7" spans="1:4">
      <c r="A7" s="4" t="s">
        <v>67</v>
      </c>
      <c r="C7" s="5" t="n">
        <v>12028</v>
      </c>
      <c r="D7" s="5" t="n">
        <v>13118</v>
      </c>
    </row>
    <row r="8" spans="1:4">
      <c r="A8" s="4" t="s">
        <v>972</v>
      </c>
    </row>
    <row r="9" spans="1:4">
      <c r="A9" s="3" t="s">
        <v>970</v>
      </c>
    </row>
    <row r="10" spans="1:4">
      <c r="A10" s="4" t="s">
        <v>67</v>
      </c>
      <c r="C10" s="5" t="n">
        <v>1382</v>
      </c>
      <c r="D10" s="5" t="n">
        <v>1090</v>
      </c>
    </row>
    <row r="11" spans="1:4">
      <c r="A11" s="4" t="s">
        <v>973</v>
      </c>
    </row>
    <row r="12" spans="1:4">
      <c r="A12" s="3" t="s">
        <v>970</v>
      </c>
    </row>
    <row r="13" spans="1:4">
      <c r="A13" s="4" t="s">
        <v>67</v>
      </c>
      <c r="B13" s="4" t="s">
        <v>95</v>
      </c>
      <c r="C13" s="5" t="n">
        <v>288</v>
      </c>
      <c r="D13" s="5" t="n">
        <v>179</v>
      </c>
    </row>
    <row r="14" spans="1:4">
      <c r="A14" s="4" t="s">
        <v>974</v>
      </c>
    </row>
    <row r="15" spans="1:4">
      <c r="A15" s="3" t="s">
        <v>970</v>
      </c>
    </row>
    <row r="16" spans="1:4">
      <c r="A16" s="4" t="s">
        <v>67</v>
      </c>
      <c r="B16" s="4" t="s">
        <v>97</v>
      </c>
      <c r="C16" s="5" t="n">
        <v>1407</v>
      </c>
      <c r="D16" s="5" t="n">
        <v>1237</v>
      </c>
    </row>
    <row r="17" spans="1:4">
      <c r="A17" s="4" t="s">
        <v>951</v>
      </c>
    </row>
    <row r="18" spans="1:4">
      <c r="A18" s="3" t="s">
        <v>970</v>
      </c>
    </row>
    <row r="19" spans="1:4">
      <c r="A19" s="4" t="s">
        <v>67</v>
      </c>
      <c r="C19" s="5" t="n">
        <v>10007</v>
      </c>
      <c r="D19" s="5" t="n">
        <v>9045</v>
      </c>
    </row>
    <row r="20" spans="1:4">
      <c r="A20" s="4" t="s">
        <v>975</v>
      </c>
    </row>
    <row r="21" spans="1:4">
      <c r="A21" s="3" t="s">
        <v>970</v>
      </c>
    </row>
    <row r="22" spans="1:4">
      <c r="A22" s="4" t="s">
        <v>67</v>
      </c>
      <c r="B22" s="4" t="s">
        <v>99</v>
      </c>
      <c r="C22" s="5" t="n">
        <v>2332</v>
      </c>
      <c r="D22" s="5" t="n">
        <v>2137</v>
      </c>
    </row>
    <row r="23" spans="1:4">
      <c r="A23" s="4" t="s">
        <v>976</v>
      </c>
    </row>
    <row r="24" spans="1:4">
      <c r="A24" s="3" t="s">
        <v>970</v>
      </c>
    </row>
    <row r="25" spans="1:4">
      <c r="A25" s="4" t="s">
        <v>67</v>
      </c>
      <c r="B25" s="4" t="s">
        <v>99</v>
      </c>
      <c r="C25" s="5" t="n">
        <v>1300</v>
      </c>
      <c r="D25" s="5" t="n">
        <v>1011</v>
      </c>
    </row>
    <row r="26" spans="1:4">
      <c r="A26" s="4" t="s">
        <v>977</v>
      </c>
    </row>
    <row r="27" spans="1:4">
      <c r="A27" s="3" t="s">
        <v>970</v>
      </c>
    </row>
    <row r="28" spans="1:4">
      <c r="A28" s="4" t="s">
        <v>67</v>
      </c>
      <c r="B28" s="4" t="s">
        <v>99</v>
      </c>
      <c r="C28" s="5" t="n">
        <v>270</v>
      </c>
      <c r="D28" s="5" t="n">
        <v>273</v>
      </c>
    </row>
    <row r="29" spans="1:4">
      <c r="A29" s="4" t="s">
        <v>978</v>
      </c>
    </row>
    <row r="30" spans="1:4">
      <c r="A30" s="3" t="s">
        <v>970</v>
      </c>
    </row>
    <row r="31" spans="1:4">
      <c r="A31" s="4" t="s">
        <v>67</v>
      </c>
      <c r="B31" s="4" t="s">
        <v>99</v>
      </c>
      <c r="C31" s="5" t="n">
        <v>152</v>
      </c>
      <c r="D31" s="5" t="n">
        <v>168</v>
      </c>
    </row>
    <row r="32" spans="1:4">
      <c r="A32" s="4" t="s">
        <v>979</v>
      </c>
    </row>
    <row r="33" spans="1:4">
      <c r="A33" s="3" t="s">
        <v>970</v>
      </c>
    </row>
    <row r="34" spans="1:4">
      <c r="A34" s="4" t="s">
        <v>67</v>
      </c>
      <c r="B34" s="4" t="s">
        <v>99</v>
      </c>
      <c r="C34" s="5" t="n">
        <v>69</v>
      </c>
      <c r="D34" s="5" t="n">
        <v>67</v>
      </c>
    </row>
    <row r="35" spans="1:4">
      <c r="A35" s="4" t="s">
        <v>980</v>
      </c>
    </row>
    <row r="36" spans="1:4">
      <c r="A36" s="3" t="s">
        <v>970</v>
      </c>
    </row>
    <row r="37" spans="1:4">
      <c r="A37" s="4" t="s">
        <v>67</v>
      </c>
      <c r="B37" s="4" t="s">
        <v>99</v>
      </c>
      <c r="C37" s="5" t="n">
        <v>60</v>
      </c>
      <c r="D37" s="5" t="n">
        <v>60</v>
      </c>
    </row>
    <row r="38" spans="1:4">
      <c r="A38" s="4" t="s">
        <v>981</v>
      </c>
    </row>
    <row r="39" spans="1:4">
      <c r="A39" s="3" t="s">
        <v>970</v>
      </c>
    </row>
    <row r="40" spans="1:4">
      <c r="A40" s="4" t="s">
        <v>67</v>
      </c>
      <c r="B40" s="4" t="s">
        <v>99</v>
      </c>
      <c r="C40" s="5" t="n">
        <v>480</v>
      </c>
      <c r="D40" s="5" t="n">
        <v>559</v>
      </c>
    </row>
    <row r="41" spans="1:4">
      <c r="A41" s="4" t="s">
        <v>982</v>
      </c>
    </row>
    <row r="42" spans="1:4">
      <c r="A42" s="3" t="s">
        <v>970</v>
      </c>
    </row>
    <row r="43" spans="1:4">
      <c r="A43" s="4" t="s">
        <v>67</v>
      </c>
      <c r="C43" s="5" t="n">
        <v>2435</v>
      </c>
      <c r="D43" s="5" t="n">
        <v>1961</v>
      </c>
    </row>
    <row r="44" spans="1:4">
      <c r="A44" s="4" t="s">
        <v>983</v>
      </c>
    </row>
    <row r="45" spans="1:4">
      <c r="A45" s="3" t="s">
        <v>970</v>
      </c>
    </row>
    <row r="46" spans="1:4">
      <c r="A46" s="4" t="s">
        <v>67</v>
      </c>
      <c r="C46" s="5" t="n">
        <v>1248</v>
      </c>
      <c r="D46" s="5" t="n">
        <v>1133</v>
      </c>
    </row>
    <row r="47" spans="1:4">
      <c r="A47" s="4" t="s">
        <v>984</v>
      </c>
    </row>
    <row r="48" spans="1:4">
      <c r="A48" s="3" t="s">
        <v>970</v>
      </c>
    </row>
    <row r="49" spans="1:4">
      <c r="A49" s="4" t="s">
        <v>67</v>
      </c>
      <c r="C49" s="5" t="n">
        <v>209</v>
      </c>
      <c r="D49" s="5" t="n">
        <v>168</v>
      </c>
    </row>
    <row r="50" spans="1:4">
      <c r="A50" s="4" t="s">
        <v>985</v>
      </c>
    </row>
    <row r="51" spans="1:4">
      <c r="A51" s="3" t="s">
        <v>970</v>
      </c>
    </row>
    <row r="52" spans="1:4">
      <c r="A52" s="4" t="s">
        <v>67</v>
      </c>
      <c r="C52" s="5" t="n">
        <v>205</v>
      </c>
      <c r="D52" s="5" t="n">
        <v>232</v>
      </c>
    </row>
    <row r="53" spans="1:4">
      <c r="A53" s="4" t="s">
        <v>986</v>
      </c>
    </row>
    <row r="54" spans="1:4">
      <c r="A54" s="3" t="s">
        <v>970</v>
      </c>
    </row>
    <row r="55" spans="1:4">
      <c r="A55" s="4" t="s">
        <v>67</v>
      </c>
      <c r="C55" s="5" t="n">
        <v>169</v>
      </c>
      <c r="D55" s="5" t="n">
        <v>73</v>
      </c>
    </row>
    <row r="56" spans="1:4">
      <c r="A56" s="4" t="s">
        <v>987</v>
      </c>
    </row>
    <row r="57" spans="1:4">
      <c r="A57" s="3" t="s">
        <v>970</v>
      </c>
    </row>
    <row r="58" spans="1:4">
      <c r="A58" s="4" t="s">
        <v>67</v>
      </c>
      <c r="C58" s="5" t="n">
        <v>149</v>
      </c>
      <c r="D58" s="5" t="n">
        <v>123</v>
      </c>
    </row>
    <row r="59" spans="1:4">
      <c r="A59" s="4" t="s">
        <v>988</v>
      </c>
    </row>
    <row r="60" spans="1:4">
      <c r="A60" s="3" t="s">
        <v>970</v>
      </c>
    </row>
    <row r="61" spans="1:4">
      <c r="A61" s="4" t="s">
        <v>67</v>
      </c>
      <c r="C61" s="5" t="n">
        <v>100</v>
      </c>
      <c r="D61" s="5" t="n">
        <v>80</v>
      </c>
    </row>
    <row r="62" spans="1:4">
      <c r="A62" s="4" t="s">
        <v>989</v>
      </c>
    </row>
    <row r="63" spans="1:4">
      <c r="A63" s="3" t="s">
        <v>970</v>
      </c>
    </row>
    <row r="64" spans="1:4">
      <c r="A64" s="4" t="s">
        <v>67</v>
      </c>
      <c r="B64" s="4" t="s">
        <v>95</v>
      </c>
      <c r="C64" s="5" t="n">
        <v>89</v>
      </c>
      <c r="D64" s="5" t="n">
        <v>31</v>
      </c>
    </row>
    <row r="65" spans="1:4">
      <c r="A65" s="4" t="s">
        <v>990</v>
      </c>
    </row>
    <row r="66" spans="1:4">
      <c r="A66" s="3" t="s">
        <v>970</v>
      </c>
    </row>
    <row r="67" spans="1:4">
      <c r="A67" s="4" t="s">
        <v>67</v>
      </c>
      <c r="C67" s="5" t="n">
        <v>37</v>
      </c>
      <c r="D67" s="5" t="n">
        <v>0</v>
      </c>
    </row>
    <row r="68" spans="1:4">
      <c r="A68" s="4" t="s">
        <v>991</v>
      </c>
    </row>
    <row r="69" spans="1:4">
      <c r="A69" s="3" t="s">
        <v>970</v>
      </c>
    </row>
    <row r="70" spans="1:4">
      <c r="A70" s="4" t="s">
        <v>67</v>
      </c>
      <c r="C70" s="5" t="n">
        <v>37</v>
      </c>
      <c r="D70" s="5" t="n">
        <v>0</v>
      </c>
    </row>
    <row r="71" spans="1:4">
      <c r="A71" s="4" t="s">
        <v>992</v>
      </c>
    </row>
    <row r="72" spans="1:4">
      <c r="A72" s="3" t="s">
        <v>970</v>
      </c>
    </row>
    <row r="73" spans="1:4">
      <c r="A73" s="4" t="s">
        <v>67</v>
      </c>
      <c r="C73" s="5" t="n">
        <v>192</v>
      </c>
      <c r="D73" s="5" t="n">
        <v>122</v>
      </c>
    </row>
    <row r="74" spans="1:4">
      <c r="A74" s="4" t="s">
        <v>993</v>
      </c>
    </row>
    <row r="75" spans="1:4">
      <c r="A75" s="3" t="s">
        <v>970</v>
      </c>
    </row>
    <row r="76" spans="1:4">
      <c r="A76" s="4" t="s">
        <v>67</v>
      </c>
      <c r="B76" s="4" t="s">
        <v>228</v>
      </c>
      <c r="C76" s="5" t="n">
        <v>2012</v>
      </c>
      <c r="D76" s="5" t="n">
        <v>1827</v>
      </c>
    </row>
    <row r="77" spans="1:4">
      <c r="A77" s="4" t="s">
        <v>994</v>
      </c>
    </row>
    <row r="78" spans="1:4">
      <c r="A78" s="3" t="s">
        <v>970</v>
      </c>
    </row>
    <row r="79" spans="1:4">
      <c r="A79" s="4" t="s">
        <v>67</v>
      </c>
      <c r="B79" s="4" t="s">
        <v>228</v>
      </c>
      <c r="C79" s="5" t="n">
        <v>187</v>
      </c>
      <c r="D79" s="5" t="n">
        <v>177</v>
      </c>
    </row>
    <row r="80" spans="1:4">
      <c r="A80" s="4" t="s">
        <v>995</v>
      </c>
    </row>
    <row r="81" spans="1:4">
      <c r="A81" s="3" t="s">
        <v>970</v>
      </c>
    </row>
    <row r="82" spans="1:4">
      <c r="A82" s="4" t="s">
        <v>67</v>
      </c>
      <c r="B82" s="4" t="s">
        <v>228</v>
      </c>
      <c r="C82" s="5" t="n">
        <v>138</v>
      </c>
      <c r="D82" s="5" t="n">
        <v>104</v>
      </c>
    </row>
    <row r="83" spans="1:4">
      <c r="A83" s="4" t="s">
        <v>996</v>
      </c>
    </row>
    <row r="84" spans="1:4">
      <c r="A84" s="3" t="s">
        <v>970</v>
      </c>
    </row>
    <row r="85" spans="1:4">
      <c r="A85" s="4" t="s">
        <v>67</v>
      </c>
      <c r="B85" s="4" t="s">
        <v>228</v>
      </c>
      <c r="C85" s="5" t="n">
        <v>129</v>
      </c>
      <c r="D85" s="5" t="n">
        <v>120</v>
      </c>
    </row>
    <row r="86" spans="1:4">
      <c r="A86" s="4" t="s">
        <v>997</v>
      </c>
    </row>
    <row r="87" spans="1:4">
      <c r="A87" s="3" t="s">
        <v>970</v>
      </c>
    </row>
    <row r="88" spans="1:4">
      <c r="A88" s="4" t="s">
        <v>67</v>
      </c>
      <c r="B88" s="4" t="s">
        <v>228</v>
      </c>
      <c r="C88" s="5" t="n">
        <v>74</v>
      </c>
      <c r="D88" s="5" t="n">
        <v>85</v>
      </c>
    </row>
    <row r="89" spans="1:4">
      <c r="A89" s="4" t="s">
        <v>998</v>
      </c>
    </row>
    <row r="90" spans="1:4">
      <c r="A90" s="3" t="s">
        <v>970</v>
      </c>
    </row>
    <row r="91" spans="1:4">
      <c r="A91" s="4" t="s">
        <v>67</v>
      </c>
      <c r="B91" s="4" t="s">
        <v>228</v>
      </c>
      <c r="C91" s="5" t="n">
        <v>74</v>
      </c>
      <c r="D91" s="5" t="n">
        <v>17</v>
      </c>
    </row>
    <row r="92" spans="1:4">
      <c r="A92" s="4" t="s">
        <v>999</v>
      </c>
    </row>
    <row r="93" spans="1:4">
      <c r="A93" s="3" t="s">
        <v>970</v>
      </c>
    </row>
    <row r="94" spans="1:4">
      <c r="A94" s="4" t="s">
        <v>67</v>
      </c>
      <c r="B94" s="4" t="s">
        <v>228</v>
      </c>
      <c r="C94" s="5" t="n">
        <v>70</v>
      </c>
      <c r="D94" s="5" t="n">
        <v>64</v>
      </c>
    </row>
    <row r="95" spans="1:4">
      <c r="A95" s="4" t="s">
        <v>1000</v>
      </c>
    </row>
    <row r="96" spans="1:4">
      <c r="A96" s="3" t="s">
        <v>970</v>
      </c>
    </row>
    <row r="97" spans="1:4">
      <c r="A97" s="4" t="s">
        <v>67</v>
      </c>
      <c r="B97" s="4" t="s">
        <v>228</v>
      </c>
      <c r="C97" s="5" t="n">
        <v>59</v>
      </c>
      <c r="D97" s="5" t="n">
        <v>60</v>
      </c>
    </row>
    <row r="98" spans="1:4">
      <c r="A98" s="4" t="s">
        <v>1001</v>
      </c>
    </row>
    <row r="99" spans="1:4">
      <c r="A99" s="3" t="s">
        <v>970</v>
      </c>
    </row>
    <row r="100" spans="1:4">
      <c r="A100" s="4" t="s">
        <v>67</v>
      </c>
      <c r="B100" s="4" t="s">
        <v>1002</v>
      </c>
      <c r="C100" s="5" t="n">
        <v>152</v>
      </c>
      <c r="D100" s="5" t="n">
        <v>176</v>
      </c>
    </row>
    <row r="101" spans="1:4">
      <c r="A101" s="4" t="s">
        <v>1003</v>
      </c>
    </row>
    <row r="102" spans="1:4">
      <c r="A102" s="3" t="s">
        <v>970</v>
      </c>
    </row>
    <row r="103" spans="1:4">
      <c r="A103" s="4" t="s">
        <v>67</v>
      </c>
      <c r="B103" s="4" t="s">
        <v>228</v>
      </c>
      <c r="C103" s="5" t="n">
        <v>444</v>
      </c>
      <c r="D103" s="5" t="n">
        <v>405</v>
      </c>
    </row>
    <row r="104" spans="1:4">
      <c r="A104" s="4" t="s">
        <v>1004</v>
      </c>
    </row>
    <row r="105" spans="1:4">
      <c r="A105" s="3" t="s">
        <v>970</v>
      </c>
    </row>
    <row r="106" spans="1:4">
      <c r="A106" s="4" t="s">
        <v>67</v>
      </c>
      <c r="B106" s="4" t="s">
        <v>228</v>
      </c>
      <c r="C106" s="5" t="n">
        <v>684</v>
      </c>
      <c r="D106" s="5" t="n">
        <v>620</v>
      </c>
    </row>
    <row r="107" spans="1:4">
      <c r="A107" s="4" t="s">
        <v>1005</v>
      </c>
    </row>
    <row r="108" spans="1:4">
      <c r="A108" s="3" t="s">
        <v>970</v>
      </c>
    </row>
    <row r="109" spans="1:4">
      <c r="A109" s="4" t="s">
        <v>67</v>
      </c>
      <c r="C109" s="5" t="n">
        <v>1611</v>
      </c>
      <c r="D109" s="5" t="n">
        <v>1612</v>
      </c>
    </row>
    <row r="110" spans="1:4">
      <c r="A110" s="4" t="s">
        <v>1006</v>
      </c>
    </row>
    <row r="111" spans="1:4">
      <c r="A111" s="3" t="s">
        <v>970</v>
      </c>
    </row>
    <row r="112" spans="1:4">
      <c r="A112" s="4" t="s">
        <v>67</v>
      </c>
      <c r="C112" s="5" t="n">
        <v>1450</v>
      </c>
      <c r="D112" s="5" t="n">
        <v>1486</v>
      </c>
    </row>
    <row r="113" spans="1:4">
      <c r="A113" s="4" t="s">
        <v>1007</v>
      </c>
    </row>
    <row r="114" spans="1:4">
      <c r="A114" s="3" t="s">
        <v>970</v>
      </c>
    </row>
    <row r="115" spans="1:4">
      <c r="A115" s="4" t="s">
        <v>67</v>
      </c>
      <c r="C115" s="5" t="n">
        <v>75</v>
      </c>
      <c r="D115" s="5" t="n">
        <v>50</v>
      </c>
    </row>
    <row r="116" spans="1:4">
      <c r="A116" s="4" t="s">
        <v>1008</v>
      </c>
    </row>
    <row r="117" spans="1:4">
      <c r="A117" s="3" t="s">
        <v>970</v>
      </c>
    </row>
    <row r="118" spans="1:4">
      <c r="A118" s="4" t="s">
        <v>67</v>
      </c>
      <c r="C118" s="5" t="n">
        <v>86</v>
      </c>
      <c r="D118" s="5" t="n">
        <v>77</v>
      </c>
    </row>
    <row r="119" spans="1:4">
      <c r="A119" s="4" t="s">
        <v>1009</v>
      </c>
    </row>
    <row r="120" spans="1:4">
      <c r="A120" s="3" t="s">
        <v>970</v>
      </c>
    </row>
    <row r="121" spans="1:4">
      <c r="A121" s="4" t="s">
        <v>67</v>
      </c>
      <c r="C121" s="5" t="n">
        <v>978</v>
      </c>
      <c r="D121" s="5" t="n">
        <v>1037</v>
      </c>
    </row>
    <row r="122" spans="1:4">
      <c r="A122" s="4" t="s">
        <v>1010</v>
      </c>
    </row>
    <row r="123" spans="1:4">
      <c r="A123" s="3" t="s">
        <v>970</v>
      </c>
    </row>
    <row r="124" spans="1:4">
      <c r="A124" s="4" t="s">
        <v>67</v>
      </c>
      <c r="C124" s="5" t="n">
        <v>451</v>
      </c>
      <c r="D124" s="5" t="n">
        <v>423</v>
      </c>
    </row>
    <row r="125" spans="1:4">
      <c r="A125" s="4" t="s">
        <v>1011</v>
      </c>
    </row>
    <row r="126" spans="1:4">
      <c r="A126" s="3" t="s">
        <v>970</v>
      </c>
    </row>
    <row r="127" spans="1:4">
      <c r="A127" s="4" t="s">
        <v>67</v>
      </c>
      <c r="C127" s="5" t="n">
        <v>347</v>
      </c>
      <c r="D127" s="5" t="n">
        <v>451</v>
      </c>
    </row>
    <row r="128" spans="1:4">
      <c r="A128" s="4" t="s">
        <v>1012</v>
      </c>
    </row>
    <row r="129" spans="1:4">
      <c r="A129" s="3" t="s">
        <v>970</v>
      </c>
    </row>
    <row r="130" spans="1:4">
      <c r="A130" s="4" t="s">
        <v>67</v>
      </c>
      <c r="B130" s="4" t="s">
        <v>95</v>
      </c>
      <c r="C130" s="5" t="n">
        <v>158</v>
      </c>
      <c r="D130" s="5" t="n">
        <v>138</v>
      </c>
    </row>
    <row r="131" spans="1:4">
      <c r="A131" s="4" t="s">
        <v>1013</v>
      </c>
    </row>
    <row r="132" spans="1:4">
      <c r="A132" s="3" t="s">
        <v>970</v>
      </c>
    </row>
    <row r="133" spans="1:4">
      <c r="A133" s="4" t="s">
        <v>67</v>
      </c>
      <c r="C133" s="5" t="n">
        <v>22</v>
      </c>
      <c r="D133" s="5" t="n">
        <v>25</v>
      </c>
    </row>
    <row r="134" spans="1:4">
      <c r="A134" s="4" t="s">
        <v>1014</v>
      </c>
    </row>
    <row r="135" spans="1:4">
      <c r="A135" s="3" t="s">
        <v>970</v>
      </c>
    </row>
    <row r="136" spans="1:4">
      <c r="A136" s="4" t="s">
        <v>67</v>
      </c>
      <c r="C136" s="5" t="n">
        <v>639</v>
      </c>
      <c r="D136" s="5" t="n">
        <v>470</v>
      </c>
    </row>
    <row r="137" spans="1:4">
      <c r="A137" s="4" t="s">
        <v>1015</v>
      </c>
    </row>
    <row r="138" spans="1:4">
      <c r="A138" s="3" t="s">
        <v>970</v>
      </c>
    </row>
    <row r="139" spans="1:4">
      <c r="A139" s="4" t="s">
        <v>67</v>
      </c>
      <c r="C139" s="5" t="n">
        <v>231</v>
      </c>
      <c r="D139" s="5" t="n">
        <v>41</v>
      </c>
    </row>
    <row r="140" spans="1:4">
      <c r="A140" s="4" t="s">
        <v>1016</v>
      </c>
    </row>
    <row r="141" spans="1:4">
      <c r="A141" s="3" t="s">
        <v>970</v>
      </c>
    </row>
    <row r="142" spans="1:4">
      <c r="A142" s="4" t="s">
        <v>67</v>
      </c>
      <c r="C142" s="5" t="n">
        <v>121</v>
      </c>
      <c r="D142" s="5" t="n">
        <v>125</v>
      </c>
    </row>
    <row r="143" spans="1:4">
      <c r="A143" s="4" t="s">
        <v>1017</v>
      </c>
    </row>
    <row r="144" spans="1:4">
      <c r="A144" s="3" t="s">
        <v>970</v>
      </c>
    </row>
    <row r="145" spans="1:4">
      <c r="A145" s="4" t="s">
        <v>67</v>
      </c>
      <c r="C145" s="5" t="n">
        <v>103</v>
      </c>
      <c r="D145" s="5" t="n">
        <v>107</v>
      </c>
    </row>
    <row r="146" spans="1:4">
      <c r="A146" s="4" t="s">
        <v>1018</v>
      </c>
    </row>
    <row r="147" spans="1:4">
      <c r="A147" s="3" t="s">
        <v>970</v>
      </c>
    </row>
    <row r="148" spans="1:4">
      <c r="A148" s="4" t="s">
        <v>67</v>
      </c>
      <c r="C148" s="5" t="n">
        <v>89</v>
      </c>
      <c r="D148" s="5" t="n">
        <v>106</v>
      </c>
    </row>
    <row r="149" spans="1:4">
      <c r="A149" s="4" t="s">
        <v>1019</v>
      </c>
    </row>
    <row r="150" spans="1:4">
      <c r="A150" s="3" t="s">
        <v>970</v>
      </c>
    </row>
    <row r="151" spans="1:4">
      <c r="A151" s="4" t="s">
        <v>67</v>
      </c>
      <c r="C151" s="5" t="n">
        <v>64</v>
      </c>
      <c r="D151" s="5" t="n">
        <v>59</v>
      </c>
    </row>
    <row r="152" spans="1:4">
      <c r="A152" s="4" t="s">
        <v>1020</v>
      </c>
    </row>
    <row r="153" spans="1:4">
      <c r="A153" s="3" t="s">
        <v>970</v>
      </c>
    </row>
    <row r="154" spans="1:4">
      <c r="A154" s="4" t="s">
        <v>67</v>
      </c>
      <c r="C154" s="5" t="n">
        <v>31</v>
      </c>
      <c r="D154" s="5" t="n">
        <v>31</v>
      </c>
    </row>
    <row r="155" spans="1:4">
      <c r="A155" s="4" t="s">
        <v>1021</v>
      </c>
    </row>
    <row r="156" spans="1:4">
      <c r="A156" s="3" t="s">
        <v>970</v>
      </c>
    </row>
    <row r="157" spans="1:4">
      <c r="A157" s="4" t="s">
        <v>67</v>
      </c>
      <c r="B157" s="4" t="s">
        <v>99</v>
      </c>
      <c r="C157" s="5" t="n">
        <v>2022</v>
      </c>
      <c r="D157" s="5" t="n">
        <v>3214</v>
      </c>
    </row>
    <row r="158" spans="1:4">
      <c r="A158" s="4" t="s">
        <v>1022</v>
      </c>
    </row>
    <row r="159" spans="1:4">
      <c r="A159" s="3" t="s">
        <v>970</v>
      </c>
    </row>
    <row r="160" spans="1:4">
      <c r="A160" s="4" t="s">
        <v>67</v>
      </c>
      <c r="B160" s="4" t="s">
        <v>99</v>
      </c>
      <c r="C160" s="5" t="n">
        <v>405</v>
      </c>
      <c r="D160" s="5" t="n">
        <v>622</v>
      </c>
    </row>
    <row r="161" spans="1:4">
      <c r="A161" s="4" t="s">
        <v>1023</v>
      </c>
    </row>
    <row r="162" spans="1:4">
      <c r="A162" s="3" t="s">
        <v>970</v>
      </c>
    </row>
    <row r="163" spans="1:4">
      <c r="A163" s="4" t="s">
        <v>67</v>
      </c>
      <c r="B163" s="4" t="s">
        <v>99</v>
      </c>
      <c r="C163" s="5" t="n">
        <v>357</v>
      </c>
      <c r="D163" s="5" t="n">
        <v>1186</v>
      </c>
    </row>
    <row r="164" spans="1:4">
      <c r="A164" s="4" t="s">
        <v>1024</v>
      </c>
    </row>
    <row r="165" spans="1:4">
      <c r="A165" s="3" t="s">
        <v>970</v>
      </c>
    </row>
    <row r="166" spans="1:4">
      <c r="A166" s="4" t="s">
        <v>67</v>
      </c>
      <c r="B166" s="4" t="s">
        <v>99</v>
      </c>
      <c r="C166" s="5" t="n">
        <v>197</v>
      </c>
      <c r="D166" s="5" t="n">
        <v>300</v>
      </c>
    </row>
    <row r="167" spans="1:4">
      <c r="A167" s="4" t="s">
        <v>1025</v>
      </c>
    </row>
    <row r="168" spans="1:4">
      <c r="A168" s="3" t="s">
        <v>970</v>
      </c>
    </row>
    <row r="169" spans="1:4">
      <c r="A169" s="4" t="s">
        <v>67</v>
      </c>
      <c r="B169" s="4" t="s">
        <v>99</v>
      </c>
      <c r="C169" s="5" t="n">
        <v>156</v>
      </c>
      <c r="D169" s="5" t="n">
        <v>174</v>
      </c>
    </row>
    <row r="170" spans="1:4">
      <c r="A170" s="4" t="s">
        <v>1026</v>
      </c>
    </row>
    <row r="171" spans="1:4">
      <c r="A171" s="3" t="s">
        <v>970</v>
      </c>
    </row>
    <row r="172" spans="1:4">
      <c r="A172" s="4" t="s">
        <v>67</v>
      </c>
      <c r="B172" s="4" t="s">
        <v>99</v>
      </c>
      <c r="C172" s="5" t="n">
        <v>127</v>
      </c>
      <c r="D172" s="5" t="n">
        <v>145</v>
      </c>
    </row>
    <row r="173" spans="1:4">
      <c r="A173" s="4" t="s">
        <v>1027</v>
      </c>
    </row>
    <row r="174" spans="1:4">
      <c r="A174" s="3" t="s">
        <v>970</v>
      </c>
    </row>
    <row r="175" spans="1:4">
      <c r="A175" s="4" t="s">
        <v>67</v>
      </c>
      <c r="B175" s="4" t="s">
        <v>99</v>
      </c>
      <c r="C175" s="5" t="n">
        <v>78</v>
      </c>
      <c r="D175" s="5" t="n">
        <v>69</v>
      </c>
    </row>
    <row r="176" spans="1:4">
      <c r="A176" s="4" t="s">
        <v>1028</v>
      </c>
    </row>
    <row r="177" spans="1:4">
      <c r="A177" s="3" t="s">
        <v>970</v>
      </c>
    </row>
    <row r="178" spans="1:4">
      <c r="A178" s="4" t="s">
        <v>67</v>
      </c>
      <c r="B178" s="4" t="s">
        <v>99</v>
      </c>
      <c r="C178" s="5" t="n">
        <v>77</v>
      </c>
      <c r="D178" s="5" t="n">
        <v>77</v>
      </c>
    </row>
    <row r="179" spans="1:4">
      <c r="A179" s="4" t="s">
        <v>1029</v>
      </c>
    </row>
    <row r="180" spans="1:4">
      <c r="A180" s="3" t="s">
        <v>970</v>
      </c>
    </row>
    <row r="181" spans="1:4">
      <c r="A181" s="4" t="s">
        <v>67</v>
      </c>
      <c r="B181" s="4" t="s">
        <v>99</v>
      </c>
      <c r="C181" s="5" t="n">
        <v>72</v>
      </c>
      <c r="D181" s="5" t="n">
        <v>56</v>
      </c>
    </row>
    <row r="182" spans="1:4">
      <c r="A182" s="4" t="s">
        <v>1030</v>
      </c>
    </row>
    <row r="183" spans="1:4">
      <c r="A183" s="3" t="s">
        <v>970</v>
      </c>
    </row>
    <row r="184" spans="1:4">
      <c r="A184" s="4" t="s">
        <v>67</v>
      </c>
      <c r="B184" s="4" t="s">
        <v>99</v>
      </c>
      <c r="C184" s="5" t="n">
        <v>61</v>
      </c>
      <c r="D184" s="5" t="n">
        <v>62</v>
      </c>
    </row>
    <row r="185" spans="1:4">
      <c r="A185" s="4" t="s">
        <v>1031</v>
      </c>
    </row>
    <row r="186" spans="1:4">
      <c r="A186" s="3" t="s">
        <v>970</v>
      </c>
    </row>
    <row r="187" spans="1:4">
      <c r="A187" s="4" t="s">
        <v>67</v>
      </c>
      <c r="B187" s="4" t="s">
        <v>99</v>
      </c>
      <c r="C187" s="5" t="n">
        <v>492</v>
      </c>
      <c r="D187" s="5" t="n">
        <v>523</v>
      </c>
    </row>
    <row r="188" spans="1:4">
      <c r="A188" s="4" t="s">
        <v>1032</v>
      </c>
    </row>
    <row r="189" spans="1:4">
      <c r="A189" s="3" t="s">
        <v>970</v>
      </c>
    </row>
    <row r="190" spans="1:4">
      <c r="A190" s="4" t="s">
        <v>67</v>
      </c>
      <c r="B190" s="4" t="s">
        <v>503</v>
      </c>
      <c r="C190" s="6" t="n">
        <v>0</v>
      </c>
      <c r="D190" s="6" t="n">
        <v>858</v>
      </c>
    </row>
    <row r="191" spans="1:4"/>
    <row r="192" spans="1:4">
      <c r="A192" s="4" t="s">
        <v>68</v>
      </c>
      <c r="B192" s="4" t="s">
        <v>94</v>
      </c>
    </row>
    <row r="193" spans="1:4">
      <c r="A193" s="4" t="s">
        <v>95</v>
      </c>
      <c r="B193" s="4" t="s">
        <v>1033</v>
      </c>
    </row>
    <row r="194" spans="1:4">
      <c r="A194" s="4" t="s">
        <v>97</v>
      </c>
      <c r="B194" s="4" t="s">
        <v>1034</v>
      </c>
    </row>
    <row r="195" spans="1:4">
      <c r="A195" s="4" t="s">
        <v>99</v>
      </c>
      <c r="B195" s="4" t="s">
        <v>1035</v>
      </c>
    </row>
    <row r="196" spans="1:4">
      <c r="A196" s="4" t="s">
        <v>100</v>
      </c>
      <c r="B196" s="4" t="s">
        <v>1036</v>
      </c>
    </row>
    <row r="197" spans="1:4">
      <c r="A197" s="4" t="s">
        <v>101</v>
      </c>
      <c r="B197" s="4" t="s">
        <v>1037</v>
      </c>
    </row>
    <row r="198" spans="1:4">
      <c r="A198" s="4" t="s">
        <v>503</v>
      </c>
      <c r="B198" s="4" t="s">
        <v>1038</v>
      </c>
    </row>
  </sheetData>
  <mergeCells count="10">
    <mergeCell ref="A1:B2"/>
    <mergeCell ref="C1:D1"/>
    <mergeCell ref="A191:C191"/>
    <mergeCell ref="B192:C192"/>
    <mergeCell ref="B193:C193"/>
    <mergeCell ref="B194:C194"/>
    <mergeCell ref="B195:C195"/>
    <mergeCell ref="B196:C196"/>
    <mergeCell ref="B197:C197"/>
    <mergeCell ref="B198:C19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1039</v>
      </c>
      <c r="B1" s="2" t="s">
        <v>1040</v>
      </c>
    </row>
    <row r="2" spans="1:2">
      <c r="A2" s="3" t="s">
        <v>1041</v>
      </c>
    </row>
    <row r="3" spans="1:2">
      <c r="A3" s="4" t="s">
        <v>1042</v>
      </c>
      <c r="B3" s="5" t="n">
        <v>0</v>
      </c>
    </row>
    <row r="4" spans="1:2">
      <c r="A4" s="4" t="s">
        <v>193</v>
      </c>
    </row>
    <row r="5" spans="1:2">
      <c r="A5" s="3" t="s">
        <v>1041</v>
      </c>
    </row>
    <row r="6" spans="1:2">
      <c r="A6" s="4" t="s">
        <v>1043</v>
      </c>
      <c r="B6" s="5" t="n">
        <v>10703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5</v>
      </c>
      <c r="C1" s="2" t="s">
        <v>1</v>
      </c>
    </row>
    <row r="2" spans="1:4">
      <c r="C2" s="2" t="s">
        <v>2</v>
      </c>
      <c r="D2" s="2" t="s">
        <v>65</v>
      </c>
    </row>
    <row r="3" spans="1:4">
      <c r="A3" s="3" t="s">
        <v>266</v>
      </c>
    </row>
    <row r="4" spans="1:4">
      <c r="A4" s="4" t="s">
        <v>227</v>
      </c>
      <c r="B4" s="4" t="s">
        <v>71</v>
      </c>
      <c r="C4" s="6" t="n">
        <v>0</v>
      </c>
      <c r="D4" s="6" t="n">
        <v>-131</v>
      </c>
    </row>
    <row r="5" spans="1:4"/>
    <row r="6" spans="1:4">
      <c r="A6" s="4" t="s">
        <v>68</v>
      </c>
      <c r="B6" s="4" t="s">
        <v>94</v>
      </c>
    </row>
    <row r="7" spans="1:4">
      <c r="A7" s="4" t="s">
        <v>95</v>
      </c>
      <c r="B7" s="4" t="s">
        <v>264</v>
      </c>
    </row>
  </sheetData>
  <mergeCells count="5">
    <mergeCell ref="A1:B2"/>
    <mergeCell ref="C1:D1"/>
    <mergeCell ref="A5:C5"/>
    <mergeCell ref="B6:C6"/>
    <mergeCell ref="B7:C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0:40:57Z</dcterms:created>
  <dcterms:modified xmlns:dcterms="http://purl.org/dc/terms/" xmlns:xsi="http://www.w3.org/2001/XMLSchema-instance" xsi:type="dcterms:W3CDTF">2020-05-07T10:40:57Z</dcterms:modified>
</cp:coreProperties>
</file>